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ta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Summary of Significant Accounti" sheetId="10" state="visible" r:id="rId10"/>
    <sheet xmlns:r="http://schemas.openxmlformats.org/officeDocument/2006/relationships" name="Acquisitions Acquisitions (Note" sheetId="11" state="visible" r:id="rId11"/>
    <sheet xmlns:r="http://schemas.openxmlformats.org/officeDocument/2006/relationships" name="Discontinued Operations Discont" sheetId="12" state="visible" r:id="rId12"/>
    <sheet xmlns:r="http://schemas.openxmlformats.org/officeDocument/2006/relationships" name="Revenue Revenue (Notes)" sheetId="13" state="visible" r:id="rId13"/>
    <sheet xmlns:r="http://schemas.openxmlformats.org/officeDocument/2006/relationships" name="Facility Closures and Consolida" sheetId="14" state="visible" r:id="rId14"/>
    <sheet xmlns:r="http://schemas.openxmlformats.org/officeDocument/2006/relationships" name="Goodwill and Other Intangible A"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Derivative Instrument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Employee Benefit Plans" sheetId="23" state="visible" r:id="rId23"/>
    <sheet xmlns:r="http://schemas.openxmlformats.org/officeDocument/2006/relationships" name="Equity Awards" sheetId="24" state="visible" r:id="rId24"/>
    <sheet xmlns:r="http://schemas.openxmlformats.org/officeDocument/2006/relationships" name="Earnings per Share Earnings per" sheetId="25" state="visible" r:id="rId25"/>
    <sheet xmlns:r="http://schemas.openxmlformats.org/officeDocument/2006/relationships" name="Other Comprehensive Income (Not" sheetId="26" state="visible" r:id="rId26"/>
    <sheet xmlns:r="http://schemas.openxmlformats.org/officeDocument/2006/relationships" name="Segment Information" sheetId="27" state="visible" r:id="rId27"/>
    <sheet xmlns:r="http://schemas.openxmlformats.org/officeDocument/2006/relationships" name="Income Taxes" sheetId="28" state="visible" r:id="rId28"/>
    <sheet xmlns:r="http://schemas.openxmlformats.org/officeDocument/2006/relationships" name="Summary Quarterly Financial Dat" sheetId="29" state="visible" r:id="rId29"/>
    <sheet xmlns:r="http://schemas.openxmlformats.org/officeDocument/2006/relationships" name="Subsequent Events Subsequent Ev" sheetId="30" state="visible" r:id="rId30"/>
    <sheet xmlns:r="http://schemas.openxmlformats.org/officeDocument/2006/relationships" name="Summary of Significant Accoun_2" sheetId="31" state="visible" r:id="rId31"/>
    <sheet xmlns:r="http://schemas.openxmlformats.org/officeDocument/2006/relationships" name="Discontinued Operations Disco_2" sheetId="32" state="visible" r:id="rId32"/>
    <sheet xmlns:r="http://schemas.openxmlformats.org/officeDocument/2006/relationships" name="Revenue (Tables)" sheetId="33" state="visible" r:id="rId33"/>
    <sheet xmlns:r="http://schemas.openxmlformats.org/officeDocument/2006/relationships" name="Goodwill and Other Intangible_2"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Derivative Instruments (Tables)" sheetId="39" state="visible" r:id="rId39"/>
    <sheet xmlns:r="http://schemas.openxmlformats.org/officeDocument/2006/relationships" name="Leases (Tables)" sheetId="40" state="visible" r:id="rId40"/>
    <sheet xmlns:r="http://schemas.openxmlformats.org/officeDocument/2006/relationships" name="Commitments and Contingencies (" sheetId="41" state="visible" r:id="rId41"/>
    <sheet xmlns:r="http://schemas.openxmlformats.org/officeDocument/2006/relationships" name="Employee Benefit Plans (Tables)" sheetId="42" state="visible" r:id="rId42"/>
    <sheet xmlns:r="http://schemas.openxmlformats.org/officeDocument/2006/relationships" name="Equity Awards (Tables)" sheetId="43" state="visible" r:id="rId43"/>
    <sheet xmlns:r="http://schemas.openxmlformats.org/officeDocument/2006/relationships" name="Earnings per Share Earnings p_2" sheetId="44" state="visible" r:id="rId44"/>
    <sheet xmlns:r="http://schemas.openxmlformats.org/officeDocument/2006/relationships" name="Other Comprehensive Income (Tab" sheetId="45" state="visible" r:id="rId45"/>
    <sheet xmlns:r="http://schemas.openxmlformats.org/officeDocument/2006/relationships" name="Segment Information (Tables)" sheetId="46" state="visible" r:id="rId46"/>
    <sheet xmlns:r="http://schemas.openxmlformats.org/officeDocument/2006/relationships" name="Income Taxes (Tables)" sheetId="47" state="visible" r:id="rId47"/>
    <sheet xmlns:r="http://schemas.openxmlformats.org/officeDocument/2006/relationships" name="Summary Quarterly Financial D_2" sheetId="48" state="visible" r:id="rId48"/>
    <sheet xmlns:r="http://schemas.openxmlformats.org/officeDocument/2006/relationships" name="Basis of Presentation Sale of L" sheetId="49" state="visible" r:id="rId49"/>
    <sheet xmlns:r="http://schemas.openxmlformats.org/officeDocument/2006/relationships" name="New Accounting Pronouncements N"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Acquisitions Acquisitions - Nar" sheetId="57" state="visible" r:id="rId57"/>
    <sheet xmlns:r="http://schemas.openxmlformats.org/officeDocument/2006/relationships" name="Discontinued Operations Sale of" sheetId="58" state="visible" r:id="rId58"/>
    <sheet xmlns:r="http://schemas.openxmlformats.org/officeDocument/2006/relationships" name="Discontinued Operations Assets " sheetId="59" state="visible" r:id="rId59"/>
    <sheet xmlns:r="http://schemas.openxmlformats.org/officeDocument/2006/relationships" name="Discontinued Operations Results" sheetId="60" state="visible" r:id="rId60"/>
    <sheet xmlns:r="http://schemas.openxmlformats.org/officeDocument/2006/relationships" name="Revenue (Details)" sheetId="61" state="visible" r:id="rId61"/>
    <sheet xmlns:r="http://schemas.openxmlformats.org/officeDocument/2006/relationships" name="Facility Closures and Consoli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Goodwill and Other Intangible_8" sheetId="68" state="visible" r:id="rId68"/>
    <sheet xmlns:r="http://schemas.openxmlformats.org/officeDocument/2006/relationships" name="Inventories (Details)" sheetId="69" state="visible" r:id="rId69"/>
    <sheet xmlns:r="http://schemas.openxmlformats.org/officeDocument/2006/relationships" name="Property and Equipment, Net - P" sheetId="70" state="visible" r:id="rId70"/>
    <sheet xmlns:r="http://schemas.openxmlformats.org/officeDocument/2006/relationships" name="Property and Equipment, Net - D" sheetId="71" state="visible" r:id="rId71"/>
    <sheet xmlns:r="http://schemas.openxmlformats.org/officeDocument/2006/relationships" name="Accrued Liabilities (Details)" sheetId="72" state="visible" r:id="rId72"/>
    <sheet xmlns:r="http://schemas.openxmlformats.org/officeDocument/2006/relationships" name="Long-term Debt - Debt Table (De" sheetId="73" state="visible" r:id="rId73"/>
    <sheet xmlns:r="http://schemas.openxmlformats.org/officeDocument/2006/relationships" name="Long-term Debt - Senior Notes (" sheetId="74" state="visible" r:id="rId74"/>
    <sheet xmlns:r="http://schemas.openxmlformats.org/officeDocument/2006/relationships" name="Long-term Debt - Credit Agreeme" sheetId="75" state="visible" r:id="rId75"/>
    <sheet xmlns:r="http://schemas.openxmlformats.org/officeDocument/2006/relationships" name="Long-term Debt - Receivables Fa" sheetId="76" state="visible" r:id="rId76"/>
    <sheet xmlns:r="http://schemas.openxmlformats.org/officeDocument/2006/relationships" name="Long-term Debt - Long-term Debt" sheetId="77" state="visible" r:id="rId77"/>
    <sheet xmlns:r="http://schemas.openxmlformats.org/officeDocument/2006/relationships" name="Long-term Debt - Fair Value (De" sheetId="78" state="visible" r:id="rId78"/>
    <sheet xmlns:r="http://schemas.openxmlformats.org/officeDocument/2006/relationships" name="Long-term Debt - Debt Issuance " sheetId="79" state="visible" r:id="rId79"/>
    <sheet xmlns:r="http://schemas.openxmlformats.org/officeDocument/2006/relationships" name="Derivative Instruments - Deriva" sheetId="80" state="visible" r:id="rId80"/>
    <sheet xmlns:r="http://schemas.openxmlformats.org/officeDocument/2006/relationships" name="Derivative Instruments - Design" sheetId="81" state="visible" r:id="rId81"/>
    <sheet xmlns:r="http://schemas.openxmlformats.org/officeDocument/2006/relationships" name="Derivative Instruments - Desi_2" sheetId="82" state="visible" r:id="rId82"/>
    <sheet xmlns:r="http://schemas.openxmlformats.org/officeDocument/2006/relationships" name="Derivative Instruments - Deri_2" sheetId="83" state="visible" r:id="rId83"/>
    <sheet xmlns:r="http://schemas.openxmlformats.org/officeDocument/2006/relationships" name="Derivative Instruments - Fair V" sheetId="84" state="visible" r:id="rId84"/>
    <sheet xmlns:r="http://schemas.openxmlformats.org/officeDocument/2006/relationships" name="Leases Lease Costs (Details)" sheetId="85" state="visible" r:id="rId85"/>
    <sheet xmlns:r="http://schemas.openxmlformats.org/officeDocument/2006/relationships" name="Leases Operating Lease Liabilit" sheetId="86" state="visible" r:id="rId86"/>
    <sheet xmlns:r="http://schemas.openxmlformats.org/officeDocument/2006/relationships" name="Leases Supplemental Balance She" sheetId="87" state="visible" r:id="rId87"/>
    <sheet xmlns:r="http://schemas.openxmlformats.org/officeDocument/2006/relationships" name="Leases Supplemental Cash Flow I" sheetId="88" state="visible" r:id="rId88"/>
    <sheet xmlns:r="http://schemas.openxmlformats.org/officeDocument/2006/relationships" name="Leases Minimum payments under A" sheetId="89" state="visible" r:id="rId89"/>
    <sheet xmlns:r="http://schemas.openxmlformats.org/officeDocument/2006/relationships" name="Leases Rent Expense Under ASC 8"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Commitments and Contingencies M" sheetId="94" state="visible" r:id="rId94"/>
    <sheet xmlns:r="http://schemas.openxmlformats.org/officeDocument/2006/relationships" name="Employee Benefit Plans Defined " sheetId="95" state="visible" r:id="rId95"/>
    <sheet xmlns:r="http://schemas.openxmlformats.org/officeDocument/2006/relationships" name="Employee Benefit Plans Define_2" sheetId="96" state="visible" r:id="rId96"/>
    <sheet xmlns:r="http://schemas.openxmlformats.org/officeDocument/2006/relationships" name="Employee Benefit Plans - Net Pe" sheetId="97" state="visible" r:id="rId97"/>
    <sheet xmlns:r="http://schemas.openxmlformats.org/officeDocument/2006/relationships" name="Employee Benefit Plans Assumpti" sheetId="98" state="visible" r:id="rId98"/>
    <sheet xmlns:r="http://schemas.openxmlformats.org/officeDocument/2006/relationships" name="Employee Benefit Plans Assump_2" sheetId="99" state="visible" r:id="rId99"/>
    <sheet xmlns:r="http://schemas.openxmlformats.org/officeDocument/2006/relationships" name="Employee Benefit Plans Define_3" sheetId="100" state="visible" r:id="rId100"/>
    <sheet xmlns:r="http://schemas.openxmlformats.org/officeDocument/2006/relationships" name="Employee Benefit Plans Amounts " sheetId="101" state="visible" r:id="rId101"/>
    <sheet xmlns:r="http://schemas.openxmlformats.org/officeDocument/2006/relationships" name="Employee Benefit Plans Amount_2" sheetId="102" state="visible" r:id="rId102"/>
    <sheet xmlns:r="http://schemas.openxmlformats.org/officeDocument/2006/relationships" name="Employee Benefit Plans Plans wi" sheetId="103" state="visible" r:id="rId103"/>
    <sheet xmlns:r="http://schemas.openxmlformats.org/officeDocument/2006/relationships" name="Employee Benefit Plans Effect o" sheetId="104" state="visible" r:id="rId104"/>
    <sheet xmlns:r="http://schemas.openxmlformats.org/officeDocument/2006/relationships" name="Employee Benefit Plans Weighted" sheetId="105" state="visible" r:id="rId105"/>
    <sheet xmlns:r="http://schemas.openxmlformats.org/officeDocument/2006/relationships" name="Employee Benefit Plans Pension " sheetId="106" state="visible" r:id="rId106"/>
    <sheet xmlns:r="http://schemas.openxmlformats.org/officeDocument/2006/relationships" name="Employee Benefit Plans Future B" sheetId="107" state="visible" r:id="rId107"/>
    <sheet xmlns:r="http://schemas.openxmlformats.org/officeDocument/2006/relationships" name="Equity Awards - Equity Awards N" sheetId="108" state="visible" r:id="rId108"/>
    <sheet xmlns:r="http://schemas.openxmlformats.org/officeDocument/2006/relationships" name="Equity Awards - Stock Options N" sheetId="109" state="visible" r:id="rId109"/>
    <sheet xmlns:r="http://schemas.openxmlformats.org/officeDocument/2006/relationships" name="Equity Awards - Stock Option Ac" sheetId="110" state="visible" r:id="rId110"/>
    <sheet xmlns:r="http://schemas.openxmlformats.org/officeDocument/2006/relationships" name="Equity Awards - Restricted Shar" sheetId="111" state="visible" r:id="rId111"/>
    <sheet xmlns:r="http://schemas.openxmlformats.org/officeDocument/2006/relationships" name="Equity Awards - Restricted Sh_2" sheetId="112" state="visible" r:id="rId112"/>
    <sheet xmlns:r="http://schemas.openxmlformats.org/officeDocument/2006/relationships" name="Earnings per Share Earnings p_3" sheetId="113" state="visible" r:id="rId113"/>
    <sheet xmlns:r="http://schemas.openxmlformats.org/officeDocument/2006/relationships" name="Earnings per Share Purchase of " sheetId="114" state="visible" r:id="rId114"/>
    <sheet xmlns:r="http://schemas.openxmlformats.org/officeDocument/2006/relationships" name="Other Comprehensive Income (Det" sheetId="115" state="visible" r:id="rId115"/>
    <sheet xmlns:r="http://schemas.openxmlformats.org/officeDocument/2006/relationships" name="Segment Information (Details)" sheetId="116" state="visible" r:id="rId116"/>
    <sheet xmlns:r="http://schemas.openxmlformats.org/officeDocument/2006/relationships" name="Segment Information Revenues an" sheetId="117" state="visible" r:id="rId117"/>
    <sheet xmlns:r="http://schemas.openxmlformats.org/officeDocument/2006/relationships" name="Segment Information Narrative (" sheetId="118" state="visible" r:id="rId118"/>
    <sheet xmlns:r="http://schemas.openxmlformats.org/officeDocument/2006/relationships" name="Income Taxes Income Tax by Juri" sheetId="119" state="visible" r:id="rId119"/>
    <sheet xmlns:r="http://schemas.openxmlformats.org/officeDocument/2006/relationships" name="Income Taxes Components of Defe" sheetId="120" state="visible" r:id="rId120"/>
    <sheet xmlns:r="http://schemas.openxmlformats.org/officeDocument/2006/relationships" name="Income Taxes Income Tax Expense" sheetId="121" state="visible" r:id="rId121"/>
    <sheet xmlns:r="http://schemas.openxmlformats.org/officeDocument/2006/relationships" name="Income Taxes Operating Loss Car" sheetId="122" state="visible" r:id="rId122"/>
    <sheet xmlns:r="http://schemas.openxmlformats.org/officeDocument/2006/relationships" name="Income Taxes Tax Reform (Detail" sheetId="123" state="visible" r:id="rId123"/>
    <sheet xmlns:r="http://schemas.openxmlformats.org/officeDocument/2006/relationships" name="Income Taxes Unrecognized Tax B" sheetId="124" state="visible" r:id="rId124"/>
    <sheet xmlns:r="http://schemas.openxmlformats.org/officeDocument/2006/relationships" name="Income Taxes Unrecognized Tax_2" sheetId="125" state="visible" r:id="rId125"/>
    <sheet xmlns:r="http://schemas.openxmlformats.org/officeDocument/2006/relationships" name="Summary Quarterly Financial D_3" sheetId="126" state="visible" r:id="rId126"/>
    <sheet xmlns:r="http://schemas.openxmlformats.org/officeDocument/2006/relationships" name="Subsequent Events Subsequent _2" sheetId="127" state="visible" r:id="rId127"/>
  </sheets>
  <definedNames/>
  <calcPr calcId="124519" fullCalcOnLoad="1"/>
</workbook>
</file>

<file path=xl/sharedStrings.xml><?xml version="1.0" encoding="utf-8"?>
<sst xmlns="http://schemas.openxmlformats.org/spreadsheetml/2006/main" uniqueCount="1159">
  <si>
    <t>Document and Entity Information Document - USD ($) $ in Billions</t>
  </si>
  <si>
    <t>12 Months Ended</t>
  </si>
  <si>
    <t>Dec. 31, 2019</t>
  </si>
  <si>
    <t>Feb. 21, 2020</t>
  </si>
  <si>
    <t>Jun. 30, 2019</t>
  </si>
  <si>
    <t>Entity Information [Line Items]</t>
  </si>
  <si>
    <t>Title of 12(b) Security</t>
  </si>
  <si>
    <t>Common stock, $0.01 par value</t>
  </si>
  <si>
    <t>Entity Incorporation, State or Country Code</t>
  </si>
  <si>
    <t>DE</t>
  </si>
  <si>
    <t>Document Annual Report</t>
  </si>
  <si>
    <t>true</t>
  </si>
  <si>
    <t>Entity Registrant Name</t>
  </si>
  <si>
    <t>TRIMAS CORPORATION</t>
  </si>
  <si>
    <t>Entity Address, Address Line One</t>
  </si>
  <si>
    <t>38505 Woodward Avenue</t>
  </si>
  <si>
    <t>Entity Address, Address Line Two</t>
  </si>
  <si>
    <t>Suite 200</t>
  </si>
  <si>
    <t>Entity Address, City or Town</t>
  </si>
  <si>
    <t>Bloomfield Hills</t>
  </si>
  <si>
    <t>Entity Address, State or Province</t>
  </si>
  <si>
    <t>MI</t>
  </si>
  <si>
    <t>Entity Address, Postal Zip Code</t>
  </si>
  <si>
    <t>48304</t>
  </si>
  <si>
    <t>City Area Code</t>
  </si>
  <si>
    <t>248</t>
  </si>
  <si>
    <t>Local Phone Number</t>
  </si>
  <si>
    <t>631-5450</t>
  </si>
  <si>
    <t>Entity Central Index Key</t>
  </si>
  <si>
    <t>0000842633</t>
  </si>
  <si>
    <t>Current Fiscal Year End Date</t>
  </si>
  <si>
    <t>--12-31</t>
  </si>
  <si>
    <t>Entity Filer Category</t>
  </si>
  <si>
    <t>Large Accelerated Filer</t>
  </si>
  <si>
    <t>Document Type</t>
  </si>
  <si>
    <t>10-K</t>
  </si>
  <si>
    <t>Entity File Number</t>
  </si>
  <si>
    <t>001-10716</t>
  </si>
  <si>
    <t>Document Period End Date</t>
  </si>
  <si>
    <t>Dec. 31,
		2019</t>
  </si>
  <si>
    <t>Document Fiscal Year Focus</t>
  </si>
  <si>
    <t>2019</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Interactive Data Current</t>
  </si>
  <si>
    <t>Entity Public Float</t>
  </si>
  <si>
    <t>Entity Small Business</t>
  </si>
  <si>
    <t>Entity Emerging Growth Company</t>
  </si>
  <si>
    <t>Entity Shell Company</t>
  </si>
  <si>
    <t>Document Transition Report</t>
  </si>
  <si>
    <t>Entity Tax Identification Number</t>
  </si>
  <si>
    <t>38-2687639</t>
  </si>
  <si>
    <t>Trading Symbol</t>
  </si>
  <si>
    <t>TRS</t>
  </si>
  <si>
    <t>Security Exchange Name</t>
  </si>
  <si>
    <t>NASDAQ</t>
  </si>
  <si>
    <t>Consolidated Balance Sheet Statement - USD ($) $ in Thousands</t>
  </si>
  <si>
    <t>Dec. 31, 2018</t>
  </si>
  <si>
    <t>Current assets:</t>
  </si>
  <si>
    <t>Cash and cash equivalents</t>
  </si>
  <si>
    <t>Receivables, net</t>
  </si>
  <si>
    <t>Inventories</t>
  </si>
  <si>
    <t>Prepaid expenses and other current assets</t>
  </si>
  <si>
    <t>Current assets, discontinued operations</t>
  </si>
  <si>
    <t>Total current assets</t>
  </si>
  <si>
    <t>Property and equipment, net</t>
  </si>
  <si>
    <t>Operating lease right-of-use assets</t>
  </si>
  <si>
    <t>Goodwill</t>
  </si>
  <si>
    <t>Other intangibles, net</t>
  </si>
  <si>
    <t>Deferred income taxes</t>
  </si>
  <si>
    <t>Other assets</t>
  </si>
  <si>
    <t>Non-current assets, discontinued operations</t>
  </si>
  <si>
    <t>Total assets</t>
  </si>
  <si>
    <t>Current liabilities:</t>
  </si>
  <si>
    <t>Accounts payable</t>
  </si>
  <si>
    <t>Accrued liabilities</t>
  </si>
  <si>
    <t>Operating lease liabilities, current portion</t>
  </si>
  <si>
    <t>Current liabilities, discontinued operations</t>
  </si>
  <si>
    <t>Total current liabilities</t>
  </si>
  <si>
    <t>Long-term debt, net</t>
  </si>
  <si>
    <t>Operating lease liabilities</t>
  </si>
  <si>
    <t>Other long-term liabilities</t>
  </si>
  <si>
    <t>Non-current liabilities, discontinued operations</t>
  </si>
  <si>
    <t>Total liabilities</t>
  </si>
  <si>
    <t>Preferred stock $0.01 par: Authorized 100,000,000 shares; Issued and outstanding: None</t>
  </si>
  <si>
    <t>Common stock, $0.01 par: Authorized 400,000,000 shares; Issued and outstanding: 44,562,679 shares at December 31, 2019 and 45,527,993 shares at December 31, 2018</t>
  </si>
  <si>
    <t>Paid-in capital</t>
  </si>
  <si>
    <t>Accumulated deficit</t>
  </si>
  <si>
    <t>Accumulated other comprehensive loss</t>
  </si>
  <si>
    <t>Total shareholders' equity</t>
  </si>
  <si>
    <t>Total liabilities and shareholders' equity</t>
  </si>
  <si>
    <t>Consolidated Balance Sheet Parentheticals - $ / shares</t>
  </si>
  <si>
    <t>Stockholders' Equity:</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 of Income - USD ($) $ in Thousands</t>
  </si>
  <si>
    <t>Dec. 31, 2017</t>
  </si>
  <si>
    <t>Income Statement [Abstract]</t>
  </si>
  <si>
    <t>Net sales</t>
  </si>
  <si>
    <t>Cost of sales</t>
  </si>
  <si>
    <t>Gross profit</t>
  </si>
  <si>
    <t>Selling, general and administrative expenses</t>
  </si>
  <si>
    <t>Net gain (loss) on dispositions of assets</t>
  </si>
  <si>
    <t>Operating profit</t>
  </si>
  <si>
    <t>Other expense, net:</t>
  </si>
  <si>
    <t>Interest expense</t>
  </si>
  <si>
    <t>Other income (expense), net</t>
  </si>
  <si>
    <t>Other expense, net</t>
  </si>
  <si>
    <t>Income before income taxes</t>
  </si>
  <si>
    <t>Income tax expense</t>
  </si>
  <si>
    <t>Income from continuing operations</t>
  </si>
  <si>
    <t>Income (loss) from discontinued operations, net of income taxes</t>
  </si>
  <si>
    <t>Net income</t>
  </si>
  <si>
    <t>Basic earnings (loss) per share:</t>
  </si>
  <si>
    <t>Continuing operations</t>
  </si>
  <si>
    <t>Discontinued operations</t>
  </si>
  <si>
    <t>Net income per share</t>
  </si>
  <si>
    <t>Weighted average common shares—basic</t>
  </si>
  <si>
    <t>Diluted earnings (loss) per share:</t>
  </si>
  <si>
    <t>Weighted average common shares—diluted</t>
  </si>
  <si>
    <t>Consolidated Statement of Comprehensive Income - USD ($) $ in Thousands</t>
  </si>
  <si>
    <t>Statement of Comprehensive Income [Abstract]</t>
  </si>
  <si>
    <t>Other comprehensive income</t>
  </si>
  <si>
    <t>Defined benefit plans</t>
  </si>
  <si>
    <t>Foreign currency translation</t>
  </si>
  <si>
    <t>Derivative instruments</t>
  </si>
  <si>
    <t>Total other comprehensive income (loss)</t>
  </si>
  <si>
    <t>Total comprehensive income</t>
  </si>
  <si>
    <t>Consolidated Statement of Cash Flows Statement - USD ($) $ in Thousands</t>
  </si>
  <si>
    <t>Cash Flows from Operating Activities:</t>
  </si>
  <si>
    <t>Income (loss) from discontinued operations</t>
  </si>
  <si>
    <t>Adjustments to reconcile income to net cash provided by operating activities, net of acquisition impact:</t>
  </si>
  <si>
    <t>Loss (gain) on dispositions of assets</t>
  </si>
  <si>
    <t>Depreciation</t>
  </si>
  <si>
    <t>Amortization of intangible assets</t>
  </si>
  <si>
    <t>Amortization of debt issue costs</t>
  </si>
  <si>
    <t>Non-cash compensation expense</t>
  </si>
  <si>
    <t>Debt financing and related expenses</t>
  </si>
  <si>
    <t>(Increase) decrease in receivables</t>
  </si>
  <si>
    <t>(Increase) decrease in inventories</t>
  </si>
  <si>
    <t>(Increase) decrease in prepaid expenses and other assets</t>
  </si>
  <si>
    <t>Increase (decrease) in accounts payable and accrued liabilities</t>
  </si>
  <si>
    <t>Other operating activities</t>
  </si>
  <si>
    <t>Net cash provided by operating activities of continuing operations</t>
  </si>
  <si>
    <t>Net cash provided by (used for) operating activities of discontinued operations</t>
  </si>
  <si>
    <t>Net cash provided by operating activities</t>
  </si>
  <si>
    <t>Cash Flows from Investing Activities:</t>
  </si>
  <si>
    <t>Capital expenditures</t>
  </si>
  <si>
    <t>Acquisition of businesses, net of cash acquired</t>
  </si>
  <si>
    <t>Net proceeds from dispositions businesses, property and equipment</t>
  </si>
  <si>
    <t>Net cash provided by (used for) investing activities of continuing operations</t>
  </si>
  <si>
    <t>Net cash used for investing activities of discontinued operations</t>
  </si>
  <si>
    <t>Net cash provided by (used for) investing activities</t>
  </si>
  <si>
    <t>Cash Flows from Financing Activities:</t>
  </si>
  <si>
    <t>Proceeds from borrowings on revolving credit and accounts receivable facilities</t>
  </si>
  <si>
    <t>Repayments of borrowings on revolving credit and accounts receivable facilities</t>
  </si>
  <si>
    <t>Payments to purchase common stock</t>
  </si>
  <si>
    <t>Shares surrendered upon exercise and vesting of equity awards to cover taxes</t>
  </si>
  <si>
    <t>Proceeds from issuance of senior notes</t>
  </si>
  <si>
    <t>Repayments of borrowings on term loan facilities</t>
  </si>
  <si>
    <t>Debt financing fees</t>
  </si>
  <si>
    <t>Other financing activities</t>
  </si>
  <si>
    <t>Net cash used for financing activities of continuing operations</t>
  </si>
  <si>
    <t>Net cash provided by financing activities of discontinued operations</t>
  </si>
  <si>
    <t>Net cash used for financing activities</t>
  </si>
  <si>
    <t>Increase for the year</t>
  </si>
  <si>
    <t>At beginning of year</t>
  </si>
  <si>
    <t>At end of year</t>
  </si>
  <si>
    <t>Supplemental disclosure of cash flow information:</t>
  </si>
  <si>
    <t>Cash paid for interest</t>
  </si>
  <si>
    <t>Cash paid for income taxes</t>
  </si>
  <si>
    <t>Consolidated Statement of Shareholders' Equity Statement - USD ($) $ in Thousands</t>
  </si>
  <si>
    <t>Total</t>
  </si>
  <si>
    <t>Common Stock [Member]</t>
  </si>
  <si>
    <t>Paid-in Capital [Member]</t>
  </si>
  <si>
    <t>Accumulated Deficit [Member]</t>
  </si>
  <si>
    <t>Accumulated Other Comprehensive Income [Member]</t>
  </si>
  <si>
    <t>Balances at Dec. 31, 2016</t>
  </si>
  <si>
    <t>Other comprehensive income (loss)</t>
  </si>
  <si>
    <t>Balances at Dec. 31, 2017</t>
  </si>
  <si>
    <t>Purchase of common stock</t>
  </si>
  <si>
    <t>Balances at Dec. 31, 2018</t>
  </si>
  <si>
    <t>Impact of accounting standards adoption</t>
  </si>
  <si>
    <t>Balances at Dec. 31, 2019</t>
  </si>
  <si>
    <t>Basis of Presentation</t>
  </si>
  <si>
    <t>Organization, Consolidation and Presentation of Financial Statements [Abstract]</t>
  </si>
  <si>
    <t>Basis of Presentation TriMas Corporation ("TriMas" or the "Company"), and its consolidated subsidiaries, is a diversified industrial manufacturer of products for customers primarily in the consumer products, aerospace and industrial end markets. In the first quarter of 2019, TriMas began reporting its Stanton, California and Tolleson, Arizona machined components operations in its Specialty Products reportable segment. They were previously included in the Company's Aerospace reportable segment. This modification was made in connection with an organizational change of leadership responsibilities, allowing the Company to better leverage the machining competencies and resources of these operations with the other businesses within the Specialty Products reportable segment. On December 20, 2019, the Company completed the previously announced sale of its Lamons business (“Lamons”), a transaction entered into with an investment fund sponsored by First Reserve on November 1, 2019. Lamons was sold for approximately $135 million in cash, subject to customary post-closing adjustments. The financial results of Lamons were previously reported within the Company's Specialty Products reportable segment, and are presented as discontinued operations for all periods presented in the financial statements attached hereto. See Note 19 , " Segment Information ," for further information on each of the Company's reportable segments.</t>
  </si>
  <si>
    <t>New Accounting Pronouncements</t>
  </si>
  <si>
    <t>New Accounting Pronouncements and Changes in Accounting Principles [Abstract]</t>
  </si>
  <si>
    <t>New Accounting Pronouncements Recently Issued Accounting Pronouncements In December 2019, the Financial Accounting Standards Board ("FASB") issued Accounting Standards Update ("ASU") 2019-12, "Income Taxes (Topic 740): Simplifying the Accounting for Income Taxes" ("ASU 2019-12"), which removes specific exceptions to the general principles in Topic 740, simplifies the accounting for income taxes and provides clarification of certain aspects of current guidance. ASU 2019-12 is effective for fiscal years, and interim periods within those years, beginning after December 15, 2020, with early adoption permitted. The Company is in the process of assessing the impact of adoption on its consolidated financial statements. In August 2018, the FASB issued ASU 2018-14, "Compensation - Retirement Benefits - Defined Benefit Plans - General (Subtopic 715-20)" ("ASU 2018-14"), which modifies the disclosure requirements for employers who sponsor defined benefit pension or other postretirement plans. ASU 2018-14 is effective for fiscal years ending after December 15, 2020, with early adoption permitted. ASU 2018-14 is to be applied retrospectively to all periods presented. The Company is in the process of assessing the impact of adoption on its consolidated financial statements. In January 2017, the FASB issued ASU 2017-04, "Intangibles - Goodwill and Other (Topic 350): Simplifying the Test for Goodwill Impairment" ("ASU 2017-04"), which simplifies the test for goodwill impairment by eliminating the requirement to perform a hypothetical purchase price allocation to measure the amount of goodwill impairment. ASU 2017-04 is effective for fiscal years, and interim periods within those years, beginning after December 15, 2019, with early adoption permitted. The Company plans to adopt ASU 2017-04 effective January 1, 2020. The Company's adoption of ASU 2017-04 is not expected to have a significant impact on its consolidated financial statements. Recently Adopted Accounting Pronouncements In February 2018, the FASB issued ASU 2018-02, "Income Statement - Reporting Comprehensive Income (Topic 220): Reclassification of Certain Tax Effects from Accumulated Other Comprehensive Income" ("ASU 2018-02"), which provides for the option to reclassify stranded tax effects resulting from the Tax Cuts and Jobs Act ("Tax Reform Act") classified within accumulated other comprehensive income (loss) ("AOCI") to retained earnings. The Company adopted ASU 2018-02 on January 1, 2019, and elected to reclassify approximately $1.3 million in stranded tax effects from accumulated other comprehensive loss to accumulated deficit on the accompanying consolidated balance sheet. The Company's accounting policy is to release the income tax effects from AOCI when a defined benefit plan or a derivative instrument is liquidated and/or settled. In February 2016, the FASB issued ASU 2016-02, "Leases (Topic 842)" (“ASU 2016-02”) (the “New Lease Standard"), which requires lessees to recognize a lease liability and right-of-use (ROU) asset on its balance sheet for operating leases. Accounting for finance leases is substantially unchanged. The Company adopted the New Lease Standard on January 1, 2019 using a modified retrospective transition, and recorded a cumulative-effect adjustment to the opening balance of accumulated deficit as of the effective date (the effective date method). As a result of the adoption, the Company recognized approximately $32 million of right-of-use assets and lease liabilities from continuing operations on its consolidated balance sheet. Additionally, the Company recognized an approximate $0.1 million</t>
  </si>
  <si>
    <t>Summary of Significant Accounting Policies</t>
  </si>
  <si>
    <t>Accounting Policies [Abstract]</t>
  </si>
  <si>
    <t>Summary of Significant Accounting Policies Principles of Consolidation. The accompanying consolidated financial statements include the accounts and transactions of TriMas and its subsidiaries. Intercompany transactions have been eliminated. Use of Estimates. The preparation of financial statements in conformity with accounting principles generally accepted in the United States of America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reserves for asbestos and ordinary course litigation, assets and obligations related to employee benefits and estimated unrecognized tax benefits. Actual results may differ from such estimates and assumptions. Cash and Cash Equivalents. The Company considers cash on hand and on deposit and investments in all highly liquid debt instruments with initial maturities of three months or less to be cash and cash equivalents. Receivables. Receivables are presented net of allowances for doubtful accounts of approximately $2.1 million and $2.8 million at December 31, 2019 and 2018 ,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Inventories. Inventories are stated at the lower of cost or net realizable value, with cost determined using the first-in, first-out method. Direct materials, direct labor and allocations of variable and fixed manufacturing-related overhead are included in inventory cost. Property and Equipment. Property and equipment additions, including significant improvements, are recorded at cost. Upon retirement or disposal of property and equipment, the cost and accumulated depreciation are removed from the accounts, and any gain or loss is included in the accompanying statement of income. Repair and maintenance costs are charged to expense as incurred. Depreciation and Amortization. Depreciation is computed principally using the straight-line method over the estimated useful lives of the assets. Annual depreciation rates are as follows: building and land/building improvements three to 40 years, and machinery and equipment, three to 15 years. Capitalized debt issuance costs are amortized over the underlying terms of the related debt securities. Customer relationship intangibles are amortized over periods ranging from five to 25 years, while technology and other intangibles are amortized over periods ranging from one to 30 years. Impairment of Long-Lived Assets and Definite-Lived Intangible Assets. The Company reviews, on at least a quarterly basis, the financial performance of its businesses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 Goodwill. The Company assesses goodwill for impairment on an annual basis (October 1 test date)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The Company determines its reporting units at the individual operating segment level, or one level below, when there is discrete financial information available that is regularly reviewed by segment management for evaluating operating results. For purposes of the Company's 2019 goodwill impairment test, the Company had six reporting units, four of which had goodwill, within its three reportable segments. See Note 7 , " Goodwill and Other Intangible Assets ," for further details regarding the Company's goodwill impairment testing. The Company begins its goodwill reviews by conducting a qualitative assessment ("Step Zero"), considering relevant events and circumstances that affect the fair value or carrying amount of a reporting unit. Such events and circumstances can include macroeconomic conditions, industry and market considerations, overall financial performance, entity and reporting unit specific events, and capital markets pricing. The Company considers the extent to which any identified adverse events and circumstances affect the comparison of a reporting unit's fair value with its carrying amount. The Company places more weight on the events and circumstances that most affect a reporting unit's fair value or the carrying amount of its net assets. The Company considers positive and mitigating events and circumstances that may affect its determination of whether it is more likely than not that the fair value of a reporting unit is less than its carrying amount. The Company also considers recent valuations of its reporting units, including the difference between the most recent fair value estimate and the carrying amount. These factors are all considered by management in reaching its conclusion about whether a quantitative goodwill impairment test is necessary to estimate the fair value of its reporting units. If the Company concludes that conducting a quantitative assessment is required, it performs the first step of a two-step goodwill impairment test. For the first step ("Step I"), the Company estimates the fair value of the reporting unit being evaluated utilizing a combination of three valuation techniques: discounted cash flow (income approach), market comparable method (market approach) and market capitalization (direct market data method). The income approach is based on management's operating plan and internal five-year forecast and utilizes forward-looking assumptions and projections, but considers factors unique to each reporting unit and related long-range plans that may not be comparable to other companies and that are not yet public. The market approach considers potentially comparable companies and transactions within the industries where the Company's reporting units participate, and applies their trading multiples to the Company's reporting units. This approach utilizes data from actual marketplace transactions, but reliance on its results is limited by difficulty in identifying companies that are specifically comparable to the Company's reporting units, considering the diversity of the Company's businesses, the relative sizes and levels of complexity. The Company also uses the direct market data method by comparing its book value and the estimates of fair value of the reporting units to the Company's market capitalization. Management uses this comparison as additional evidence of the fair value of the Company, as its market capitalization may be suppressed by other factors such as the control premium associated with a controlling shareholder, the Company's degree of leverage and the float of the Company's common stock. Management evaluates and weights the results based on a combination of the income and market approaches, and, in situations where the income approach results differ significantly from the market and direct data approaches, management re-evaluates and adjusts, if necessary, its assumptions. Based on the Step I test, if it is determined that the carrying value of the reporting unit is higher than its fair value, there is an indication that an impairment may exist and the second step ("Step II") is performed to measure the amount of impairment loss, if any. In Step II, the Company determines the implied fair value of the reporting unit goodwill in the same manner as if the reporting unit was being acquired in a business combination and compares the implied fair value of the reporting unit goodwill to the carrying value of the goodwill. If the implied fair value of the goodwill is less than the carrying value, goodwill is impaired and is written down to the implied fair value amount. Indefinite-Lived Intangibles. The Company assesses indefinite-lived intangible assets (primarily trademark/trade names) for impairment on an annual basis (October 1 test date)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In conducting a qualitative assessment, the Company considers relevant events and circumstances to determine whether it is more likely than not that the fair values of the indefinite-lived intangible assets are less than the carrying values. In addition to the events and circumstances that the Company considers above in its qualitative analysis for potential goodwill impairment, the Company also considers legal, regulatory and contractual factors that could affect the fair value or carrying amount of the Company's indefinite-lived intangible assets. The Company also considers recent valuations of its indefinite-lived intangible assets, including the difference between the most recent fair value estimates and the carrying amounts. These factors are all considered by management in reaching its conclusion about whether it is more likely than not that the fair values of the indefinite-lived intangible assets are less than the carrying values. If management concludes that further testing is required, the Company performs a quantitative valuation to estimate the fair value of its indefinite-lived intangible assets. In conducting the quantitative impairment analysis, the Company determines the fair value of its indefinite-lived intangible assets using the relief-from-royalty method. The relief-from-royalty method involves the estimation of appropriate market royalty rates for the indefinite-lived intangible assets and the application of these royalty rates to forecasted net sales attributable to the intangible assets. The resulting cash flows are then discounted to present value, using a rate appropriately reflecting the risks inherent in the cash flows, which then is compared to the carrying value of the assets. If the carrying value exceeds fair value, an impairment is recorded. See Note 7 , " Goodwill and Other Intangible Assets ," for further details regarding the Company's indefinite-lived intangible asset impairment testing. High Deductible Insurance. The Company generally has high deductible insurance programs for losses and liabilities related to workers' compensation, health and welfare claims and comprehensive general, product and vehicle liability. The Company is generally responsible for up to $0.8 million per occurrence under its retention program for workers' compensation, between $0.3 million and $1.5 million per occurrence under its retention programs for comprehensive general, product and vehicle liability, and has a $0.4 million per occurrence stop-loss limit with respect to its group medical plan. Total insurance limits under these retention programs vary by year for comprehensive general, product and vehicle liability and extend to the applicable statutory limits for workers' compensation. Reserves for claims losses, including an estimate of related litigation defense costs, are recorded based upon the Company's estimates of the aggregate liability for claims incurred using actuarial assumptions about future events. Changes in assumptions for factors such as medical costs and actual experience could cause these estimates to change. Pension Plans. The Company engages independent actuaries to compute the amounts of liabilities and expenses under defined benefit pension plans, subject to the assumptions that the Company determines are appropriate based on historical trends, current market rates and future projections. Assumptions used in the actuarial calculations could have a significant impact on plan obligations, and a lesser impact on current period expense. Annually, the Company reviews the actual experience compared to the more significant assumptions used and makes adjustments to the assumptions, if warranted. Discount rates are based on an expected benefit payments duration analysis and the equivalent average yield rate for high-quality fixed-income investments. Pension benefits are funded through deposits with trustees and the expected long-term rate of return on fund assets is based on actual historical returns and a review of other public company pension asset return data, modified for known changes in the market and any expected change in investment policy. Revenue Recognition. Revenue is recognized when control of promised goods is transferred to customers, which generally occurs when products are shipped from the Company’s facilities to its customers. The amount of revenue recorded reflects the consideration the Company expects to be entitled to receive in exchange for transferring those goods. Net sales are comprised of gross revenues, based on observed stand-alone selling prices, less estimates of expected returns, trade discounts and customer allowances, which include incentives such as volume and other discounts in connection with various supply programs. Such deductions are estimated and recorded during the period the related revenue is recognized. The Company may adjust these estimates when the expected amount of consideration changes based on sales volumes or other contractual terms. Sales and other consumption taxes the Company collects from customers and remits to government agencies are excluded from revenue. The Company accounts for freight and shipping costs that occur after control of the related goods transfer to the customer as a fulfillment cost within cost of sales. The nature and timing of the Company's revenue transactions are similar, as substantially all revenue is based on point-in-time transactions with customers under industry-standard payment terms. The Company may require shortened payment terms, including cash-in-advance, on an individual customer basis depending on its assessment of the customer's credit risk. Cost of Sales. Cost of sales includes material, labor and overhead costs incurred in the manufacture of products sold in the period. Material costs include raw material, purchased components, outside processing and freight costs. Overhead costs consist of variable and fixed manufacturing costs, wages and fringe benefits, and purchasing, receiving and inspection costs. Selling, General and Administrative Expenses. Selling, general and administrative expenses include the following: costs related to the advertising, sale, marketing and distribution of the Company's products, amortization of customer intangible assets, costs of finance, human resources, legal functions, executive management costs and other administrative expenses. Income Taxes. The Company computes income taxes using the asset and liability method, whereby deferred income taxes using current enacted tax rates are provided for the temporary differences between the financial reporting basis and the tax basis of assets and liabilities and for operating loss and tax credit carryforwards. The Company determines valuation allowances based on an assessment of positive and negative evidence on a jurisdiction-by-jurisdiction basis and records a valuation allowance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On December 22, 2017, the Tax Cuts and Jobs Act (“Tax Reform Act”) was signed into law. The primary impact to the Company was a reduction in effective tax rate, substantially due to the reduction in the Federal statutory corporate income tax rate from 35% to 21% . While the Tax Reform Act also introduced new global intangible and base-erosion provisions, neither of these provisions has had a significant impact on the Company’s financial statements. The continued impact from the Tax Reform Act may differ from current estimates due to the issuance and finalization of future regulatory guidance. See Note 20 , " Income Taxes ," for further information. Foreign Currency Translation. The financial statements of subsidiaries located outside of the United States are measured using the currency of the primary economic environment in which they operate as the functional currency. When translating into U.S. dollars, income and expense items are translated at average monthly exchange rates and assets and liabilities are translated at exchange rates in effect at the balance sheet date. Adjustments resulting from translating the functional currency into U.S. dollars are deferred as a component of accumulated other comprehensive income (loss) ("AOCI") in the consolidated statement of shareholders' equity. Net foreign currency transaction gains (losses) were approximate gains of $0.3 million and $1.0 million for the years ended December 31, 2019 and December 31, 2018 , respectively, and a loss of $0.9 million for the year ended December 31, 2017 , and are included in other expense, net in the accompanying consolidated statement of income. Derivative Financial Instruments. The Company records derivative financial instruments at fair value on the balance sheet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until the underlying hedged item is recognized in earnings or the forecasted transaction is no longer probable of occurring. If a derivative is designated as a net investment hedge, then the effective portion of the changes in the fair value of the derivative is recognized in other comprehensive income and will be subsequently reclassified to earnings when the hedged net investment is either sold or substantially liquidated. The Company formally documents hedging relationships for all derivative transactions and the underlying hedged items, as well as its risk management objectives and strategies for undertaking the hedge transactions. See Note 12 , " Derivative Instruments ," for further information on the Company's financial instruments. Fair Value of Financial Instruments. In accounting for and disclosing the fair value of financial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interest rate swaps and cross-currency swaps are based on the income approach, which uses observable inputs such as interest rate yield curves and forward currency exchange rates, as applicable. The carrying value of financial instruments reported in the balance sheet for current assets and current liabilities approximates fair value due to the short maturity of these instruments. Business Combinations. The Company records assets acquired and liabilities assumed from acquisitions at fair value. The fair value of working capital accounts generally approximates book value. The valuation of inventory, property, plant and equipment, and intangible assets requires significant assumptions. Inventory is recorded at fair value based on the estimated selling price less costs to sell, including completion, disposal and holding period costs with a reasonable profit margin. Property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 Stock-based Compensation. The Company recognizes compensation expense related to equity awards based on their fair values as of the grant date. For awards with only a service condition, expense is recognized ratably over the vesting period. Performance based equity awards may have targets tied to performance and/or market-based conditions. Market-based conditions are taken into consideration in determining the grant date fair value, and the related compensation expense is recognized regardless of whether the market condition is satisfied, provided the requisite service has been provided. For performance condition components, the Company periodically updates the probability that the performance conditions will be achieved and adjusts expense accordingly, reflecting the change from prior estimate, if any, in current period non-cash stock compensation expense. The disclosed number of awards granted considers only the targeted number of units until such time that the performance condition has been satisfied. If the performance conditions are not achieved, no award is earned. Other Comprehensive Income (Loss). The Company refers to other comprehensive income (loss) as revenues, expenses, gains and losses that under accounting principles generally accepted in the United States of America are included in comprehensive income (loss) but are excluded from net earnings as these amounts are recorded directly as an adjustment to stockholders' equity. Other comprehensive income (loss) is comprised of foreign currency translation adjustments, amortization of prior service costs and unrecognized gains and losses in actuarial assumptions for pension and postretirement plans and changes in unrealized gains and losses on derivatives. Reclassifications. Certain prior year amounts have been reclassified to conform with the current year presentation.</t>
  </si>
  <si>
    <t>Acquisitions Acquisitions (Notes)</t>
  </si>
  <si>
    <t>Business Combinations [Abstract]</t>
  </si>
  <si>
    <t>Business Combination Disclosure [Text Block]</t>
  </si>
  <si>
    <t>Acquisitions In April 2019, the Company acquired Taplast S.p.A. ("Taplast"), a designer and manufacturer of dispensers, closures and containers for the beauty and personal care, household, and food and beverage packaging end markets, for an aggregate amount of approximately $44.7 million , net of cash acquired. Through its operating facilities in Italy and Slovakia, Taplast serves end markets in Europe and North America and historically generated approximately $32 million in annual revenue. Taplast is included in the Company's Packaging reportable segment. In January 2019, the Company acquired Plastic Srl, a manufacturer of single-bodied and assembled polymeric caps and closures for use in home care product applications, for an aggregate amount of approximately $22.4 million , net of cash acquired. Located in Forli, Italy, Plastic Srl serves the home care market in Italy and other European countries and historically generated approximately $12 million in annual revenue. Plastic Srl is included in the Company's Packaging reportable segment. In connection with these acquisitions, the Company recorded approximately $1.2 million of non-cash purchase accounting-related expenses during 2019, of which approximately $0.9 million was recognized within selling, general and administrative expenses, primarily related to the write-off of the Plastic Srl trade name acquired that will not be used. In addition, approximately $0.3 million was recognized within cost of sales during 2019 related to the step-up in value and subsequent sale of inventory.</t>
  </si>
  <si>
    <t>Discontinued Operations Discontinued Operations</t>
  </si>
  <si>
    <t>Discontinued Operations and Disposal Groups [Abstract]</t>
  </si>
  <si>
    <t>Disposal Groups, Including Discontinued Operations, Disclosure [Text Block]</t>
  </si>
  <si>
    <t>Discontinued Operations On December 20, 2019, the Company completed the sale of Lamons to two wholly-owned subsidiaries of an investment fund sponsored by First Reserve, pursuant to an Asset and Stock Purchase Agreement dated as of November 1, 2019 (the “Purchase Agreement”), for a purchase price of $135 million , subject to certain adjustments as set forth in the Purchase Agreement which the Company expects to be finalized in the first quarter of 2020. The Company recognized net cash proceeds of approximately $110.9 million , which represents the purchase price, less estimated tax payments of approximately $20.9 million and transaction costs of approximately $3.2 million . The Company recorded a pre-tax gain on sale of approximately $38.9 million , which includes the recognition of previously deferred non-cash foreign currency translation losses of approximately $12.4 million . The Company determined that Lamons met the criteria to be classified as a discontinued operation. As a result, the historical results for Lamons are shown in the accompanying consolidated statement of income as a discontinued operation and the assets and liabilities have been retrospectively reclassified to assets and liabilities of discontinued operations in the consolidated balance sheet. The carrying value of the assets and liabilities of Lamons held in discontinued operations were as follows: December 31, 2018 Assets Current assets: Receivables, net $ 25,940 Inventories 45,960 Prepaid expenses and other current assets 530 Total current assets 72,430 Property and equipment, net 15,850 Other intangibles, net 6,640 Other assets 450 Total assets $ 95,370 Liabilities Current liabilities: Accounts payable $ 26,010 Accrued liabilities 4,410 Total current liabilities 30,420 Deferred income taxes 2,230 Total liabilities $ 32,650 Results of discontinued operations are summarized as follows (dollars in thousands): Year ended December 31, 2019 2018 2017 Net sales $ 182,590 $ 172,110 $ 161,580 Cost of sales (138,100 ) (128,100 ) (131,470 ) Gross profit 44,490 44,010 30,110 Selling, general and administrative expenses (32,920 ) (30,590 ) (29,240 ) Net gain (loss) on dispositions of assets 38,900 (160 ) (4,420 ) Operating profit (loss) 50,470 13,260 (3,550 ) Interest expense — — (10 ) Other income (expense), net (30 ) 360 (110 ) Other income (expense), net (30 ) 360 (120 ) Income (loss) from discontinued operations, before income taxes 50,440 13,620 (3,670 ) Income tax expense (13,760 ) (4,030 ) (1,330 ) Income (loss) from discontinued operations, net of tax $ 36,680 $ 9,590 $ (5,000 )</t>
  </si>
  <si>
    <t>Revenue Revenue (Notes)</t>
  </si>
  <si>
    <t>Revenue from Contract with Customer [Abstract]</t>
  </si>
  <si>
    <t>Revenue from Contract with Customer [Text Block]</t>
  </si>
  <si>
    <t>Revenue The following table presents the Company’s disaggregated net sales by primary end market served (dollars in thousands): Year ended December 31, Customer End Markets 2019 2018 2017 Consumer $ 307,640 $ 276,740 $ 259,470 Aerospace 194,110 185,920 184,310 Industrial 221,780 242,370 212,380 Total net sales $ 723,530 $ 705,030 $ 656,160</t>
  </si>
  <si>
    <t>Facility Closures and Consolidations</t>
  </si>
  <si>
    <t>Restructuring and Related Activities [Abstract]</t>
  </si>
  <si>
    <t>Restructuring and Related Activities Disclosure</t>
  </si>
  <si>
    <t>&amp;lt;div style="font-family:Times New Roman;font-size:10pt;"&amp;gt;&amp;lt;div style="line-height:120%;padding-bottom:10px;padding-top:10px;text-align:justify;font-size:10pt;"&amp;gt;&amp;lt;font style="font-family:inherit;font-size:10pt;font-weight:bold;"&amp;gt;Facility Closures and Consolidations&amp;lt;/font&amp;gt;&amp;lt;/div&amp;gt;&amp;lt;div style="line-height:120%;padding-bottom:10px;text-align:justify;font-size:10pt;"&amp;gt;&amp;lt;font style="font-family:inherit;font-size:10pt;"&amp;gt;In 2016, the Company moved production activities in Mexico within the Packaging reportable segment from Mexico City to San Miguel de Allende. During 2017, the Company sold the Mexico City facility for cash proceeds of approximately $2.8 million and recognized a gain on sale of approximately $2.5 million, which is included in net loss on dispositions of assets in the accompanying consolidated statement of income.&amp;lt;/font&amp;gt;&amp;lt;/div&amp;gt;&amp;lt;/div&amp;gt;</t>
  </si>
  <si>
    <t>Goodwill and Other Intangible Assets</t>
  </si>
  <si>
    <t>Goodwill and Intangible Assets Disclosure [Abstract]</t>
  </si>
  <si>
    <t>Goodwill and Other Intangible Assets Goodwill The Company performed a Step Zero qualitative assessment as part of its 2019, 2018 and 2017 annual impairment tests for all reporting units, which included a review of the Company’s market capitalization. For purposes of the 2019 and 2018 annual impairment tests, based on the Step Zero assessment, the Company determined there were no indications that the fair value of a reporting unit was less than its carrying amount. Therefore, the Company determined that the Step I and Step II tests were not required. For purposes of the 2017 annual impairment test, for all reporting units with goodwill other than the Aerospace reporting unit, based on the Step Zero assessment, the Company determined that there were no indications that the fair value of a reporting unit was less than its carrying amount. Therefore, the Company determined that the Step I and Step II tests were not required for these reporting units. For purposes of the 2017 annual impairment test for the Company's Aerospace reporting unit, management elected to perform a Step I quantitative assessment in consideration of the partial goodwill impairment charge recorded during 2016. In preparing the Step I analysis, the Company utilized both income and market-based approaches, placing a 50% weighting on each. Significant management assumptions used under the income approach were a weighted average cost of capital ("WACC") of 9.5% and an estimated residual growth rate of 3% . In determining the WACC, management considered the level of risk inherent in the cash flow projections based on reducing previously utilized sales growth and margin expansion assumptions, as well as historical attainment of its projections and current market conditions. The use of these unobservable inputs resulted in the fair value estimate being classified as a Level 3 measurement within the fair value hierarchy. Upon completion of the Step I test, the Company determined that the fair value of the Aerospace reporting unit exceeded its carrying value by more than 15% . During the three months ended March 31, 2019, in an effort to better align the Company's machining competencies and resources, the Company began reporting its machined products operations within the Specialty Products reportable segment. These operations were previously reported in the Company's Aerospace reportable segment. As a result of the reporting structure change, the Company's previous Aerospace reporting unit was split into two new reporting units, Machined Products and Aerospace. The Company reallocated the goodwill attributed to the previous Aerospace reporting unit on a relative fair value basis between the Machined Products and the new Aerospace reporting units, resulting in an allocation of goodwill of $12.7 million and $133.7 million , respectively. After the reallocation of goodwill, the Company performed a Step I quantitative assessment for both the Machined Products and the new Aerospace reporting units. As part of this assessment, the Company determined that the fair value of the Aerospace reporting unit exceeded its carrying value by more than 34% and the fair value of the Machined Products reporting unit exceeded its carrying value by more than 13% . Changes in the carrying amount of goodwill for the years ended December 31, 2019 and 2018 are as follows (dollars in thousands): Specialty Packaging Aerospace Products Total Balance, December 31, 2017 $ 166,400 $ 146,430 $ 6,560 $ 319,390 Foreign currency translation and other (2,740 ) — — (2,740 ) Balance, December 31, 2018 $ 163,660 $ 146,430 $ 6,560 $ 316,650 Goodwill from acquisitions 18,400 — — 18,400 Goodwill reassigned in segment realignment — (12,740 ) 12,740 — Foreign currency translation and other (410 ) — — (410 ) Balance, December 31, 2019 $ 181,650 $ 133,690 $ 19,300 $ 334,640 Other Intangible Assets For the purposes of the Company's 2019 and 2018 indefinite-lived intangible asset impairment tests, the Company performed a qualitative assessment to determine whether it was more likely than not that the fair values of the indefinite-lived intangible assets were less than the carrying values. Based on the qualitative assessment performed, the Company does not believe that it is more likely than not that the fair values of each of its indefinite-lived intangible assets are less than the carrying values; therefore, a fair value calculation of the indefinite-lived intangible assets was not required for the 2019 and 2018 annual indefinite-lived intangible asset impairment tests. In 2017, the Company performed a qualitative assessment as part of its annual impairment test to determine whether it was more likely than not that the fair values of the indefinite-lived intangible assets were less than the carrying values. Based on the assessment, the Company determined that there were no indications that the fair values of any of its indefinite-lived intangible assets were less than the carrying values. However, in consideration of the impairment charge recorded during 2016, the Company performed a quantitative assessment for its indefinite-lived intangible assets recorded on its balance sheet as of October 1, 2017 within the Aerospace reportable segment to supplement its qualitative assessment. Using the relief-from-royalty method with a discount rate of 9.5% and an estimated residual growth rate of 3% , the Company determined each of its Aerospace-related trade names had a fair value that exceeded carrying values by more than 9% . The use of unobservable inputs resulted in the fair value estimates being classified as a Level 3 measurement within the fair value hierarchy. The gross carrying amounts and accumulated amortization of the Company's other intangibles as of December 31, 2019 and 2018 are summarized below (dollars in thousands): As of December 31, 2019 As of December 31, 2018 Intangible Category by Useful Life Gross Carrying Amount Accumulated Amortization Gross Carrying Amount Accumulated Amortization Finite-lived intangible assets: Customer relationships, 5 - 12 years $ 73,860 $ (49,910 ) $ 66,370 $ (42,580 ) Customer relationships, 15 - 25 years 122,280 (56,010 ) 122,280 (49,560 ) Total customer relationships 196,140 (105,920 ) 188,650 (92,140 ) Technology and other, 1 - 15 years 52,430 (29,790 ) 52,420 (27,010 ) Technology and other, 17 - 30 years 43,300 (37,620 ) 43,300 (35,600 ) Total technology and other 95,730 (67,410 ) 95,720 (62,610 ) Indefinite-lived intangible assets: Trademark/Trade names 42,850 — 38,270 — Total other intangible assets $ 334,720 $ (173,330 ) $ 322,640 $ (154,750 ) Amortization expense related to intangible assets as included in the accompanying consolidated statement of income is summarized as follows (dollars in thousands): Year ended December 31, 2019 2018 2017 Technology and other, included in cost of sales $ 4,780 $ 4,890 $ 5,140 Customer relationships, included in selling, general and administrative expenses 13,850 13,370 13,400 Total amortization expense $ 18,630 $ 18,260 $ 18,540 Estimated amortization expense for the next five fiscal years beginning after December 31, 2019 is as follows (dollars in thousands): Year ended December 31, Estimated Amortization Expense 2020 $ 18,280 2021 $ 16,310 2022 $ 12,760 2023 $ 10,860 2024 $ 9,360</t>
  </si>
  <si>
    <t>Inventory Disclosure [Abstract]</t>
  </si>
  <si>
    <t>Inventories Inventories consist of the following components (dollars in thousands): December 31, December 31, Finished goods $ 68,350 $ 64,560 Work in process 30,560 28,420 Raw materials 33,750 34,180 Total inventories $ 132,660 $ 127,160</t>
  </si>
  <si>
    <t>Property and Equipment, Net</t>
  </si>
  <si>
    <t>Property, Plant and Equipment [Abstract]</t>
  </si>
  <si>
    <t>Property and Equipment, Net Property and equipment consists of the following components (dollars in thousands): December 31, December 31, Land and land improvements $ 19,110 $ 15,580 Building and building improvements 84,880 69,800 Machinery and equipment 326,990 287,260 430,980 372,640 Less: Accumulated depreciation 216,650 200,690 Property and equipment, net $ 214,330 $ 171,950 Depreciation expense as included in the accompanying consolidated statement of income is as follows (dollars in thousands): Year ended December 31, 2019 2018 2017 Depreciation expense, included in cost of sales $ 23,700 $ 20,890 $ 20,110 Depreciation expense, included in selling, general and administrative expense 1,170 1,340 1,660 Total depreciation expense $ 24,870 $ 22,230 $ 21,770</t>
  </si>
  <si>
    <t>Accrued Liabilities</t>
  </si>
  <si>
    <t>Accrued Liabilities, Current [Abstract]</t>
  </si>
  <si>
    <t>Accrued Liabilities Accrued liabilities consist of the following components (dollars in thousands): December 31, December 31, Accrued payroll $ 16,390 $ 17,950 High deductible insurance 5,720 6,080 Other 19,910 19,860 Total accrued liabilities $ 42,020 $ 43,890</t>
  </si>
  <si>
    <t>Long-term Debt</t>
  </si>
  <si>
    <t>Debt Disclosure [Abstract]</t>
  </si>
  <si>
    <t>Long-term debt</t>
  </si>
  <si>
    <t>Long-term Debt The Company's long-term debt consists of the following (dollars in thousands): December 31, December 31, 4.875% Senior Notes due October 2025 $ 300,000 $ 300,000 Debt issuance costs (5,310 ) (6,440 ) Long-term debt, net $ 294,690 $ 293,560 Senior Notes In September 2017, the Company issued $300.0 million aggregate principal amount of 4.875% senior notes due October 15, 2025 ("Senior Notes") at par value in a private placement under Rule 144A of the Securities Act of 1933, as amended. The Company used the proceeds from the offering to fully repay the $250.9 million principal, plus $0.4 million related interest, outstanding on its former senior secured term loan A facility due 2020 ("Term Loan A Facility"), repay approximately $41.7 million of outstanding obligations under the Company's accounts receivable facility, pay fees and expenses of $5.0 million related to the Senior Notes offering, pay fees and expenses of $1.1 million related to amending its existing credit agreement, with the remaining amount retained as cash on its consolidated balance sheet. Of the $5.0 million of fees and expenses related to the Senior Notes, approximately $4.9 million was capitalized as debt issuance costs and approximately $0.1 million was recorded as debt financing and related expenses in the accompanying consolidated statement of income. The Senior Notes accrue interest at a rate of 4.875% per annum, payable semi-annually in arrears on April 15 and October 15, commencing on April 15, 2018 . The payment of principal and interest is jointly and severally guaranteed, on a senior unsecured basis, by certain subsidiaries of the Company (each a "Guarantor" and collectively the "Guarantors"). The Senior Notes are pari passu in right of payment with all existing and future senior indebtedness and subordinated to all existing and future secured indebtedness to the extent of the value of the assets securing such indebtedness. Prior to October 15, 2020, the Company may redeem up to 35% of the principal amount of the Senior Notes at a redemption price of 104.875% of the principal amount, plus accrued and unpaid interest, if any, to the redemption date, with the net cash proceeds of one or more equity offerings provided that each such redemption occurs within 90 days of the date of closing of each such equity offering. In addition, the Company may redeem all or part of the Senior Notes at a redemption price equal to 100% of the principal amount thereof, plus accrued and unpaid interest, if any, to the redemption date, plus a "make whole" premium. On or after October 15, 2020, the Company may redeem all or part of the Senior Notes at the redemption prices (expressed as percentages of principal amount) set forth below, plus accrued and unpaid interest, if any, to the redemption date, if redeemed during the twelve-month period beginning on October 15 of the years indicated below: Year Percentage 2020 102.438 % 2021 101.219 % 2022 and thereafter 100.000 % Credit Agreement The Company is party to a credit agreement ("Credit Agreement") consisting of a $300.0 million senior secured revolving credit facility, which permits borrowings denominated in specific foreign currencies, subject to a $125.0 million sub limit, matures on September 20, 2022 and is subject to interest at London Interbank Offered Rate ("LIBOR") plus 1.50% . The interest rate spread is based upon the leverage ratio, as defined, as of the most recent determination date. The Credit Agreement also provides incremental revolving credit facility commitments in an amount not to exceed the greater of $200.0 million and an amount such that, after giving effect to such incremental commitments and the incurrence of any other indebtedness substantially simultaneously with the making of such commitments, the senior secured net leverage ratio, as defined, is no greater than 3.00 to 1.00. The terms and conditions of any incremental revolving credit facility commitments must be no more favorable than the existing credit facility. The Company amended its existing credit agreement in 2017 in connection with the Senior Notes offering and extended the maturity date, increased the permitted borrowings denominated in specific foreign currencies, removed the Term Loan A Facility and resized the revolving credit facility. The Company incurred fees and expenses of approximately $1.1 million related to the amendment, all of which was capitalized as debt issuance costs. The Company also recorded approximately $2.0 million non-cash expense related to the write-off of previously capitalized deferred financing fees within debt financing and related expenses in the accompanying consolidated statement of income. The Company's revolving credit facility allows for the issuance of letters of credit, not to exceed $40.0 million in aggregate. At December 31, 2019 , the Company had no amounts outstanding under its revolving credit facility and had $283.9 million potentially available after giving effect to approximately $16.1 million of letters of credit issued and outstanding. At December 31, 2018 , the Company had no amounts outstanding under its revolving credit facility and had $284.9 million potentially available after giving effect to approximately $15.1 million of letters of credit issued and outstanding. The Company's borrowing capacity was not reduced by leverage restrictions contained in the Credit Agreement as of December 31, 2019 and December 31, 2018 . The debt under the Credit Agreement is an obligation of the Company and certain of its domestic subsidiaries and is secured by substantially all of the assets of such parties. Borrowings under the $125.0 million (equivalent) foreign currency sub limit of the $300.0 million senior secured revolving credit facility are secured by a cross-guarantee amongst, and a pledge of the assets of, the foreign subsidiary borrowers that are a party to the agreement. The Credit Agreement also contains various negative and affirmative covenants and other requirements affecting the Company and its subsidiaries, including the ability to, subject to certain exceptions and limitations, incur debt, liens, mergers, investments, loans, advances, guarantee obligations, acquisitions, assets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restricted subsidiaries to meet certain restrictive financial covenants and ratios computed quarterly, including a maximum total net leverage ratio (total consolidated indebtedness plus outstanding amounts under the accounts receivable securitization facility, less the aggregate amount of certain unrestricted cash and unrestricted permitted investments, as defined, over consolidated EBITDA, as defined), a maximum senior secured net leverage ratio (total consolidated senior secured indebtedness, less the aggregate amount of certain unrestricted cash and unrestricted permitted investments, as defined, over consolidated EBITDA, as defined) and a minimum interest expense coverage ratio (consolidated EBITDA, as defined, over the sum of consolidated cash interest expense, as defined, and preferred dividends, as defined). At December 31, 2019 , the Company was in compliance with the financial covenants contained in the Credit Agreement. Receivables Facility In March 2018, the Company terminated its accounts receivable facility previously utilized through TSPC, Inc. ("TSPC"), a wholly-owned subsidiary. The facility was used to sell trade accounts receivable of substantially all of the Company's domestic business operations. Under this facility, TSPC, from time to time, could sell an undivided fractional ownership interest in the pool of receivables up to $75.0 million to a third-party multi-seller receivables funding company. The cost of funds under this facility consisted of a 1-month LIBOR-based rate plus a usage fee of 1.00% and a fee on the unused portion of the facility of 0.35% . Aggregate costs incurred under the facility were $0.1 million and $1.0 million for the years ended December 31, 2018 and 2017 , respectively, and are included in interest expense in the accompanying consolidated statement of income. Long-term Debt Maturities Future maturities of the face value of long-term debt at December 31, 2019 are as follows (dollars in thousands): Year Ending December 31: Future Maturities 2020 $ — 2021 — 2022 — 2023 — 2024 — Thereafter 300,000 Total $ 300,000 Fair Value of Debt The valuations of the Senior Notes and revolving credit facility were determined based on Level 2 inputs under the fair value hierarchy, as defined. The carrying amounts and fair values were as follows (dollars in thousands): December 31, 2019 December 31, 2018 Carrying Amount Fair Value Carrying Amount Fair Value Senior Notes $ 300,000 $ 309,000 $ 300,000 $ 282,750 Debt Issuance Costs The Company's unamortized debt issuance costs approximated $5.3 million and $6.4 million at December 31, 2019 and 2018 , respectively, and are included as a direct reduction from the related debt liability in the accompanying consolidated balance sheet. These amounts consisted primarily of legal, accounting and other transaction advisory fees as well as facility fees paid to the lenders. Amortization expense for these items was approximately $1.1 million , $1.3 million and $1.3 million in 2019 , 2018 and 2017 , respectively, and is included in interest expense in the accompanying consolidated statement of income.</t>
  </si>
  <si>
    <t>Derivative Instruments</t>
  </si>
  <si>
    <t>Derivative Instruments and Hedging Activities Disclosure [Abstract]</t>
  </si>
  <si>
    <t>Derivative Instruments Derivatives Designated as Hedging Instruments In October 2018, the Company entered into cross-currency swap agreements to hedge its net investment in Euro-denominated assets against future volatility in the exchange rate between the U.S. dollar and the Euro. By doing so, the Company synthetically converted a portion of its U.S. dollar-based long-term debt into Euro-denominated long-term debt. The agreements have a five year tenor at notional amounts declining from $125.0 million to $75.0 million over the contract period. Under the terms of the swap agreements, the Company is to receive net interest payments at a fixed rate of approximately 2.9% of the notional amount. At inception, the cross-currency swaps were designated as net investment hedges. In October 2018, immediately prior entering into the new cross-currency swap agreements, the Company terminated its existing cross-currency swap agreements, de-designating the swaps as net investment hedges and receiving approximately $1.1 million of cash. The cross-currency swap agreements were entered into in October 2017 and hedged the Company's net investment in Euro-denominated assets against future volatility in the exchange rate between the U.S. dollar and the Euro. The agreements had a five year tenor at notional amounts declining from $150.0 million to $75.0 million over the contract period. Under the terms of the swap agreements, the Company was to receive net interest payments at a fixed rate of approximately 2.1% of the notional amount. The Company has historically utilized interest rate swap agreements to fix the LIBOR-based variable portion of the interest rate on its long-term debt. Prior to its debt refinancing in September 2017, the Company had interest rate swap agreements in place that hedged a declining notional value of debt ranging from approximately $238.4 million to approximately $192.7 million , amortizing consistent with future scheduled debt principal payments. The interest rate swap agreements required the Company to receive a variable interest rate and pay a fixed interest rate in a range of 0.74% to 2.68% with various expiration terms extending to June 30, 2020 . At inception, the interest rate swaps were designated as cash flow hedges. In September 2017, immediately following the debt refinancing, the Company determined the likelihood of the hedged transactions occurring was not probable and de-designated the interest rate swaps as cash flow hedges and terminated the interest rate swaps for a cash payment of approximately $4.7 million . There were no interest rate swaps outstanding as of December 31, 2017. The cash flows associated with the cash flow hedges are reported in net cash provided by operating activities in the accompanying consolidated statement of cash flows. Up to the date of the termination, the Company utilized hedge accounting, which allows for the effective portion of the interest rate swaps to be recorded in AOCI in the accompanying consolidated balance sheet. At the date the Company de-designated the swaps as effective hedges, there was approximately $2.9 million (net of tax of $1.8 million ) of unrealized losses remaining in AOCI, which were reclassified into debt financing and related expenses in the accompanying consolidated statement of income during 2017. As of December 31, 2019 and 2018 , the fair value carrying amount of the Company's derivatives designated as hedging instruments are recorded as follows (dollars in thousands): Asset / (Liability) Derivatives Derivatives designated as hedging instruments Balance Sheet Caption December 31, 2019 December 31, 2018 Net Investment Hedges Cross-currency swaps Other assets $ 4,460 $ 130 The following table summarizes the income recognized in AOCI on derivative contracts designated as hedging instruments as of December 31, 2019 and 2018 , and the amounts reclassified from AOCI into earnings for the years ended December 31, 2019 , 2018 and 2017 (dollars in thousands): Amount of Income Recognized Location of Loss Reclassified from AOCI into Earnings Amount of Loss Reclassified from As of December 31, Year ended December 31, 2019 2018 2019 2018 2017 Net Investment Hedges Cross-currency swaps $ 4,230 $ 940 Other expense, net $ — $ — $ — Cash Flow Hedges Interest rate swaps $ — $ — Interest expense $ — $ — $ (320 ) Debt financing and related expenses $ — $ — $ (4,680 ) Over the next 12 months, the Company does not expect to reclassify any pre-tax deferred amounts from AOCI into earnings. Derivatives Not Designated as Hedging Instruments As of December 31, 2019 , the Company was party to foreign currency exchange forward contracts to economically hedge changes in foreign currency rates with notional amounts of approximately $104.2 million . The Company uses foreign exchange contracts to mitigate the risk associated with fluctuations in currency rates impacting cash flows related to certain of its receivables, payables and intercompany transactions denominated in foreign currencies. The foreign exchange contracts primarily mitigate currency exposures between the U.S. dollar and the Euro, British pound and the Chinese yuan, and have various settlement dates through March 2020. These contracts are not designated as hedging instruments; therefore, gains and losses on these contracts are recognized each period directly into the consolidated statement of income. The following table summarizes the effects of derivatives not designated as hedging instruments on the Company's consolidated statement of income (dollars in thousands): Amount of Loss Recognized in Earnings on Derivatives Year ended December 31, Location of Loss 2019 2018 2017 Derivatives not designated as hedging instruments Foreign exchange contracts Other income (expense), net $ (600 ) $ — $ — Fair Value of Derivatives The fair value of the Company's derivative instruments are estimated using an income approach based on valuation techniques to convert future amounts to a single, discounted amount. Estimates of the fair value of the Company's cross-currency swaps use observable inputs such as interest rate yield curves and forward currency exchange rates. Fair value measurements and the fair value hierarchy level for the Company's assets and liabilities measured at fair value on a recurring basis as of December 31, 2019 and 2018 are as follows (dollars in thousands): Description Frequency Asset / (Liability) Quoted Prices in Active Markets for Identical Assets Significant Other Observable Inputs Significant Unobservable Inputs December 31, 2019 Cross-currency swaps Recurring $ 4,460 $ — $ 4,460 $ — Foreign exchange contracts Recurring $ (770 ) $ — $ (770 ) $ — December 31, 2018 Cross-currency swaps Recurring $ 130 $ — $ 130 $ —</t>
  </si>
  <si>
    <t>Leases</t>
  </si>
  <si>
    <t>Leases [Abstract]</t>
  </si>
  <si>
    <t>Leases of Lessee Disclosure</t>
  </si>
  <si>
    <t>Leases The Company leases certain equipment and facilities under non-cancelable operating leases. Leases with an initial term of 12 months or less are not recorded on the balance sheet; expense related to these leases is recognized on a straight-line basis over the lease term. The components of lease expense are as follows (dollars in thousands): Year ended December 31, 2019 Operating lease cost $ 6,380 Short-term, variable and other lease costs 1,140 Total lease cost $ 7,520 Maturities of lease liabilities are as follows (dollars in thousands): Year ended December 31, Operating Leases (a) 2020 $ 7,600 2021 6,520 2022 5,640 2023 4,210 2024 3,210 Thereafter 9,320 Total lease payments 36,500 Less: Imputed interest (8,300 ) Present value of lease liabilities $ 28,200 __________________________ (a) The maturity table excludes cash flows associated with exited lease facilities. Liabilities for exited lease facilities are included in accrued liabilities and other long-term liabilities in the accompanying consolidated balance sheet. The weighted-average remaining term of the Company's operating leases as of December 31, 2019 is approximately 6.0 years . The weighted-average discount rate as of December 31, 2019 is approximately 5.0% . Cash paid for amounts included in the measurement of operating lease liabilities during the year ended December 31, 2019 was approximately $6.4 million , and is included in cash flows provided by operating activities in the consolidated statement of cash flows. Right-of-use assets obtained in exchange for lease liabilities during the year ended December 31, 2019 was approximately $1.4 million . Rental expense for operating leases as classified under prior authoritative lease guidance for the Company was approximately $5.8 million in 2018 and $9.5 million in 2017 . Minimum payments for operating leases having initial or remaining non-cancelable lease terms in excess of one year at December 31, 2018 as classified under prior authoritative lease guidance were as follows (dollars in thousands): Year ended December 31, Minimum Payments 2019 $ 8,800 2020 8,770 2021 8,030 2022 6,260 2023 5,290 Thereafter 11,690 Total $ 48,840</t>
  </si>
  <si>
    <t>Commitments and Contingencies</t>
  </si>
  <si>
    <t>Commitments and Contingencies Disclosure [Abstract]</t>
  </si>
  <si>
    <t>Commitments and Contingencies Environmental The Company is subject to increasingly stringent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and compliance with environmental permits. To date, costs of complying with environmental, health and safety requirements have not been material. However, the nature of the Company's operations and the long history of industrial activities at certain of the Company's current or former facilities, as well as those acquired, could potentially result in material environmental liabilities. While the Company must comply with existing and pending climate change legislation, regulation and international treaties or accords, current laws and regulations have not had a material impact on the Company'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 Asbestos As of December 31, 2019 , the Company was a party to 346 pending cases involving an aggregate of 4,759 claimants primarily alleging personal injury from exposure to asbestos containing materials formerly used in gaskets (both encapsulated and otherwise) manufactured or distributed by certain of its subsidiaries for use primarily in the petrochemical refining and exploration industries. The following chart summarizes the number of claimants, number of claims filed, number of claims dismissed, number of claims settled, the average settlement amount per claim and the total defense costs, excluding amounts reimbursed under the Company's primary insurance, at the applicable date and for the applicable periods: Claims pending at beginning of period Claims filed during period Claims dismissed during period Claims settled during period Claims Average settlement amount per claim during period Total defense costs during period Fiscal year ended December 31, 2019 4,820 143 172 32 4,759 $ 16,616 $ 2,251,704 Fiscal year ended December 31, 2018 5,256 171 564 43 4,820 $ 7,191 $ 2,260,000 Fiscal year ended December 31, 2017 5,339 173 231 25 5,256 $ 8,930 $ 2,280,000 In addition, the Company acquired various companies to distribute its products that had distributed gaskets of other manufacturers prior to acquisition. The Company believes that many of the pending cases relate to locations at which none of its gaskets were distributed or used. The Company may be subjected to significant additional asbestos-related claims in the future, the cost of settling cases in which product identification can be made may increase, and the Company may be subjected to further claims in respect of the former activities of its acquired gasket distributors. The Company is unable to make a meaningful statement concerning the monetary claims made in the asbestos cases given that, among other things, claims may be initially made in some jurisdictions without specifying the amount sought or by simply stating the requisite or maximum permissible monetary relief, and may be amended to alter the amount sought. The large majority of claims do not specify the amount sought. Of the 4,759 claims pending at December 31, 2019 , 56 set forth specific amounts of damages (other than those stating the statutory minimum or maximum). At December 31, 2019 , of the 56 claims that set forth specific amounts, there was one claim seeking more than $5 million for punitive damages. Below is a breakdown of the amount sought for those claims seeking specific amounts: Compensatory Range of damages sought (in millions) $0.0 to $0.6 $0.6 to $5.0 $5.0+ Number of claims — 10 46 In addition, relatively few of the claims have reached the discovery stage and even fewer claims have gone past the discovery stage. Total settlement costs (exclusive of defense costs) for all such cases, some of which were filed over 25 years ago, have been approximately $9.4 million . All relief sought in the asbestos cases is monetary in nature. To date, approximately 40% of the Company's costs related to settlement and defense of asbestos litigation have been covered by its primary insurance. Effective February 14, 2006, the Company entered into a coverage-in-place agreement with its first level excess carriers regarding the coverage to be provided to the Company for asbestos-related claims when the primary insurance is exhausted. The coverage-in-place agreement makes asbestos defense costs and indemnity insurance coverage available to the Company that might otherwise be disputed by the carriers and provides a methodology for the administration of such expenses. The Company's primary insurance exhausted in November 2018, and the Company is solely responsible for defense costs and indemnity payments prior to the commencement of coverage under this agreement, the duration of which would be subject to the scope of damage awards and settlements paid. Based on the settlements made to date and the number of claims dismissed or withdrawn for lack of product identification, the Company believes that the relief sought (when specified) does not bear a reasonable relationship to its potential liability. Based upon the Company's experience to date, including the trend in annual defense and settlement costs incurred to date, and other available information (including the availability of excess insurance), the Company does not believe that these cases will have a material adverse effect on its financial position and results of operations or cash flows. Metaldyne Corporation Prior to 2002, the Company was wholly-owned by Metaldyne Corporation ("Metaldyne"). In connection with the reorganization between TriMas and Metaldyne in 2002, TriMas assumed certain liabilities and obligations of Metaldyne, mainly comprised of contractual obligations to former TriMas employees, tax related matters, benefit plan liabilities and reimbursements to Metaldyne of normal course payments to be made on TriMas' behalf. In 2007, Metaldyne merged into a subsidiary of Asahi Tec Corporation (“Asahi”) whereby Metaldyne became a wholly-owned subsidiary of Asahi, and in 2009, Metaldyne and its U.S. subsidiaries filed voluntary petitions in the United States Bankruptcy Court under Chapter 11 of the U.S. Bankruptcy Code. In January 2018, the U.S. Bankruptcy Court entered a final decree to close all remaining cases and finalize the Metaldyne bankruptcy distribution trust, effectively terminating any potential obligation by TriMas to Metaldyne. In consideration of the final decree, the Company removed the obligation from its balance sheet during the first quarter of 2018, resulting in an approximate $8.2 million non-cash reduction in selling, general and administrative expenses in the accompanying consolidated statement of income. Claims and Litigation The Company is subject to other claims and litigation in the ordinary course of business, but does not believe that any such claim or litigation will have a material adverse effect on its financial position and results of operations or cash flows.</t>
  </si>
  <si>
    <t>Employee Benefit Plans</t>
  </si>
  <si>
    <t>Retirement Benefits [Abstract]</t>
  </si>
  <si>
    <t>Employee Benefit Plans Pension and Profit-Sharing Benefits The Company provides a defined contribution profit sharing plan for the benefit of substantially all the Company's domestic salaried and non-union hourly employees. The plan contains both contributory and noncontributory profit sharing arrangements, as defined. Aggregate charges included in the accompanying consolidated statement of income under this plan for both continuing and discontinued operations were approximately $4.6 million , $4.2 million and $3.8 million in 2019 , 2018 and 2017 , respectively. Certain of the Company's non-U.S. and union hourly employees participate in defined benefit pension plans. Plan Assets, Expenses and Obligations Net periodic pension benefit expense recorded in the Company's consolidated statement of income for defined benefit pension plans include the following components (dollars in thousands): Pension Benefit 2019 2018 2017 Service cost $ 1,050 $ 1,120 $ 1,150 Interest cost 1,070 1,100 1,290 Expected return on plan assets (1,400 ) (1,520 ) (1,480 ) Settlements and curtailments — 2,620 — Amortization of net loss 580 860 1,010 Net periodic benefit expense $ 1,300 $ 4,180 $ 1,970 The service cost component of net periodic benefit expense is recorded in cost of goods sold and selling, general and administrative expenses, while non-service cost components are recorded in other expense, net in the accompanying consolidated statement of income. During 2018, the Company recognized one-time settlement and curtailment charges of approximately $2.6 million , of which approximately $2.5 million was due to the purchase of an annuity contract to transfer certain U.S. retiree defined benefit obligations to an insurance company. The annuity contract was funded by plan assets. The estimated net actuarial loss and prior service cost for defined benefit pension plans that is expected to be amortized from AOCI into net periodic benefit expense in 2020 is approximately $0.9 million . Actuarial valuations of the Company's defined benefit pension plans were prepared as of December 31, 2019 , 2018 and 2017 . Weighted average assumptions used in accounting for the U.S. defined benefit pension plans are as follows: Pension Benefit 2019 2018 2017 Discount rate for obligations 3.41 % 4.50 % 3.76 % Discount rate for benefit costs 4.50 % 4.37 % 4.35 % Rate of increase in compensation levels N/A N/A N/A Expected long-term rate of return on plan assets 7.13 % 7.13 % 7.13 % The Company utilizes a high-quality (Aa or greater) corporate bond yield curve as the basis for its domestic discount rate for its pension benefit plans. Management believes this yield curve removes the impact of including additional required corporate bond yields (potentially considered in the above-median curve) resulting from the uncertain economic climate that does not necessarily reflect the general trend in high-quality interest rates. Weighted average assumptions used in accounting for the non-U.S. defined benefit pension plans are as follows: Pension Benefit 2019 2018 2017 Discount rate for obligations 2.10 % 3.00 % 2.60 % Discount rate for benefit costs 3.00 % 2.60 % 2.80 % Rate of increase in compensation levels 3.00 % 3.30 % 3.30 % Expected long-term rate of return on plan assets 4.60 % 4.60 % 4.60 % The following provides a reconciliation of the changes in the Company's defined benefit pension plans' projected benefit obligations and fair value of assets for each of the years ended December 31, 2019 and 2018 and the funded status as of December 31, 2019 and 2018 (dollars in thousands): Pension Benefit 2019 2018 Changes in Projected Benefit Obligations Benefit obligations at January 1 $ (30,300 ) $ (39,030 ) Service cost (1,050 ) (1,120 ) Interest cost (1,070 ) (1,100 ) Participant contributions (60 ) (60 ) Actuarial gain (loss) (4,190 ) 3,020 Benefit payments 900 1,200 Annuity purchase — 5,480 Settlements and curtailments — 210 Change in foreign currency (810 ) 1,100 Projected benefit obligations at December 31 $ (36,580 ) $ (30,300 ) Changes in Plan Assets Fair value of plan assets at January 1 $ 24,650 $ 31,760 Actual return on plan assets 3,630 (1,520 ) Employer contributions 1,930 2,440 Participant contributions 60 60 Benefit payments (900 ) (1,200 ) Annuity purchase — (5,480 ) Settlements — (210 ) Change in foreign currency 890 (1,200 ) Fair value of plan assets at December 31 $ 30,260 $ 24,650 Funded status at December 31 $ (6,320 ) $ (5,650 ) Pension Benefit 2019 2018 Amounts Recognized in Balance Sheet Prepaid benefit cost $ 1,690 $ 1,350 Current liabilities (330 ) (340 ) Noncurrent liabilities (7,680 ) (6,660 ) Net liability recognized at December 31 $ (6,320 ) $ (5,650 ) Pension Benefit 2019 2018 Amounts Recognized in Accumulated Other Comprehensive Loss Unrecognized prior service cost $ 190 $ 190 Unrecognized net loss 13,240 11,610 Total accumulated other comprehensive loss recognized at December 31 $ 13,430 $ 11,800 Accumulated Benefit Obligations Projected Benefit Obligations 2019 2018 2019 2018 Benefit Obligations at December 31, Total benefit obligations $ (34,460 ) $ (28,410 ) $ (36,580 ) $ (30,300 ) Plans with benefit obligations exceeding plan assets Benefit obligations $ (14,840 ) $ (12,050 ) $ (14,910 ) $ (12,080 ) Plan assets $ 6,890 $ 5,090 $ 6,890 $ 5,090 The assumptions regarding discount rates and expected return on plan assets can have a significant impact on amounts reported for benefit plans. A 25 basis point change in benefit obligation discount rates or 50 basis point change in expected return on plan assets would have the following effect (dollars in thousands): Pension Benefit December 31, 2019 2019 Expense Discount rate 25 basis point increase $ (1,400 ) $ (100 ) 25 basis point decrease $ 1,510 $ 110 Expected return on assets 50 basis point increase N/A $ (150 ) 50 basis point decrease N/A $ 150 The Company expects to make contributions of approximately $2.4 million to fund its pension plans during 2020 . Plan Assets The Company's overall investment goal is to provide for capital growth with a moderate level of volatility by investing assets in targeted allocation ranges. Specific long term investment goals include total investment return, diversity to reduce volatility and risk, and to achieve an asset allocation profile that reflects the general nature and sensitivity of the plans' liabilities. Investment goals are established after a comprehensive review of current and projected financial statement requirements, plan assets and liability structure, market returns and risks as well as special requirements of the plans. The Company reviews investment goals and actual results annually to determine whether stated objectives are still relevant and the continued feasibility of achieving the objectives. The actual weighted average asset allocation of the Company's domestic and foreign pension plans' assets at December 31, 2019 and 2018 and target allocations by class, were as follows: Domestic Pension Foreign Pension Actual Actual Target 2019 2018 Target 2019 2018 Equity securities 60 % 62 % 58 % 33 % 30 % 29 % Fixed income 36 % 34 % 39 % 45 % 46 % 47 % Diversified growth (a) — % — % — % 22 % 23 % 24 % Cash and other 4 % 4 % 3 % — 1 % — % Total 100 % 100 % 100 % 100 % 100 % 100 % ________________________________________ (a) Diversified growth funds invest in a broad range of asset classes including equities, investment grade and high yield bonds, commodities, property, private equity, infrastructure and currencies. Actual allocations to each asset vary from target allocations due to periodic investment strategy changes, market value fluctuations and the timing of benefit payments and contributions. The expected long-term rate of return for both the domestic and foreign plans' total assets is based on the expected return of each of the above categories, weighted based on the target allocation for each class. Actual allocation is reviewed regularly and investments are rebalanced to their targeted allocation range when deemed appropriate. In managing the plan assets, the Company reviews and manages risk associated with the funded status risk, interest rate risk, market risk, liquidity risk and operational risk. Investment policies reflect the unique circumstances of the respective plans and include requirements designed to mitigate these risks by including quality and diversification standards. The following table summarizes the level under the fair value hierarchy (see Note 3, " Summary of Significant Accounting Policies ") that the Company's pension plan assets are measured, on a recurring basis as of December 31, 2019 (dollars in thousands): Total Level 1 Level 2 Level 3 Plan assets subject to leveling Investment funds Equity securities $ 4,300 $ 4,300 $ — $ — Fixed income 2,320 2,320 — — Cash and cash equivalents 150 150 — — Plan assets measured at net asset value (a) Investment funds Equity securities 7,040 Fixed income 10,890 Diversified growth 5,200 Cash and cash equivalents 360 Total $ 30,260 $ 6,770 $ — $ — ________________________________________ (a) 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 The following benefit payments, which reflect expected future service, as appropriate, are expected to be paid during the following years (dollars in thousands): Pension Benefit 2020 $ 1,010 2021 1,130 2022 1,110 2023 1,210 2024 1,370 Years 2025-2029 7,770</t>
  </si>
  <si>
    <t>Equity Awards</t>
  </si>
  <si>
    <t>Share-based Payment Arrangement [Abstract]</t>
  </si>
  <si>
    <t>Equity Awards The Company maintains the following long-term equity incentive plans (collectively, the "Plans"): Plan Names Shares Approved for Issuance TriMas Corporation 2017 Equity and Incentive Compensation Plan 2,000,000 TriMas Corporation Director Retainer Share Election Program 100,000 The Company previously maintained the 2006 Long Term Equity Incentive Plan, which expired in 2016, and the 2011 Omnibus Incentive Compensation Plan, which was replaced by the TriMas Corporation 2017 Equity and Incentive Compensation Plan in 2017, such that, while existing grants remain outstanding until exercised, vested or canceled, no new shares may be issued under these plans. Stock Options The Company did not grant any stock options during 2019 , 2018 and 2017 . Information related to stock options as of and for the year ended December 31, 2019 is as follows: Number of Stock Options Weighted Average Option Price Average Remaining Contractual Life (Years) Aggregate Intrinsic Value Outstanding at January 1, 2019 206,854 $ 13.19 Granted — — Exercised (56,854 ) 0.86 Cancelled — — Expired — — Outstanding at December 31, 2019 150,000 $ 17.87 6.6 $ 2,031,000 As of December 31, 2019 , all 150,000 stock options outstanding were exercisable under the Plans. Stock options of 50,000 vested during each of 2019 , 2018 and 2017 , respectively. The Company recognized approximately $0.1 million , $0.2 million and $0.5 million of stock-based compensation expense related to stock options during 2019 , 2018 and 2017 , respectively. The stock-based compensation expense is included in selling, general and administrative expenses in the accompanying consolidated statement of income. Restricted Stock Units During 2019 , 2018 and 2017 , the Company issued 139,575 , 141,203 , and 189,062 RSUs, respectively, to certain employees which are subject only to a service condition and vest ratably over three years so long as the employee remains with the Company. During 2019 , 2018 and 2017 , the Company granted 25,872 , 25,830 and 30,429 RSUs, respectively, to its non-employee independent directors, which vest one year from date of grant so long as the director and/or Company does not terminate their service prior to the vesting date. During 2019 , the Company awarded 95,882 performance-based RSUs to certain Company key employees which vest three years from the grant date as long as the employee remains with the Company. These awards are earned 50.0% based upon the Company's achievement of earnings per share compound annual growth rate ("EPS CAGR") metrics over a period beginning January 1, 2019 and ending December 31, 2021. The remaining 50.0% of the awards are earned based on the Company's total shareholder return ("TSR") relative to the TSR of the common stock of a pre-defined industry peer-group, measured over the performance period. TSR is calculated as the Company's average closing stock price for the 20-trading days at the end of the performance period plus Company dividends, divided by the Company's average closing stock price for the 20-trading days prior to the start of the performance period. The Company estimated the grant-date fair value and term of the awards subject to a market condition using a Monte Carlo simulation model, using the following weighted average assumptions: risk-free interest rate of 2.29% and annualized volatility of 26.7% . Depending on the performance achieved for these two metrics, the amount of shares earned, if any, can vary from 0% of the target award to a maximum of 200% of the target award for the EPS CAGR metric and 0% of the target award to a maximum of 200% of the target award for the TSR metric. The Company awarded 104,532 and 111,761 of similar performance-based RSUs in 2018 and 2017, respectively. For similar performance-based RSUs awarded in 2016, the Company attained 139.0% of the target on a weighted average basis, resulting in an increase of 38,315 shares during 2019. The Company allows for its non-employee independent directors to make an annual election to defer all or a portion of their director fees and to receive the deferred amount in cash or equity. Certain of the Company's directors have elected to defer all or a portion of their director fees and to receive the amount in Company common stock at a future date. The Company issued 4,494 , 7,263 and 12,912 shares in 2019 , 2018 and 2017 , respectively, related to director fee deferrals. Information related to restricted shares as of and for the year ended December 31, 2019 is as follows: Number of Unvested Restricted Shares Weighted Average Grant Date Fair Value Average Remaining Contractual Life (Years) Aggregate Intrinsic Value Outstanding at January 1, 2019 663,128 $ 26.67 Granted 304,138 31.14 Vested (315,555 ) 22.58 Cancelled (29,183 ) 30.06 Outstanding at December 31, 2019 622,528 $ 30.77 1.0 $ 19,553,604 As of December 31, 2019 , there was approximately $7.7 million of unrecognized compensation cost related to unvested restricted shares that is expected to be recorded over a weighted average period of 2.0 years. The Company recognized stock-based compensation expense related to restricted shares of approximately $5.7 million , $6.9 million and $6.2 million in 2019 , 2018 and 2017 , respectively. The stock-based compensation expense is included in selling, general and administrative expenses in the accompanying statement of income.</t>
  </si>
  <si>
    <t>Earnings per Share Earnings per Share (Notes)</t>
  </si>
  <si>
    <t>Earnings Per Share [Abstract]</t>
  </si>
  <si>
    <t>Earnings Per Share</t>
  </si>
  <si>
    <t>Earnings per Share Net income is divided by the weighted average number of common shares outstanding during the year to calculate basic earnings per share. Diluted earnings per share is calculated to give effect to stock options and RSUs. The following table summarizes the dilutive effect of restricted shares and options to purchase common stock: Year ended December 31, 2019 2018 2017 Weighted average common shares—basic 45,303,659 45,824,555 45,682,627 Dilutive effect of restricted share awards 224,946 242,204 241,974 Dilutive effect of stock options 66,549 103,705 65,651 Weighted average common shares—diluted 45,595,154 46,170,464 45,990,252 In November 2019 , the Company announced that its Board of Directors increased the Company's common stock share repurchase authorization to $150 million . The initial authorization, approved in November 2015, authorized up to $50 million in the aggregate of its common stock. During 2019 and 2018 , the Company purchased 1,230,050 and 442,632 shares of its outstanding common stock for approximately $36.7 million and $12.1 million , respectively. The Company did not purchase any shares of its outstanding common stock during 2017 .</t>
  </si>
  <si>
    <t>Other Comprehensive Income (Notes)</t>
  </si>
  <si>
    <t>Other Comprehensive Income [Abstract]</t>
  </si>
  <si>
    <t>Other Comprehensive Income</t>
  </si>
  <si>
    <t>Other Comprehensive Income Changes in AOCI by component for the year ended December 31, 2019 are summarized as follows, net of tax (dollars in thousands): Defined Benefit Plans Derivative Instruments Foreign Currency Translation Total Balance, December 31, 2018 $ (7,200 ) $ 940 $ (10,590 ) $ (16,850 ) Net unrealized gains (losses) arising during the period (a) (1,870 ) 3,300 (2,060 ) (630 ) Less: Net realized losses reclassified to net income (b) (400 ) — (12,350 ) (12,750 ) Net current-period other comprehensive income (loss) (1,470 ) 3,300 10,290 12,120 Reclassification of stranded tax effects (1,260 ) (10 ) — (1,270 ) Balance, December 31, 2019 $ (9,930 ) $ 4,230 $ (300 ) $ (6,000 ) __________________________ (a) Defined benefit plans, net of income tax of $0.5 million . See Note 15 , " Employee Benefit Plans ," for additional details. Derivative instruments, net of income tax of $1.0 million . See Note 12 , " Derivative Instruments ," for further details. (b) Defined benefit plans, net of income tax of $0.1 million . See Note 15 , " Employee Benefit Plans ," for additional details. Changes in AOCI by component for the year ended December 31, 2018 are summarized as follows, net of tax (dollars in thousands): Defined Benefit Plans Derivative Instruments Foreign Currency Translation Total Balance, December 31, 2017 $ (10,450 ) $ (3,170 ) $ (3,710 ) $ (17,330 ) Net unrealized gains (losses) arising during the period (a) — 4,110 (6,880 ) (2,770 ) Less: Net realized losses reclassified to net income (b) (3,250 ) — — (3,250 ) Net current-period other comprehensive income (loss) 3,250 4,110 (6,880 ) 480 Balance, December 31, 2018 $ (7,200 ) $ 940 $ (10,590 ) $ (16,850 ) __________________________ (a) Derivative instruments, net of income tax expense of $1.2 million . See Note 12 , " Derivative Instruments ," for further details. (b) Defined benefit plans, net of income tax of $0.9 million . See Note 15 , "Employee Benefit Plans,"</t>
  </si>
  <si>
    <t>Segment Information</t>
  </si>
  <si>
    <t>Segment Reporting [Abstract]</t>
  </si>
  <si>
    <t>Segment Information TriMas is organized into three reportable segments: Packaging, Aerospace and Specialty Products. Each of these segments has discrete financial information that is regularly evaluated by TriMas’ president and chief executive officer (chief operating decision maker) in determining resource, personnel and capital allocation, as well as assessing strategy and performance. The Company utilizes its proprietary TriMas Business Model as a standardized set of processes to manage and drive results and strategy across its multi-industry businesses. Within the Company's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Packaging – The Packaging segment, which consists primarily of the Rieke ® , Taplast and Stolz brands, develops and manufactures a broad array of dispensing products (such as foaming pumps, mist pumps, lotion pumps, and trigger sprayers), polymeric and steel caps and closures, and polymeric jar products for a variety of end markets including, but not limited to, health, beauty and home care, food and beverage, and industrial. Aerospace – The Aerospace segment, which includes the Monogram Aerospace Fasteners ™ , Allfast Fastening Systems ® and Mac Fasteners ™ brands, develops, qualifies and manufactures highly-engineered, precision fasteners and machined products to serve the aerospace market. Specialty Products – The Specialty Products segment, which includes the Norris Cylinder ™ , Arrow ® Engine and Martinic Engineering ™ brands, designs, manufactures and distributes highly-engineered steel cylinders, machined metallic components, and wellhead engines and compression systems for use within the industrial and aerospace end markets. Segment activity is as follows (dollars in thousands): Year ended December 31, 2019 2018 2017 Net Sales Packaging $ 392,340 $ 368,200 $ 344,570 Aerospace 164,840 156,380 154,050 Specialty Products 166,350 180,450 157,540 Total $ 723,530 $ 705,030 $ 656,160 Operating Profit (Loss) Packaging $ 80,770 $ 84,590 $ 80,610 Aerospace 28,400 24,930 24,960 Specialty Products 16,550 23,350 17,280 Corporate (34,500 ) (24,060 ) (30,130 ) Total $ 91,220 $ 108,810 $ 92,720 Capital Expenditures Packaging $ 16,400 $ 13,590 $ 17,140 Aerospace 6,280 820 2,800 Specialty Products 6,920 4,120 4,310 Corporate (a) 70 4,890 9,460 Total $ 29,670 $ 23,420 $ 33,710 Depreciation and Amortization Packaging $ 24,650 $ 21,620 $ 21,630 Aerospace 13,700 13,900 13,290 Specialty Products 4,870 4,690 5,210 Corporate 280 280 180 Total $ 43,500 $ 40,490 $ 40,310 Total Assets Packaging $ 546,950 $ 435,140 $ 431,680 Aerospace 354,500 357,640 365,120 Specialty Products 116,010 117,110 112,460 Corporate 175,240 95,260 31,860 Subtotal from continuing operations 1,192,700 1,005,150 941,120 Discontinued operations — 95,370 92,080 Total $ 1,192,700 $ 1,100,520 $ 1,033,200 ________________________________________ (a) Corporate capital expenditures for the years ended December 31, 2018 and 2017, respectively, are primarily related to purchases of machinery and equipment formerly held under operating leases. These purchased assets were subsequently transferred from Corporate to the reportable segment utilizing the assets. The following table presents the Company's net sales for each of the years ended December 31 and long-lived assets at each year ended December 31, attributed to each subsidiary's continent of domicile (dollars in thousands). As of December 31, 2019 2018 2017 Net Sales Long-lived Assets Net Sales Long-lived Assets Net Sales Long-lived Assets Non-U.S. Europe $ 87,420 $ 110,530 $ 54,920 $ 53,770 $ 55,290 $ 54,090 Asia Pacific 37,920 40,720 38,920 44,230 28,200 49,800 Other Americas 6,290 18,430 6,170 7,500 6,570 7,560 Total non-U.S. 131,630 169,680 100,010 105,500 90,060 111,450 Total U.S. 591,900 540,680 605,020 550,990 566,100 567,600 Total $ 723,530 $ 710,360 $ 705,030 $ 656,490 $ 656,160 $ 679,050 The Company's export sales from the U.S. approximated $74.1 million , $69.9 million and $72.3 million in 2019 , 2018 and 2017 , respectively.</t>
  </si>
  <si>
    <t>Income Taxes</t>
  </si>
  <si>
    <t>Income Tax Disclosure [Abstract]</t>
  </si>
  <si>
    <t>Income Tax Disclosure</t>
  </si>
  <si>
    <t xml:space="preserve"> Income Taxes The Company's income before income taxes and income tax expense, each by tax jurisdiction, consists of the following (dollars in thousands): Year ended December 31, 2019 2018 2017 Income before income taxes: Domestic $ 52,190 $ 64,670 $ 46,180 Foreign 26,070 27,690 23,700 Total income before income taxes $ 78,260 $ 92,360 $ 69,880 Current income tax expense: Federal $ 3,530 $ 4,410 $ 10,990 State and local 1,280 2,060 1,640 Foreign 7,070 6,200 6,010 Total current income tax expense 11,880 12,670 18,640 Deferred income tax expense (benefit): Federal 4,890 4,570 15,200 State and local 500 1,310 1,280 Foreign (950 ) 100 (1,200 ) Total deferred income tax expense 4,440 5,980 15,280 Income tax expense $ 16,320 $ 18,650 $ 33,920 The components of deferred taxes are as follows (dollars in thousands): December 31, 2019 December 31, 2018 Deferred tax assets: Accounts receivable $ 480 $ 590 Inventories 4,390 3,040 Accrued liabilities and other long-term liabilities 12,210 14,470 Operating lease liability 6,790 — Tax loss and credit carryforwards 9,200 5,740 Other, principally deferred income 340 330 Gross deferred tax asset 33,410 24,170 Valuation allowances (8,310 ) (4,330 ) Net deferred tax asset 25,100 19,840 Deferred tax liabilities: Property and equipment (20,650 ) (14,620 ) Right of use asset (6,700 ) — Goodwill and other intangible assets (13,250 ) (6,420 ) Investment in foreign affiliates, including withholding tax (830 ) (1,050 ) Gross deferred tax liability (41,430 ) (22,090 ) Net deferred tax liability $ (16,330 ) $ (2,250 ) The following is a reconciliation of income tax expense computed at the U.S. federal statutory rate to income tax expense allocated to income before income taxes (dollars in thousands): Year ended December 31, 2019 2018 2017 U.S. federal statutory rate 21 % 21 % 35 % Tax at U.S. federal statutory rate $ 16,440 $ 19,390 $ 24,460 State and local taxes, net of federal tax benefit 970 2,730 2,170 Differences in statutory foreign tax rates (870 ) 490 (1,060 ) Change in recognized tax benefits (920 ) (560 ) (90 ) Nontaxable income (570 ) (940 ) (250 ) Research and manufacturing incentives (1,160 ) (1,740 ) (1,510 ) Net change in valuation allowance 3,580 280 (250 ) Tax Reform Act — (400 ) 12,660 Other, net (1,150 ) (600 ) (2,210 ) Income tax expense $ 16,320 $ 18,650 $ 33,920 The Company has recorded deferred tax assets on $34.0 million of various state operating loss carryforwards and $27.0 million of various foreign operating loss carryforwards. The majority of the state tax loss carryforwards expire between 2026 and 2032 and the majority of the foreign losses have indefinite carryforward periods. The Company has not made a provision for U.S. or additional foreign withholding taxes related to investments in foreign subsidiaries that are indefinitely reinvested since any excess of the amount for financial reporting over the tax basis in these investments is not significant as of December 31, 2019 . Tax Reform In December 2017, the Tax Reform Act was signed into law, and, among the provisions, reduced the Federal statutory corporate income tax rate from 35% to 21% effective January 1, 2018, and implemented a territorial tax system, imposing a one-time tax on the deemed repatriation of undistributed earnings of non-U.S. subsidiaries ("Transition Tax"). The Transition Tax is payable over eight years beginning in 2019. The Company recorded provisional expenses in 2017 related to the Transition Tax and finalized the measurement of the provisional expenses in 2018. In 2018, the Company recognized an approximate $1.1 million income tax benefit in connection with finalizing the revaluation of its net deferred tax assets following the filing of the Company's 2017 corporate income tax return, and recognized an approximate $0.7 million income tax expense related to finalizing the Transition Tax, resulting in a $0.4 million net reduction in 2018 to the $12.7 million provisional tax expense recorded in 2017. As of December 31, 2019, the U.S Internal Revenue Service (“IRS”) is still in the process of issuing guidance to taxpayers to address changes enacted in the Tax Reform Act. The Company has prepared the income tax provision for years ended December 31, 2019 and 2018 based on available guidance. However, if final guidance is issued that modifies the existing temporary guidance issued by the IRS or if the final guidance contradicts positions taken by the Company in the absence of any IRS guidance, this could have a significant impact on the Company's consolidated financial statements. Unrecognized Tax Benefits The Company had approximately $2.3 million and $3.0 million of unrecognized tax benefits ("UTBs") as of December 31, 2019 and 2018 , respectively. If the UTBs were recognized, the impact to the Company's effective tax rate would be to reduce reported income tax expense for the years ended December 31, 2019 and 2018 by approximately $1.9 million and $2.5 million , respectively. A reconciliation of the change in the UTBs for the years ended December 31, 2019 and 2018 is as follows (dollars in thousands): Unrecognized Tax Benefits Balance at December 31, 2017 $ 3,370 Tax positions related to current year: Additions 60 Tax positions related to prior years: Additions 390 Reductions — Settlements — Lapses in the statutes of limitations (800 ) Balance at December 31, 2018 $ 3,020 Tax positions related to current year: Additions 110 Tax positions related to prior years: Additions — Reductions — Settlements — Lapses in the statutes of limitations (880 ) Balance at December 31, 2019 $ 2,250 In addition to the UTBs summarized above, the Company has recorded approximately $1.4 million and $1.8 million in potential interest and penalties associated with uncertain tax positions as of December 31, 2019 and 2018 , respectively. The Company is subject to U.S. federal, state and local, and certain non-U.S. income tax examinations for tax years 2013 through 2019 . In addition, there are currently several state and foreign income tax examinations in process. The Company does not believe that the results of these examinations will have a significant impact on the Company's tax position or its effective tax rate.</t>
  </si>
  <si>
    <t>Summary Quarterly Financial Data</t>
  </si>
  <si>
    <t>Quarterly Financial Information Disclosure [Abstract]</t>
  </si>
  <si>
    <t>Summary Quarterly Financial Data The Company's unaudited quarterly financial data is as follows (dollars in thousands, except for per share data): As of December 31, 2019 First Quarter Second Quarter Third Quarter Fourth Quarter Net sales $ 173,370 $ 190,830 $ 188,410 $ 170,920 Gross profit 46,790 53,790 48,990 44,330 Income from continuing operations 14,550 18,720 15,240 13,430 Income from discontinued operations, net of income taxes 4,540 3,300 3,870 24,970 Net income 19,090 22,020 19,110 38,400 Earnings per share—basic: Continuing operations $ 0.32 $ 0.41 $ 0.34 $ 0.30 Discontinued operations 0.10 0.07 0.08 0.56 Net income per share $ 0.42 $ 0.48 $ 0.42 $ 0.86 Weighted average shares—basic 45,578,815 45,592,075 45,175,244 44,868,503 Earnings per share—diluted: Continuing operations $ 0.32 $ 0.41 $ 0.34 $ 0.30 Discontinued operations 0.10 0.07 0.08 0.55 Net income per share $ 0.42 $ 0.48 $ 0.42 $ 0.85 Weighted average shares—diluted 45,992,182 45,828,315 45,415,767 45,144,353 As of December 31, 2018 First Quarter Second Quarter Third Quarter Fourth Quarter Net sales $ 171,150 $ 181,690 $ 182,100 $ 170,090 Gross profit 47,850 53,020 51,570 47,670 Income from continuing operations 20,560 17,280 20,930 14,940 Income from discontinued operations, net of income taxes 3,760 2,320 1,740 1,770 Net income 24,320 19,600 22,670 16,710 Earnings per share—basic: Continuing operations $ 0.45 $ 0.38 $ 0.45 $ 0.33 Discontinued operations 0.08 0.05 0.04 0.04 Net income per share $ 0.53 $ 0.43 $ 0.49 $ 0.37 Weighted average shares—basic 45,779,966 45,920,307 45,850,288 45,747,659 Earnings per share—diluted: Continuing operations $ 0.45 $ 0.37 $ 0.46 $ 0.32 Discontinued operations 0.08 0.05 0.03 0.04 Net income per share $ 0.53 $ 0.42 $ 0.49 $ 0.36 Weighted average shares—diluted 46,229,337 46,200,757 46,166,558 46,085,202</t>
  </si>
  <si>
    <t>Subsequent Events Subsequent Events (Notes)</t>
  </si>
  <si>
    <t>Subsequent Event [Line Items]</t>
  </si>
  <si>
    <t>Subsequent Events [Text Block]</t>
  </si>
  <si>
    <t>Subsequent Events On February 19, 2020, the Company announced that it has signed an agreement to acquire the Rapak ® brand, including certain bag-in-box product lines and assets ("Rapak") from Liqui-Box, for a purchase price of $12 million . As a regulatory condition, the acquisition is subject to Liqui-Box's successful completion of its acquisition of DS Smith's Plastic Division. Annual net sales related to the acquired products is approximately $30 million . The transaction is expected to close in the first half of 2020, at which time Rapak will become part of the Packaging reportable segment. On January 30, 2020, the Company announced that it has signed an agreement to acquire RSA Engineered Products ("RSA") for a purchase price of $85 million , subject to customary closing conditions. RSA is a manufacturer of complex, highly-engineered and proprietary ducting, connectors and related products for air management systems used in aerospace and defense applications, and has annual net sales of approximately $30 million . The transaction is expected to close during the first quarter of 2020, at which time RSA will become part of the Aerospace reportable segment.</t>
  </si>
  <si>
    <t>Summary of Significant Accounting Policies Summary of Significant Accounting Policies (Policies)</t>
  </si>
  <si>
    <t>Principles of Consolidation</t>
  </si>
  <si>
    <t xml:space="preserve">Principles of Consolidation. The accompanying consolidated financial statements include the accounts and transactions of TriMas and its subsidiaries. Intercompany transactions have been eliminated. </t>
  </si>
  <si>
    <t>Use of Estimates</t>
  </si>
  <si>
    <t xml:space="preserve">Use of Estimates. The preparation of financial statements in conformity with accounting principles generally accepted in the United States of America requires management of the Company to make estimates and assumptions that affect the reported amounts of assets and liabilities and the disclosure of contingent assets and liabilities at the date of the financial statements. Such estimates and assumptions also affect the reported amounts of revenues and expenses during the reporting periods. Significant items subject to such estimates and assumptions include the carrying amount of property and equipment, goodwill and other intangibles, valuation allowances for receivables, inventories and deferred income tax assets, valuation of derivatives, estimated future unrecoverable lease costs, reserves for asbestos and ordinary course litigation, assets and obligations related to employee benefits and estimated unrecognized tax benefits. Actual results may differ from such estimates and assumptions. </t>
  </si>
  <si>
    <t>Cash and Cash Equivalents</t>
  </si>
  <si>
    <t xml:space="preserve">Cash and Cash Equivalents. The Company considers cash on hand and on deposit and investments in all highly liquid debt instruments with initial maturities of three months or less to be cash and cash equivalents. </t>
  </si>
  <si>
    <t>Receivables</t>
  </si>
  <si>
    <t xml:space="preserve">Receivables. Receivables are presented net of allowances for doubtful accounts of approximately $2.1 million and $2.8 million at December 31, 2019 and 2018 , respectively. The Company monitors its exposure for credit losses and maintains allowances for doubtful accounts based upon the Company's best estimate of probable losses inherent in the accounts receivable balances. The Company does not believe that significant credit risk exists due to its diverse customer base. </t>
  </si>
  <si>
    <t xml:space="preserve">Inventories. Inventories are stated at the lower of cost or net realizable value, with cost determined using the first-in, first-out method. Direct materials, direct labor and allocations of variable and fixed manufacturing-related overhead are included in inventory cost. </t>
  </si>
  <si>
    <t>Property and Equipment</t>
  </si>
  <si>
    <t>Property and Equipment. Property and equipment additions, including significant improvements, are recorded at cost. Upon retirement or disposal of property and equipment, the cost and accumulated depreciation are removed from the accounts, and any gain or loss is included in the accompanying statement of income. Repair and maintenance costs are charged to expense as incurred.</t>
  </si>
  <si>
    <t>Depreciation and Amortization and Impairment of Long-Lived Assets and Definted-Lived Intangible Assets</t>
  </si>
  <si>
    <t>Depreciation and Amortization. Depreciation is computed principally using the straight-line method over the estimated useful lives of the assets. Annual depreciation rates are as follows: building and land/building improvements three to 40 years, and machinery and equipment, three to 15 years. Capitalized debt issuance costs are amortized over the underlying terms of the related debt securities. Customer relationship intangibles are amortized over periods ranging from five to 25 years, while technology and other intangibles are amortized over periods ranging from one to 30 years. Impairment of Long-Lived Assets and Definite-Lived Intangible Assets. The Company reviews, on at least a quarterly basis, the financial performance of its businesses for indicators of impairment. In reviewing for impairment indicators, the Company also considers events or changes in circumstances such as business prospects, customer retention, market trends, potential product obsolescence, competitive activities and other economic factors. An impairment loss is recognized when the carrying value of an asset group exceeds the future net undiscounted cash flows expected to be generated by that asset group. The impairment loss recognized is the amount by which the carrying value of the asset group exceeds its fair value.</t>
  </si>
  <si>
    <t>Goodwill and Indefinite-Lived Intangibles</t>
  </si>
  <si>
    <t>Goodwill. The Company assesses goodwill for impairment on an annual basis (October 1 test date)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The Company determines its reporting units at the individual operating segment level, or one level below, when there is discrete financial information available that is regularly reviewed by segment management for evaluating operating results. For purposes of the Company's 2019 goodwill impairment test, the Company had six reporting units, four of which had goodwill, within its three reportable segments. See Note 7 , " Goodwill and Other Intangible Assets ," for further details regarding the Company's goodwill impairment testing. The Company begins its goodwill reviews by conducting a qualitative assessment ("Step Zero"), considering relevant events and circumstances that affect the fair value or carrying amount of a reporting unit. Such events and circumstances can include macroeconomic conditions, industry and market considerations, overall financial performance, entity and reporting unit specific events, and capital markets pricing. The Company considers the extent to which any identified adverse events and circumstances affect the comparison of a reporting unit's fair value with its carrying amount. The Company places more weight on the events and circumstances that most affect a reporting unit's fair value or the carrying amount of its net assets. The Company considers positive and mitigating events and circumstances that may affect its determination of whether it is more likely than not that the fair value of a reporting unit is less than its carrying amount. The Company also considers recent valuations of its reporting units, including the difference between the most recent fair value estimate and the carrying amount. These factors are all considered by management in reaching its conclusion about whether a quantitative goodwill impairment test is necessary to estimate the fair value of its reporting units. If the Company concludes that conducting a quantitative assessment is required, it performs the first step of a two-step goodwill impairment test. For the first step ("Step I"), the Company estimates the fair value of the reporting unit being evaluated utilizing a combination of three valuation techniques: discounted cash flow (income approach), market comparable method (market approach) and market capitalization (direct market data method). The income approach is based on management's operating plan and internal five-year forecast and utilizes forward-looking assumptions and projections, but considers factors unique to each reporting unit and related long-range plans that may not be comparable to other companies and that are not yet public. The market approach considers potentially comparable companies and transactions within the industries where the Company's reporting units participate, and applies their trading multiples to the Company's reporting units. This approach utilizes data from actual marketplace transactions, but reliance on its results is limited by difficulty in identifying companies that are specifically comparable to the Company's reporting units, considering the diversity of the Company's businesses, the relative sizes and levels of complexity. The Company also uses the direct market data method by comparing its book value and the estimates of fair value of the reporting units to the Company's market capitalization. Management uses this comparison as additional evidence of the fair value of the Company, as its market capitalization may be suppressed by other factors such as the control premium associated with a controlling shareholder, the Company's degree of leverage and the float of the Company's common stock. Management evaluates and weights the results based on a combination of the income and market approaches, and, in situations where the income approach results differ significantly from the market and direct data approaches, management re-evaluates and adjusts, if necessary, its assumptions. Based on the Step I test, if it is determined that the carrying value of the reporting unit is higher than its fair value, there is an indication that an impairment may exist and the second step ("Step II") is performed to measure the amount of impairment loss, if any. In Step II, the Company determines the implied fair value of the reporting unit goodwill in the same manner as if the reporting unit was being acquired in a business combination and compares the implied fair value of the reporting unit goodwill to the carrying value of the goodwill. If the implied fair value of the goodwill is less than the carrying value, goodwill is impaired and is written down to the implied fair value amount. Indefinite-Lived Intangibles. The Company assesses indefinite-lived intangible assets (primarily trademark/trade names) for impairment on an annual basis (October 1 test date) by reviewing relevant qualitative and quantitative factors. More frequent evaluations may be required if the Company experiences changes in its business climate or as a result of other triggering events that take place. If carrying value exceeds fair value, a possible impairment exists and further evaluation is performed. In conducting a qualitative assessment, the Company considers relevant events and circumstances to determine whether it is more likely than not that the fair values of the indefinite-lived intangible assets are less than the carrying values. In addition to the events and circumstances that the Company considers above in its qualitative analysis for potential goodwill impairment, the Company also considers legal, regulatory and contractual factors that could affect the fair value or carrying amount of the Company's indefinite-lived intangible assets. The Company also considers recent valuations of its indefinite-lived intangible assets, including the difference between the most recent fair value estimates and the carrying amounts. These factors are all considered by management in reaching its conclusion about whether it is more likely than not that the fair values of the indefinite-lived intangible assets are less than the carrying values. If management concludes that further testing is required, the Company performs a quantitative valuation to estimate the fair value of its indefinite-lived intangible assets. In conducting the quantitative impairment analysis, the Company determines the fair value of its indefinite-lived intangible assets using the relief-from-royalty method. The relief-from-royalty method involves the estimation of appropriate market royalty rates for the indefinite-lived intangible assets and the application of these royalty rates to forecasted net sales attributable to the intangible assets. The resulting cash flows are then discounted to present value, using a rate appropriately reflecting the risks inherent in the cash flows, which then is compared to the carrying value of the assets. If the carrying value exceeds fair value, an impairment is recorded. See Note 7 , " Goodwill and Other Intangible Assets ," for further details regarding the Company's indefinite-lived intangible asset impairment testing.</t>
  </si>
  <si>
    <t>High Deductible Insurance</t>
  </si>
  <si>
    <t xml:space="preserve">High Deductible Insurance. The Company generally has high deductible insurance programs for losses and liabilities related to workers' compensation, health and welfare claims and comprehensive general, product and vehicle liability. The Company is generally responsible for up to $0.8 million per occurrence under its retention program for workers' compensation, between $0.3 million and $1.5 million per occurrence under its retention programs for comprehensive general, product and vehicle liability, and has a $0.4 million per occurrence stop-loss limit with respect to its group medical plan. Total insurance limits under these retention programs vary by year for comprehensive general, product and vehicle liability and extend to the applicable statutory limits for workers' compensation. Reserves for claims losses, including an estimate of related litigation defense costs, are recorded based upon the Company's estimates of the aggregate liability for claims incurred using actuarial assumptions about future events. Changes in assumptions for factors such as medical costs and actual experience could cause these estimates to change. </t>
  </si>
  <si>
    <t>Pension Plans and Postretirement Benefits Other Than Pensions</t>
  </si>
  <si>
    <t xml:space="preserve">Pension Plans. The Company engages independent actuaries to compute the amounts of liabilities and expenses under defined benefit pension plans, subject to the assumptions that the Company determines are appropriate based on historical trends, current market rates and future projections. Assumptions used in the actuarial calculations could have a significant impact on plan obligations, and a lesser impact on current period expense. Annually, the Company reviews the actual experience compared to the more significant assumptions used and makes adjustments to the assumptions, if warranted. Discount rates are based on an expected benefit payments duration analysis and the equivalent average yield rate for high-quality fixed-income investments. Pension benefits are funded through deposits with trustees and the expected long-term rate of return on fund assets is based on actual historical returns and a review of other public company pension asset return data, modified for known changes in the market and any expected change in investment policy. </t>
  </si>
  <si>
    <t>Revenue Recognition</t>
  </si>
  <si>
    <t>Revenue Recognition.</t>
  </si>
  <si>
    <t>Cost of Sales</t>
  </si>
  <si>
    <t xml:space="preserve">Cost of Sales. Cost of sales includes material, labor and overhead costs incurred in the manufacture of products sold in the period. Material costs include raw material, purchased components, outside processing and freight costs. Overhead costs consist of variable and fixed manufacturing costs, wages and fringe benefits, and purchasing, receiving and inspection costs. </t>
  </si>
  <si>
    <t>Selling, General and Administrative Expenses</t>
  </si>
  <si>
    <t>Selling, General and Administrative Expenses.</t>
  </si>
  <si>
    <t>Income Taxes. The Company computes income taxes using the asset and liability method, whereby deferred income taxes using current enacted tax rates are provided for the temporary differences between the financial reporting basis and the tax basis of assets and liabilities and for operating loss and tax credit carryforwards. The Company determines valuation allowances based on an assessment of positive and negative evidence on a jurisdiction-by-jurisdiction basis and records a valuation allowance to reduce deferred tax assets to the amount more likely than not to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in income tax expense. On December 22, 2017, the Tax Cuts and Jobs Act (“Tax Reform Act”) was signed into law. The primary impact to the Company was a reduction in effective tax rate, substantially due to the reduction in the Federal statutory corporate income tax rate from 35% to 21% . While the Tax Reform Act also introduced new global intangible and base-erosion provisions, neither of these provisions has had a significant impact on the Company’s financial statements. The continued impact from the Tax Reform Act may differ from current estimates due to the issuance and finalization of future regulatory guidance. See Note 20 , " Income Taxes ," for further information.</t>
  </si>
  <si>
    <t>Foreign Currency Translation</t>
  </si>
  <si>
    <t xml:space="preserve">Foreign Currency Translation. The financial statements of subsidiaries located outside of the United States are measured using the currency of the primary economic environment in which they operate as the functional currency. When translating into U.S. dollars, income and expense items are translated at average monthly exchange rates and assets and liabilities are translated at exchange rates in effect at the balance sheet date. Adjustments resulting from translating the functional currency into U.S. dollars are deferred as a component of accumulated other comprehensive income (loss) ("AOCI") in the consolidated statement of shareholders' equity. Net foreign currency transaction gains (losses) were approximate gains of $0.3 million and $1.0 million for the years ended December 31, 2019 and December 31, 2018 , respectively, and a loss of $0.9 million for the year ended December 31, 2017 , and are included in other expense, net in the accompanying consolidated statement of income. </t>
  </si>
  <si>
    <t>Derivative Financial Instruments</t>
  </si>
  <si>
    <t>Derivative Financial Instruments. The Company records derivative financial instruments at fair value on the balance sheet as either assets or liabilities, and changes in their fair values are immediately recognized in earnings if the derivatives do not qualify as effective hedges.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other comprehensive income until the underlying hedged item is recognized in earnings or the forecasted transaction is no longer probable of occurring. If a derivative is designated as a net investment hedge, then the effective portion of the changes in the fair value of the derivative is recognized in other comprehensive income and will be subsequently reclassified to earnings when the hedged net investment is either sold or substantially liquidated. The Company formally documents hedging relationships for all derivative transactions and the underlying hedged items, as well as its risk management objectives and strategies for undertaking the hedge transactions. See Note 12 , " Derivative Instruments</t>
  </si>
  <si>
    <t>Fair Value of Financial Instruments</t>
  </si>
  <si>
    <t xml:space="preserve">Fair Value of Financial Instruments. In accounting for and disclosing the fair value of financial instruments, the Company uses the following hierarchy: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and • Level 3 inputs are unobservable inputs for the asset or liability. Valuation of the Company's interest rate swaps and cross-currency swaps are based on the income approach, which uses observable inputs such as interest rate yield curves and forward currency exchange rates, as applicable. The carrying value of financial instruments reported in the balance sheet for current assets and current liabilities approximates fair value due to the short maturity of these instruments. </t>
  </si>
  <si>
    <t>Business Combinations</t>
  </si>
  <si>
    <t>Business Combinations. The Company records assets acquired and liabilities assumed from acquisitions at fair value. The fair value of working capital accounts generally approximates book value. The valuation of inventory, property, plant and equipment, and intangible assets requires significant assumptions. Inventory is recorded at fair value based on the estimated selling price less costs to sell, including completion, disposal and holding period costs with a reasonable profit margin. Property and equipment is recorded at fair value using a combination of both the cost and market approaches for both the real and personal property acquired. Under the cost approach, consideration is given to the amount required to construct or purchase a new asset of equal value at current prices, with adjustments in value for physical deterioration, as well as functional and economic obsolescence. Under the market approach, recent transactions for similar types of assets are used as the basis for estimating fair value. For trademark/trade names and technology and other intangible assets, the estimated fair value is based on projected discounted future net cash flows using the relief-from-royalty method. For customer relationship intangible assets, the estimated fair value is based on projected discounted future cash flows using the excess earnings method. The relief-from-royalty and excess earnings method are both income approaches that utilize key assumptions such as forecasts of revenue and expenses over an extended period of time, royalty rate percentages, tax rates, and estimated costs of debt and equity capital to discount the projected cash flows.</t>
  </si>
  <si>
    <t>Stock-based Compensation</t>
  </si>
  <si>
    <t>Stock-based Compensation. The Company recognizes compensation expense related to equity awards based on their fair values as of the grant date. For awards with only a service condition, expense is recognized ratably over the vesting period. Performance based equity awards may have targets tied to performance and/or market-based conditions. Market-based conditions are taken into consideration in determining the grant date fair value, and the related compensation expense is recognized regardless of whether the market condition is satisfied, provided the requisite service has been provided. For performance condition components, the Company periodically updates the probability that the performance conditions will be achieved and adjusts expense accordingly, reflecting the change from prior estimate, if any, in current period non-cash stock compensation expense. The disclosed number of awards granted considers only the targeted number of units until such time that the performance condition has been satisfied. If the performance conditions are not achieved, no award is earned.</t>
  </si>
  <si>
    <t>Other Comprehensive Income (Loss). The Company refers to other comprehensive income (loss) as revenues, expenses, gains and losses that under accounting principles generally accepted in the United States of America are included in comprehensive income (loss) but are excluded from net earnings as these amounts are recorded directly as an adjustment to stockholders' equity. Other comprehensive income (loss) is comprised of foreign currency translation adjustments, amortization of prior service costs and unrecognized gains and losses in actuarial assumptions for pension and postretirement plans and changes in unrealized gains and losses on derivatives.</t>
  </si>
  <si>
    <t>Reclassifications</t>
  </si>
  <si>
    <t>Reclassifications. Certain prior year amounts have been reclassified to conform with the current year presentation.</t>
  </si>
  <si>
    <t>Discontinued Operations Discontinued Operations (Tables)</t>
  </si>
  <si>
    <t>Disposal Groups, Including Discontinued Operations [Table Text Block]</t>
  </si>
  <si>
    <t>The carrying value of the assets and liabilities of Lamons held in discontinued operations were as follows: December 31, 2018 Assets Current assets: Receivables, net $ 25,940 Inventories 45,960 Prepaid expenses and other current assets 530 Total current assets 72,430 Property and equipment, net 15,850 Other intangibles, net 6,640 Other assets 450 Total assets $ 95,370 Liabilities Current liabilities: Accounts payable $ 26,010 Accrued liabilities 4,410 Total current liabilities 30,420 Deferred income taxes 2,230 Total liabilities $ 32,650 Results of discontinued operations are summarized as follows (dollars in thousands): Year ended December 31, 2019 2018 2017 Net sales $ 182,590 $ 172,110 $ 161,580 Cost of sales (138,100 ) (128,100 ) (131,470 ) Gross profit 44,490 44,010 30,110 Selling, general and administrative expenses (32,920 ) (30,590 ) (29,240 ) Net gain (loss) on dispositions of assets 38,900 (160 ) (4,420 ) Operating profit (loss) 50,470 13,260 (3,550 ) Interest expense — — (10 ) Other income (expense), net (30 ) 360 (110 ) Other income (expense), net (30 ) 360 (120 ) Income (loss) from discontinued operations, before income taxes 50,440 13,620 (3,670 ) Income tax expense (13,760 ) (4,030 ) (1,330 ) Income (loss) from discontinued operations, net of tax $ 36,680 $ 9,590 $ (5,000 )</t>
  </si>
  <si>
    <t>Revenue (Tables)</t>
  </si>
  <si>
    <t>Disaggregation of Revenue [Table Text Block]</t>
  </si>
  <si>
    <t>The following table presents the Company’s disaggregated net sales by primary end market served (dollars in thousands): Year ended December 31, Customer End Markets 2019 2018 2017 Consumer $ 307,640 $ 276,740 $ 259,470 Aerospace 194,110 185,920 184,310 Industrial 221,780 242,370 212,380 Total net sales $ 723,530 $ 705,030 $ 656,160</t>
  </si>
  <si>
    <t>Goodwill and Other Intangible Assets (Tables)</t>
  </si>
  <si>
    <t>Schedule of Goodwill</t>
  </si>
  <si>
    <t>Changes in the carrying amount of goodwill for the years ended December 31, 2019 and 2018 are as follows (dollars in thousands): Specialty Packaging Aerospace Products Total Balance, December 31, 2017 $ 166,400 $ 146,430 $ 6,560 $ 319,390 Foreign currency translation and other (2,740 ) — — (2,740 ) Balance, December 31, 2018 $ 163,660 $ 146,430 $ 6,560 $ 316,650 Goodwill from acquisitions 18,400 — — 18,400 Goodwill reassigned in segment realignment — (12,740 ) 12,740 — Foreign currency translation and other (410 ) — — (410 ) Balance, December 31, 2019 $ 181,650 $ 133,690 $ 19,300 $ 334,640</t>
  </si>
  <si>
    <t>Schedule of Intangible Assets (excluding Goodwill) by Major Class</t>
  </si>
  <si>
    <t>The gross carrying amounts and accumulated amortization of the Company's other intangibles as of December 31, 2019 and 2018 are summarized below (dollars in thousands): As of December 31, 2019 As of December 31, 2018 Intangible Category by Useful Life Gross Carrying Amount Accumulated Amortization Gross Carrying Amount Accumulated Amortization Finite-lived intangible assets: Customer relationships, 5 - 12 years $ 73,860 $ (49,910 ) $ 66,370 $ (42,580 ) Customer relationships, 15 - 25 years 122,280 (56,010 ) 122,280 (49,560 ) Total customer relationships 196,140 (105,920 ) 188,650 (92,140 ) Technology and other, 1 - 15 years 52,430 (29,790 ) 52,420 (27,010 ) Technology and other, 17 - 30 years 43,300 (37,620 ) 43,300 (35,600 ) Total technology and other 95,730 (67,410 ) 95,720 (62,610 ) Indefinite-lived intangible assets: Trademark/Trade names 42,850 — 38,270 — Total other intangible assets $ 334,720 $ (173,330 ) $ 322,640 $ (154,750 )</t>
  </si>
  <si>
    <t>Schedule of Finite-Lived Intangible Assets, Amortization Expense</t>
  </si>
  <si>
    <t>Amortization expense related to intangible assets as included in the accompanying consolidated statement of income is summarized as follows (dollars in thousands): Year ended December 31, 2019 2018 2017 Technology and other, included in cost of sales $ 4,780 $ 4,890 $ 5,140 Customer relationships, included in selling, general and administrative expenses 13,850 13,370 13,400 Total amortization expense $ 18,630 $ 18,260 $ 18,540</t>
  </si>
  <si>
    <t>Schedule of Expected Amortization Expense [Table Text Block]</t>
  </si>
  <si>
    <t>Estimated amortization expense for the next five fiscal years beginning after December 31, 2019 is as follows (dollars in thousands): Year ended December 31, Estimated Amortization Expense 2020 $ 18,280 2021 $ 16,310 2022 $ 12,760 2023 $ 10,860 2024 $ 9,360</t>
  </si>
  <si>
    <t>Inventories (Tables)</t>
  </si>
  <si>
    <t>Schedule of Inventory, Current</t>
  </si>
  <si>
    <t>Inventories consist of the following components (dollars in thousands): December 31, December 31, Finished goods $ 68,350 $ 64,560 Work in process 30,560 28,420 Raw materials 33,750 34,180 Total inventories $ 132,660 $ 127,160</t>
  </si>
  <si>
    <t>Property and Equipment, Net (Tables)</t>
  </si>
  <si>
    <t>Property and equipment consists of the following components (dollars in thousands): December 31, December 31, Land and land improvements $ 19,110 $ 15,580 Building and building improvements 84,880 69,800 Machinery and equipment 326,990 287,260 430,980 372,640 Less: Accumulated depreciation 216,650 200,690 Property and equipment, net $ 214,330 $ 171,950</t>
  </si>
  <si>
    <t>Depreciation Expense</t>
  </si>
  <si>
    <t>Depreciation expense as included in the accompanying consolidated statement of income is as follows (dollars in thousands): Year ended December 31, 2019 2018 2017 Depreciation expense, included in cost of sales $ 23,700 $ 20,890 $ 20,110 Depreciation expense, included in selling, general and administrative expense 1,170 1,340 1,660 Total depreciation expense $ 24,870 $ 22,230 $ 21,770</t>
  </si>
  <si>
    <t>Accrued Liabilities (Tables)</t>
  </si>
  <si>
    <t>Schedule of Accrued Liabilities</t>
  </si>
  <si>
    <t xml:space="preserve"> December 31, December 31, Accrued payroll $ 16,390 $ 17,950 High deductible insurance 5,720 6,080 Other 19,910 19,860 Total accrued liabilities $ 42,020 $ 43,890</t>
  </si>
  <si>
    <t>Long-term Debt (Tables)</t>
  </si>
  <si>
    <t>Debt Instrument [Line Items]</t>
  </si>
  <si>
    <t>Schedule of Debt</t>
  </si>
  <si>
    <t>The Company's long-term debt consists of the following (dollars in thousands): December 31, December 31, 4.875% Senior Notes due October 2025 $ 300,000 $ 300,000 Debt issuance costs (5,310 ) (6,440 ) Long-term debt, net $ 294,690 $ 293,560 December 31, 2019 December 31, 2018 Carrying Amount Fair Value Carrying Amount Fair Value Senior Notes $ 300,000 $ 309,000 $ 300,000 $ 282,750</t>
  </si>
  <si>
    <t>Schedule of Maturities of Long-term Debt</t>
  </si>
  <si>
    <t>Future maturities of the face value of long-term debt at December 31, 2019 are as follows (dollars in thousands): Year Ending December 31: Future Maturities 2020 $ — 2021 — 2022 — 2023 — 2024 — Thereafter 300,000 Total $ 300,000</t>
  </si>
  <si>
    <t>Derivative Instruments (Tables)</t>
  </si>
  <si>
    <t>Schedule of Derivative Instruments in Statement of Financial Position, Fair Value</t>
  </si>
  <si>
    <t>As of December 31, 2019 and 2018 , the fair value carrying amount of the Company's derivatives designated as hedging instruments are recorded as follows (dollars in thousands): Asset / (Liability) Derivatives Derivatives designated as hedging instruments Balance Sheet Caption December 31, 2019 December 31, 2018 Net Investment Hedges Cross-currency swaps Other assets $ 4,460 $ 130</t>
  </si>
  <si>
    <t>Schedule of Derivative Instruments, Gain (Loss) in Statement of Financial Performance</t>
  </si>
  <si>
    <t>The following table summarizes the income recognized in AOCI on derivative contracts designated as hedging instruments as of December 31, 2019 and 2018 , and the amounts reclassified from AOCI into earnings for the years ended December 31, 2019 , 2018 and 2017 (dollars in thousands): Amount of Income Recognized Location of Loss Reclassified from AOCI into Earnings Amount of Loss Reclassified from As of December 31, Year ended December 31, 2019 2018 2019 2018 2017 Net Investment Hedges Cross-currency swaps $ 4,230 $ 940 Other expense, net $ — $ — $ — Cash Flow Hedges Interest rate swaps $ — $ — Interest expense $ — $ — $ (320 ) Debt financing and related expenses $ — $ — $ (4,680 )</t>
  </si>
  <si>
    <t>Fair Value Measurements, Recurring and Nonrecurring</t>
  </si>
  <si>
    <t>Fair value measurements and the fair value hierarchy level for the Company's assets and liabilities measured at fair value on a recurring basis as of December 31, 2019 and 2018 are as follows (dollars in thousands): Description Frequency Asset / (Liability) Quoted Prices in Active Markets for Identical Assets Significant Other Observable Inputs Significant Unobservable Inputs December 31, 2019 Cross-currency swaps Recurring $ 4,460 $ — $ 4,460 $ — Foreign exchange contracts Recurring $ (770 ) $ — $ (770 ) $ — December 31, 2018 Cross-currency swaps Recurring $ 130 $ — $ 130 $ —</t>
  </si>
  <si>
    <t>Leases (Tables)</t>
  </si>
  <si>
    <t>Lease, Cost [Table Text Block]</t>
  </si>
  <si>
    <t>The components of lease expense are as follows (dollars in thousands): Year ended December 31, 2019 Operating lease cost $ 6,380 Short-term, variable and other lease costs 1,140 Total lease cost $ 7,520</t>
  </si>
  <si>
    <t>Lessee, Operating Lease, Liability, Maturity [Table Text Block]</t>
  </si>
  <si>
    <t>Maturities of lease liabilities are as follows (dollars in thousands): Year ended December 31, Operating Leases (a) 2020 $ 7,600 2021 6,520 2022 5,640 2023 4,210 2024 3,210 Thereafter 9,320 Total lease payments 36,500 Less: Imputed interest (8,300 ) Present value of lease liabilities $ 28,200 __________________________ (a) The maturity table excludes cash flows associated with exited lease facilities. Liabilities for exited lease facilities are included in accrued liabilities and other long-term liabilities in the accompanying consolidated balance sheet.</t>
  </si>
  <si>
    <t>Schedule of Future Minimum Rental Payments for Operating Leases</t>
  </si>
  <si>
    <t>Minimum payments for operating leases having initial or remaining non-cancelable lease terms in excess of one year at December 31, 2018 as classified under prior authoritative lease guidance were as follows (dollars in thousands): Year ended December 31, Minimum Payments 2019 $ 8,800 2020 8,770 2021 8,030 2022 6,260 2023 5,290 Thereafter 11,690 Total $ 48,840</t>
  </si>
  <si>
    <t>Commitments and Contingencies (Tables)</t>
  </si>
  <si>
    <t>Schedule of Damages Sought for Specific Claims</t>
  </si>
  <si>
    <t>Below is a breakdown of the amount sought for those claims seeking specific amounts: Compensatory Range of damages sought (in millions) $0.0 to $0.6 $0.6 to $5.0 $5.0+ Number of claims — 10 46</t>
  </si>
  <si>
    <t>Schedule of Loss Contingencies by Contingency</t>
  </si>
  <si>
    <t>The following chart summarizes the number of claimants, number of claims filed, number of claims dismissed, number of claims settled, the average settlement amount per claim and the total defense costs, excluding amounts reimbursed under the Company's primary insurance, at the applicable date and for the applicable periods: Claims pending at beginning of period Claims filed during period Claims dismissed during period Claims settled during period Claims Average settlement amount per claim during period Total defense costs during period Fiscal year ended December 31, 2019 4,820 143 172 32 4,759 $ 16,616 $ 2,251,704 Fiscal year ended December 31, 2018 5,256 171 564 43 4,820 $ 7,191 $ 2,260,000 Fiscal year ended December 31, 2017 5,339 173 231 25 5,256 $ 8,930 $ 2,280,000</t>
  </si>
  <si>
    <t>Employee Benefit Plans (Tables)</t>
  </si>
  <si>
    <t>Schedule of Costs of Retirement Plans</t>
  </si>
  <si>
    <t>Net periodic pension benefit expense recorded in the Company's consolidated statement of income for defined benefit pension plans include the following components (dollars in thousands): Pension Benefit 2019 2018 2017 Service cost $ 1,050 $ 1,120 $ 1,150 Interest cost 1,070 1,100 1,290 Expected return on plan assets (1,400 ) (1,520 ) (1,480 ) Settlements and curtailments — 2,620 — Amortization of net loss 580 860 1,010 Net periodic benefit expense $ 1,300 $ 4,180 $ 1,970</t>
  </si>
  <si>
    <t>Schedule of Assumptions Used</t>
  </si>
  <si>
    <t>Weighted average assumptions used in accounting for the U.S. defined benefit pension plans are as follows: Pension Benefit 2019 2018 2017 Discount rate for obligations 3.41 % 4.50 % 3.76 % Discount rate for benefit costs 4.50 % 4.37 % 4.35 % Rate of increase in compensation levels N/A N/A N/A Expected long-term rate of return on plan assets 7.13 % 7.13 % 7.13 % The Company utilizes a high-quality (Aa or greater) corporate bond yield curve as the basis for its domestic discount rate for its pension benefit plans. Management believes this yield curve removes the impact of including additional required corporate bond yields (potentially considered in the above-median curve) resulting from the uncertain economic climate that does not necessarily reflect the general trend in high-quality interest rates. Weighted average assumptions used in accounting for the non-U.S. defined benefit pension plans are as follows: Pension Benefit 2019 2018 2017 Discount rate for obligations 2.10 % 3.00 % 2.60 % Discount rate for benefit costs 3.00 % 2.60 % 2.80 % Rate of increase in compensation levels 3.00 % 3.30 % 3.30 % Expected long-term rate of return on plan assets 4.60 % 4.60 % 4.60 %</t>
  </si>
  <si>
    <t>Schedule of Changes in Projected Benefit Obligations and Fair Value of Plan Assets</t>
  </si>
  <si>
    <t xml:space="preserve"> Pension Benefit 2019 2018 Changes in Projected Benefit Obligations Benefit obligations at January 1 $ (30,300 ) $ (39,030 ) Service cost (1,050 ) (1,120 ) Interest cost (1,070 ) (1,100 ) Participant contributions (60 ) (60 ) Actuarial gain (loss) (4,190 ) 3,020 Benefit payments 900 1,200 Annuity purchase — 5,480 Settlements and curtailments — 210 Change in foreign currency (810 ) 1,100 Projected benefit obligations at December 31 $ (36,580 ) $ (30,300 ) Changes in Plan Assets Fair value of plan assets at January 1 $ 24,650 $ 31,760 Actual return on plan assets 3,630 (1,520 ) Employer contributions 1,930 2,440 Participant contributions 60 60 Benefit payments (900 ) (1,200 ) Annuity purchase — (5,480 ) Settlements — (210 ) Change in foreign currency 890 (1,200 ) Fair value of plan assets at December 31 $ 30,260 $ 24,650 Funded status at December 31 $ (6,320 ) $ (5,650 ) </t>
  </si>
  <si>
    <t>Schedule of Amounts Recognized in Balance Sheet</t>
  </si>
  <si>
    <t xml:space="preserve"> Pension Benefit 2019 2018 Amounts Recognized in Balance Sheet Prepaid benefit cost $ 1,690 $ 1,350 Current liabilities (330 ) (340 ) Noncurrent liabilities (7,680 ) (6,660 ) Net liability recognized at December 31 $ (6,320 ) $ (5,650 )</t>
  </si>
  <si>
    <t>Schedule of Accumulated Other Comprehensive Income</t>
  </si>
  <si>
    <t xml:space="preserve"> Pension Benefit 2019 2018 Amounts Recognized in Accumulated Other Comprehensive Loss Unrecognized prior service cost $ 190 $ 190 Unrecognized net loss 13,240 11,610 Total accumulated other comprehensive loss recognized at December 31 $ 13,430 $ 11,800 Changes in AOCI by component for the year ended December 31, 2018 are summarized as follows, net of tax (dollars in thousands): Defined Benefit Plans Derivative Instruments Foreign Currency Translation Total Balance, December 31, 2017 $ (10,450 ) $ (3,170 ) $ (3,710 ) $ (17,330 ) Net unrealized gains (losses) arising during the period (a) — 4,110 (6,880 ) (2,770 ) Less: Net realized losses reclassified to net income (b) (3,250 ) — — (3,250 ) Net current-period other comprehensive income (loss) 3,250 4,110 (6,880 ) 480 Balance, December 31, 2018 $ (7,200 ) $ 940 $ (10,590 ) $ (16,850 ) __________________________ (a) Derivative instruments, net of income tax expense of $1.2 million . See Note 12 , " Derivative Instruments ," for further details. (b) Defined benefit plans, net of income tax of $0.9 million . See Note 15 , "Employee Benefit Plans," for additional details. Changes in AOCI by component for the year ended December 31, 2019 are summarized as follows, net of tax (dollars in thousands): Defined Benefit Plans Derivative Instruments Foreign Currency Translation Total Balance, December 31, 2018 $ (7,200 ) $ 940 $ (10,590 ) $ (16,850 ) Net unrealized gains (losses) arising during the period (a) (1,870 ) 3,300 (2,060 ) (630 ) Less: Net realized losses reclassified to net income (b) (400 ) — (12,350 ) (12,750 ) Net current-period other comprehensive income (loss) (1,470 ) 3,300 10,290 12,120 Reclassification of stranded tax effects (1,260 ) (10 ) — (1,270 ) Balance, December 31, 2019 $ (9,930 ) $ 4,230 $ (300 ) $ (6,000 ) __________________________ (a) Defined benefit plans, net of income tax of $0.5 million . See Note 15 , " Employee Benefit Plans ," for additional details. Derivative instruments, net of income tax of $1.0 million . See Note 12 , " Derivative Instruments ," for further details. (b) Defined benefit plans, net of income tax of $0.1 million . See Note 15 , " Employee Benefit Plans ," for additional details. </t>
  </si>
  <si>
    <t>Schedule of Benefit Obligations in Excess of Fair Value of Plan Assets</t>
  </si>
  <si>
    <t xml:space="preserve"> Accumulated Benefit Obligations Projected Benefit Obligations 2019 2018 2019 2018 Benefit Obligations at December 31, Total benefit obligations $ (34,460 ) $ (28,410 ) $ (36,580 ) $ (30,300 ) Plans with benefit obligations exceeding plan assets Benefit obligations $ (14,840 ) $ (12,050 ) $ (14,910 ) $ (12,080 ) Plan assets $ 6,890 $ 5,090 $ 6,890 $ 5,090</t>
  </si>
  <si>
    <t>Schedule of Effect of Change in Discount Rate and Expected Return on Assets on Benefit Obligations and Expense</t>
  </si>
  <si>
    <t xml:space="preserve"> Pension Benefit December 31, 2019 2019 Expense Discount rate 25 basis point increase $ (1,400 ) $ (100 ) 25 basis point decrease $ 1,510 $ 110 Expected return on assets 50 basis point increase N/A $ (150 ) 50 basis point decrease N/A $ 150</t>
  </si>
  <si>
    <t>Schedule of Allocation of Plan Assets</t>
  </si>
  <si>
    <t>The actual weighted average asset allocation of the Company's domestic and foreign pension plans' assets at December 31, 2019 and 2018 and target allocations by class, were as follows: Domestic Pension Foreign Pension Actual Actual Target 2019 2018 Target 2019 2018 Equity securities 60 % 62 % 58 % 33 % 30 % 29 % Fixed income 36 % 34 % 39 % 45 % 46 % 47 % Diversified growth (a) — % — % — % 22 % 23 % 24 % Cash and other 4 % 4 % 3 % — 1 % — % Total 100 % 100 % 100 % 100 % 100 % 100 %</t>
  </si>
  <si>
    <t>Fair Value, Assets Measured on Recurring Basis [Table Text Block]</t>
  </si>
  <si>
    <t>The following table summarizes the level under the fair value hierarchy (see Note 3, " Summary of Significant Accounting Policies ") that the Company's pension plan assets are measured, on a recurring basis as of December 31, 2019 (dollars in thousands): Total Level 1 Level 2 Level 3 Plan assets subject to leveling Investment funds Equity securities $ 4,300 $ 4,300 $ — $ — Fixed income 2,320 2,320 — — Cash and cash equivalents 150 150 — — Plan assets measured at net asset value (a) Investment funds Equity securities 7,040 Fixed income 10,890 Diversified growth 5,200 Cash and cash equivalents 360 Total $ 30,260 $ 6,770 $ — $ — ________________________________________ (a) 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t>
  </si>
  <si>
    <t>Schedule of Expected Benefit Payments</t>
  </si>
  <si>
    <t>The following benefit payments, which reflect expected future service, as appropriate, are expected to be paid during the following years (dollars in thousands): Pension Benefit 2020 $ 1,010 2021 1,130 2022 1,110 2023 1,210 2024 1,370 Years 2025-2029 7,770</t>
  </si>
  <si>
    <t>Equity Awards (Tables)</t>
  </si>
  <si>
    <t>Schedule of Share-based Compensation, Stock Options, Activity</t>
  </si>
  <si>
    <t>Information related to stock options as of and for the year ended December 31, 2019 is as follows: Number of Stock Options Weighted Average Option Price Average Remaining Contractual Life (Years) Aggregate Intrinsic Value Outstanding at January 1, 2019 206,854 $ 13.19 Granted — — Exercised (56,854 ) 0.86 Cancelled — — Expired — — Outstanding at December 31, 2019 150,000 $ 17.87 6.6 $ 2,031,000</t>
  </si>
  <si>
    <t>Schedule of Share-based Compensation, Restricted Stock Units Award Activity</t>
  </si>
  <si>
    <t>Information related to restricted shares as of and for the year ended December 31, 2019 is as follows: Number of Unvested Restricted Shares Weighted Average Grant Date Fair Value Average Remaining Contractual Life (Years) Aggregate Intrinsic Value Outstanding at January 1, 2019 663,128 $ 26.67 Granted 304,138 31.14 Vested (315,555 ) 22.58 Cancelled (29,183 ) 30.06 Outstanding at December 31, 2019 622,528 $ 30.77 1.0 $ 19,553,604</t>
  </si>
  <si>
    <t>Earnings per Share Earnings per Share (Tables)</t>
  </si>
  <si>
    <t>Earnings Per Share, Diluted, by Common Class, Including Two Class Method [Line Items]</t>
  </si>
  <si>
    <t>Schedule of Weighted Average Number of Shares [Table Text Block]</t>
  </si>
  <si>
    <t>The following table summarizes the dilutive effect of restricted shares and options to purchase common stock: Year ended December 31, 2019 2018 2017 Weighted average common shares—basic 45,303,659 45,824,555 45,682,627 Dilutive effect of restricted share awards 224,946 242,204 241,974 Dilutive effect of stock options 66,549 103,705 65,651 Weighted average common shares—diluted 45,595,154 46,170,464 45,990,252 In November 2019 , the Company announced that its Board of Directors increased the Company's common stock share repurchase authorization to $150 million . The initial authorization, approved in November 2015, authorized up to $50 million in the aggregate of its common stock. During 2019 and 2018 , the Company purchased 1,230,050 and 442,632 shares of its outstanding common stock for approximately $36.7 million and $12.1 million , respectively. The Company did not purchase any shares of its outstanding common stock during 2017 .</t>
  </si>
  <si>
    <t>Other Comprehensive Income (Tables)</t>
  </si>
  <si>
    <t>Segment Information (Tables)</t>
  </si>
  <si>
    <t>Schedule of Segment Reporting Information, by Segment</t>
  </si>
  <si>
    <t>Segment activity is as follows (dollars in thousands): Year ended December 31, 2019 2018 2017 Net Sales Packaging $ 392,340 $ 368,200 $ 344,570 Aerospace 164,840 156,380 154,050 Specialty Products 166,350 180,450 157,540 Total $ 723,530 $ 705,030 $ 656,160 Operating Profit (Loss) Packaging $ 80,770 $ 84,590 $ 80,610 Aerospace 28,400 24,930 24,960 Specialty Products 16,550 23,350 17,280 Corporate (34,500 ) (24,060 ) (30,130 ) Total $ 91,220 $ 108,810 $ 92,720 Capital Expenditures Packaging $ 16,400 $ 13,590 $ 17,140 Aerospace 6,280 820 2,800 Specialty Products 6,920 4,120 4,310 Corporate (a) 70 4,890 9,460 Total $ 29,670 $ 23,420 $ 33,710 Depreciation and Amortization Packaging $ 24,650 $ 21,620 $ 21,630 Aerospace 13,700 13,900 13,290 Specialty Products 4,870 4,690 5,210 Corporate 280 280 180 Total $ 43,500 $ 40,490 $ 40,310 Total Assets Packaging $ 546,950 $ 435,140 $ 431,680 Aerospace 354,500 357,640 365,120 Specialty Products 116,010 117,110 112,460 Corporate 175,240 95,260 31,860 Subtotal from continuing operations 1,192,700 1,005,150 941,120 Discontinued operations — 95,370 92,080 Total $ 1,192,700 $ 1,100,520 $ 1,033,200 ________________________________________ (a) Corporate capital expenditures for the years ended December 31, 2018 and 2017, respectively, are primarily related to purchases of machinery and equipment formerly held under operating leases. These purchased assets were subsequently transferred from Corporate to the reportable segment utilizing the assets.</t>
  </si>
  <si>
    <t>Schedule of Revenue from External Customers and Long-Lived Assets, by Geographical Areas</t>
  </si>
  <si>
    <t>The following table presents the Company's net sales for each of the years ended December 31 and long-lived assets at each year ended December 31, attributed to each subsidiary's continent of domicile (dollars in thousands). As of December 31, 2019 2018 2017 Net Sales Long-lived Assets Net Sales Long-lived Assets Net Sales Long-lived Assets Non-U.S. Europe $ 87,420 $ 110,530 $ 54,920 $ 53,770 $ 55,290 $ 54,090 Asia Pacific 37,920 40,720 38,920 44,230 28,200 49,800 Other Americas 6,290 18,430 6,170 7,500 6,570 7,560 Total non-U.S. 131,630 169,680 100,010 105,500 90,060 111,450 Total U.S. 591,900 540,680 605,020 550,990 566,100 567,600 Total $ 723,530 $ 710,360 $ 705,030 $ 656,490 $ 656,160 $ 679,050</t>
  </si>
  <si>
    <t>Income Taxes (Tables)</t>
  </si>
  <si>
    <t>Schedule of Components of Income Tax Expense (Benefit)</t>
  </si>
  <si>
    <t>The Company's income before income taxes and income tax expense, each by tax jurisdiction, consists of the following (dollars in thousands): Year ended December 31, 2019 2018 2017 Income before income taxes: Domestic $ 52,190 $ 64,670 $ 46,180 Foreign 26,070 27,690 23,700 Total income before income taxes $ 78,260 $ 92,360 $ 69,880 Current income tax expense: Federal $ 3,530 $ 4,410 $ 10,990 State and local 1,280 2,060 1,640 Foreign 7,070 6,200 6,010 Total current income tax expense 11,880 12,670 18,640 Deferred income tax expense (benefit): Federal 4,890 4,570 15,200 State and local 500 1,310 1,280 Foreign (950 ) 100 (1,200 ) Total deferred income tax expense 4,440 5,980 15,280 Income tax expense $ 16,320 $ 18,650 $ 33,920</t>
  </si>
  <si>
    <t>Schedule of Deferred Tax Assets and Liabilities</t>
  </si>
  <si>
    <t>The components of deferred taxes are as follows (dollars in thousands): December 31, 2019 December 31, 2018 Deferred tax assets: Accounts receivable $ 480 $ 590 Inventories 4,390 3,040 Accrued liabilities and other long-term liabilities 12,210 14,470 Operating lease liability 6,790 — Tax loss and credit carryforwards 9,200 5,740 Other, principally deferred income 340 330 Gross deferred tax asset 33,410 24,170 Valuation allowances (8,310 ) (4,330 ) Net deferred tax asset 25,100 19,840 Deferred tax liabilities: Property and equipment (20,650 ) (14,620 ) Right of use asset (6,700 ) — Goodwill and other intangible assets (13,250 ) (6,420 ) Investment in foreign affiliates, including withholding tax (830 ) (1,050 ) Gross deferred tax liability (41,430 ) (22,090 ) Net deferred tax liability $ (16,330 ) $ (2,250 )</t>
  </si>
  <si>
    <t>Schedule of Effective Income Tax Rate Reconciliation</t>
  </si>
  <si>
    <t>The following is a reconciliation of income tax expense computed at the U.S. federal statutory rate to income tax expense allocated to income before income taxes (dollars in thousands): Year ended December 31, 2019 2018 2017 U.S. federal statutory rate 21 % 21 % 35 % Tax at U.S. federal statutory rate $ 16,440 $ 19,390 $ 24,460 State and local taxes, net of federal tax benefit 970 2,730 2,170 Differences in statutory foreign tax rates (870 ) 490 (1,060 ) Change in recognized tax benefits (920 ) (560 ) (90 ) Nontaxable income (570 ) (940 ) (250 ) Research and manufacturing incentives (1,160 ) (1,740 ) (1,510 ) Net change in valuation allowance 3,580 280 (250 ) Tax Reform Act — (400 ) 12,660 Other, net (1,150 ) (600 ) (2,210 ) Income tax expense $ 16,320 $ 18,650 $ 33,920</t>
  </si>
  <si>
    <t>Schedule of Unrecognized Tax Benefits Roll Forward</t>
  </si>
  <si>
    <t>A reconciliation of the change in the UTBs for the years ended December 31, 2019 and 2018 is as follows (dollars in thousands): Unrecognized Tax Benefits Balance at December 31, 2017 $ 3,370 Tax positions related to current year: Additions 60 Tax positions related to prior years: Additions 390 Reductions — Settlements — Lapses in the statutes of limitations (800 ) Balance at December 31, 2018 $ 3,020 Tax positions related to current year: Additions 110 Tax positions related to prior years: Additions — Reductions — Settlements — Lapses in the statutes of limitations (880 ) Balance at December 31, 2019 $ 2,250</t>
  </si>
  <si>
    <t>Summary Quarterly Financial Data (Tables)</t>
  </si>
  <si>
    <t>Schedule of Quarterly Financial Information</t>
  </si>
  <si>
    <t>The Company's unaudited quarterly financial data is as follows (dollars in thousands, except for per share data): As of December 31, 2019 First Quarter Second Quarter Third Quarter Fourth Quarter Net sales $ 173,370 $ 190,830 $ 188,410 $ 170,920 Gross profit 46,790 53,790 48,990 44,330 Income from continuing operations 14,550 18,720 15,240 13,430 Income from discontinued operations, net of income taxes 4,540 3,300 3,870 24,970 Net income 19,090 22,020 19,110 38,400 Earnings per share—basic: Continuing operations $ 0.32 $ 0.41 $ 0.34 $ 0.30 Discontinued operations 0.10 0.07 0.08 0.56 Net income per share $ 0.42 $ 0.48 $ 0.42 $ 0.86 Weighted average shares—basic 45,578,815 45,592,075 45,175,244 44,868,503 Earnings per share—diluted: Continuing operations $ 0.32 $ 0.41 $ 0.34 $ 0.30 Discontinued operations 0.10 0.07 0.08 0.55 Net income per share $ 0.42 $ 0.48 $ 0.42 $ 0.85 Weighted average shares—diluted 45,992,182 45,828,315 45,415,767 45,144,353 As of December 31, 2018 First Quarter Second Quarter Third Quarter Fourth Quarter Net sales $ 171,150 $ 181,690 $ 182,100 $ 170,090 Gross profit 47,850 53,020 51,570 47,670 Income from continuing operations 20,560 17,280 20,930 14,940 Income from discontinued operations, net of income taxes 3,760 2,320 1,740 1,770 Net income 24,320 19,600 22,670 16,710 Earnings per share—basic: Continuing operations $ 0.45 $ 0.38 $ 0.45 $ 0.33 Discontinued operations 0.08 0.05 0.04 0.04 Net income per share $ 0.53 $ 0.43 $ 0.49 $ 0.37 Weighted average shares—basic 45,779,966 45,920,307 45,850,288 45,747,659 Earnings per share—diluted: Continuing operations $ 0.45 $ 0.37 $ 0.46 $ 0.32 Discontinued operations 0.08 0.05 0.03 0.04 Net income per share $ 0.53 $ 0.42 $ 0.49 $ 0.36 Weighted average shares—diluted 46,229,337 46,200,757 46,166,558 46,085,202</t>
  </si>
  <si>
    <t>Basis of Presentation Sale of Lamons Division (Details) $ in Millions</t>
  </si>
  <si>
    <t>Dec. 31, 2019USD ($)</t>
  </si>
  <si>
    <t>Lamons [Member] | Discontinued Operations, Disposed of by Sale [Member]</t>
  </si>
  <si>
    <t>Income Statement, Balance Sheet and Additional Disclosures by Disposal Groups, Including Discontinued Operations [Line Items]</t>
  </si>
  <si>
    <t>Purchase price based on definitive sales agreement</t>
  </si>
  <si>
    <t>New Accounting Pronouncements New Accounting Pronouncements (Details) - USD ($) $ in Thousands</t>
  </si>
  <si>
    <t>3 Months Ended</t>
  </si>
  <si>
    <t>Mar. 31, 2019</t>
  </si>
  <si>
    <t>Jan. 01, 2019</t>
  </si>
  <si>
    <t>New Accounting Pronouncements or Change in Accounting Principle [Line Items]</t>
  </si>
  <si>
    <t>Reclassification of stranded tax effects</t>
  </si>
  <si>
    <t>Operating Lease, Liability</t>
  </si>
  <si>
    <t>[1]</t>
  </si>
  <si>
    <t>Accounting Standards Update 2018-02 [Member]</t>
  </si>
  <si>
    <t>Accounting Standards Update 2016-02 [Member]</t>
  </si>
  <si>
    <t>New Accounting Pronouncement or Change in Accounting Principle, Cumulative Effect of Change on Equity or Net Assets</t>
  </si>
  <si>
    <t xml:space="preserve"> (a) The maturity table excludes cash flows associated with exited lease facilities. Liabilities for exited lease facilities are included in accrued liabilities and other long-term liabilities in the accompanying consolidated balance sheet.</t>
  </si>
  <si>
    <t>Summary of Significant Accounting Policies - Receivables (Details) - USD ($) $ in Millions</t>
  </si>
  <si>
    <t>Allowance for Doubtful Accounts</t>
  </si>
  <si>
    <t>Summary of Significant Accounting Policies - Depreciation and Amortization (Details)</t>
  </si>
  <si>
    <t>Minimum [Member] | Customer Relationships [Member]</t>
  </si>
  <si>
    <t>Property, Plant and Equipment and Finite-Lived Intangible Assets [Line Items]</t>
  </si>
  <si>
    <t>Finite-Lived Intangible Assets, Useful Life</t>
  </si>
  <si>
    <t>5 years</t>
  </si>
  <si>
    <t>Minimum [Member] | Technology and Other [Member]</t>
  </si>
  <si>
    <t>1 year</t>
  </si>
  <si>
    <t>Minimum [Member] | Land and Land Improvements/Buildings [Member]</t>
  </si>
  <si>
    <t>Property, Plant and Equipment, Useful Life</t>
  </si>
  <si>
    <t>3 years</t>
  </si>
  <si>
    <t>Minimum [Member] | Machinery and Equipment [Member]</t>
  </si>
  <si>
    <t>Maximum [Member] | Customer Relationships [Member]</t>
  </si>
  <si>
    <t>25 years</t>
  </si>
  <si>
    <t>Maximum [Member] | Technology and Other [Member]</t>
  </si>
  <si>
    <t>30 years</t>
  </si>
  <si>
    <t>Maximum [Member] | Land and Land Improvements/Buildings [Member]</t>
  </si>
  <si>
    <t>40 years</t>
  </si>
  <si>
    <t>Maximum [Member] | Machinery and Equipment [Member]</t>
  </si>
  <si>
    <t>15 years</t>
  </si>
  <si>
    <t>Summary of Significant Accounting Policies - Goodwill and Indefinite-Lived Intangibles (Details)</t>
  </si>
  <si>
    <t>Dec. 31, 2019number</t>
  </si>
  <si>
    <t>Annual Goodwill Impairment Assessment [Abstract]</t>
  </si>
  <si>
    <t>Number of Reporting Units</t>
  </si>
  <si>
    <t>Number of reporting units that have goodwill</t>
  </si>
  <si>
    <t>Number of Reportable Segments</t>
  </si>
  <si>
    <t>Summary of Significant Accounting Policies - High Deductible Insurance (Details) $ in Millions</t>
  </si>
  <si>
    <t>Workers' Compensation [Member]</t>
  </si>
  <si>
    <t>Insurance coverage [Line Items]</t>
  </si>
  <si>
    <t>Maximum Retention</t>
  </si>
  <si>
    <t>Minimum [Member] | General Liability [Member]</t>
  </si>
  <si>
    <t>Maximum [Member] | General Liability [Member]</t>
  </si>
  <si>
    <t>Maximum [Member] | Group Medical Plan [Member]</t>
  </si>
  <si>
    <t>Stop Loss Limit</t>
  </si>
  <si>
    <t>Summary of Significant Accounting Policies - Income Taxes (Details)</t>
  </si>
  <si>
    <t>Effective Income Tax Rate Reconciliation, at Federal Statutory Income Tax Rate, Percent</t>
  </si>
  <si>
    <t>21.00%</t>
  </si>
  <si>
    <t>35.00%</t>
  </si>
  <si>
    <t>Summary of Significant Accounting Policies - Foreign Currency Translation (Details) - USD ($) $ in Millions</t>
  </si>
  <si>
    <t>Other Expense, Net [Member]</t>
  </si>
  <si>
    <t>Foreign Currency Translation [Line Items]</t>
  </si>
  <si>
    <t>Net Foreign Currency Transaction Gains (Losses)</t>
  </si>
  <si>
    <t>Acquisitions Acquisitions - Narrative (Details) - USD ($) $ in Thousands</t>
  </si>
  <si>
    <t>Sep. 30, 2019</t>
  </si>
  <si>
    <t>Sep. 30, 2018</t>
  </si>
  <si>
    <t>Jun. 30, 2018</t>
  </si>
  <si>
    <t>Mar. 31, 2018</t>
  </si>
  <si>
    <t>Business Acquisition [Line Items]</t>
  </si>
  <si>
    <t>Payments to Acquire Businesses, Net of Cash Acquired</t>
  </si>
  <si>
    <t>Non-cash purchase accounting related expenses</t>
  </si>
  <si>
    <t>Taplast S.p.A. [Member]</t>
  </si>
  <si>
    <t>Plastic Srl [Member]</t>
  </si>
  <si>
    <t>Selling, General and Administrative Expenses [Member]</t>
  </si>
  <si>
    <t>Cost of Sales [Member]</t>
  </si>
  <si>
    <t>Discontinued Operations Sale of Lamons Division Narrative (Details) - USD ($) $ in Thousands</t>
  </si>
  <si>
    <t>Reclassification from Accumulated Other Comprehensive Income, Current Period, Net of Tax</t>
  </si>
  <si>
    <t>Proceeds from Divestiture of Businesses</t>
  </si>
  <si>
    <t>Tax payments related to the sale of business</t>
  </si>
  <si>
    <t>Transaction costs related to sale of business</t>
  </si>
  <si>
    <t>Discontinued Operation, Gain (Loss) from Disposal of Discontinued Operation, before Income Tax</t>
  </si>
  <si>
    <t>Foreign Currency Translation | Lamons [Member] | Discontinued Operations, Disposed of by Sale [Member]</t>
  </si>
  <si>
    <t>Discontinued Operations Assets and Liabilities of Discontinued Operations (Details) - USD ($) $ in Thousands</t>
  </si>
  <si>
    <t>Discontinued Operations, Disposed of by Sale [Member]</t>
  </si>
  <si>
    <t>Disposal Group, Including Discontinued Operation, Accounts, Notes and Loans Receivable, Net</t>
  </si>
  <si>
    <t>Disposal Group, Including Discontinued Operation, Inventory, Current</t>
  </si>
  <si>
    <t>Disposal Group, Including Discontinued Operation, Prepaid and Other Assets, Current</t>
  </si>
  <si>
    <t>Disposal Group, Including Discontinued Operation, Property, Plant and Equipment, Noncurrent</t>
  </si>
  <si>
    <t>Disposal Group, Including Discontinued Operation, Intangible Assets, Noncurrent</t>
  </si>
  <si>
    <t>Disposal Group, Including Discontinued Operation, Other Assets, Noncurrent</t>
  </si>
  <si>
    <t>Disposal Group, Including Discontinued Operation, Assets</t>
  </si>
  <si>
    <t>Disposal Group, Including Discontinued Operation, Accounts Payable, Current</t>
  </si>
  <si>
    <t>Disposal Group, Including Discontinued Operation, Accrued Liabilities, Current</t>
  </si>
  <si>
    <t>Disposal Group, Including Discontinued Operation, Deferred Tax Liabilities</t>
  </si>
  <si>
    <t>Disposal Group, Including Discontinued Operation, Liabilities</t>
  </si>
  <si>
    <t>Discontinued Operations Results of Discontinued Operations (Details) - USD ($) $ in Thousands</t>
  </si>
  <si>
    <t>Income (Loss) from Discontinued Operations, Net of Tax, Attributable to Parent</t>
  </si>
  <si>
    <t>Disposal Group, Including Discontinued Operation, Revenue</t>
  </si>
  <si>
    <t>Disposal Group, Including Discontinued Operation, Costs of Goods Sold</t>
  </si>
  <si>
    <t>Disposal Group, Including Discontinued Operation, Gross Profit (Loss)</t>
  </si>
  <si>
    <t>Disposal Group, Including Discontinued Operations, SG&amp;A</t>
  </si>
  <si>
    <t>Disposal Group, Including Discontinued Operation, Operating Income (Loss)</t>
  </si>
  <si>
    <t>Disposal Group, Including Discontinued Operation, Interest Expense</t>
  </si>
  <si>
    <t>Disposal Group, Including Discontinued Operations, Other Expense, net</t>
  </si>
  <si>
    <t>Disposal Group, Including Discontinued Operations, Nonoperating Expense</t>
  </si>
  <si>
    <t>Discontinued Operation, Income (Loss) from Discontinued Operation, before Income Tax</t>
  </si>
  <si>
    <t>Discontinued Operation, Tax Effect of Discontinued Operation</t>
  </si>
  <si>
    <t>Revenue (Details) - USD ($) $ in Thousands</t>
  </si>
  <si>
    <t>Disaggregation of Revenue [Line Items]</t>
  </si>
  <si>
    <t>Revenue from Contract with Customer, Excluding Assessed Tax</t>
  </si>
  <si>
    <t>Consumer [Member]</t>
  </si>
  <si>
    <t>Aerospace [Member]</t>
  </si>
  <si>
    <t>Industrial [Member]</t>
  </si>
  <si>
    <t>Facility Closures and Consolidations (Details) - USD ($) $ in Thousands</t>
  </si>
  <si>
    <t>Restructuring Cost and Reserve [Line Items]</t>
  </si>
  <si>
    <t>Gain on sale of building</t>
  </si>
  <si>
    <t>Goodwill and Other Intangible Assets - Goodwill Narrative (Details) - USD ($) $ in Thousands</t>
  </si>
  <si>
    <t>Goodwill [Line Items]</t>
  </si>
  <si>
    <t>Aerospace Reporting Unit [Member]</t>
  </si>
  <si>
    <t>Machined Products Reporting Unit [Member]</t>
  </si>
  <si>
    <t>Goodwill [Member] | Aerospace Reporting Unit [Member]</t>
  </si>
  <si>
    <t>Fair Value Inputs, Valuation Method, Weighting Percentage Used, Income-Based Approach</t>
  </si>
  <si>
    <t>50.00%</t>
  </si>
  <si>
    <t>Fair Value Inputs, Valuation Method, Weighting Percentage Used, Market-Based Approach</t>
  </si>
  <si>
    <t>Reporting Unit, Percentage of Fair Value in Excess of Carrying Amount</t>
  </si>
  <si>
    <t>15.00%</t>
  </si>
  <si>
    <t>34.00%</t>
  </si>
  <si>
    <t>Goodwill [Member] | Machined Products Reporting Unit [Member]</t>
  </si>
  <si>
    <t>13.00%</t>
  </si>
  <si>
    <t>Measurement Input, Long-term Revenue Growth Rate [Member] | Goodwill [Member] | Aerospace Reporting Unit [Member]</t>
  </si>
  <si>
    <t>Fair value inputs, valuation method, residual growth rate</t>
  </si>
  <si>
    <t>3.00%</t>
  </si>
  <si>
    <t>Measurement Input, Discount Rate [Member] | Goodwill [Member] | Aerospace Reporting Unit [Member]</t>
  </si>
  <si>
    <t>Fair value inputs, valuation method, discount rate</t>
  </si>
  <si>
    <t>9.50%</t>
  </si>
  <si>
    <t>Goodwill and Other Intangible Assets - Goodwill Rollforward (Details) - USD ($) $ in Thousands</t>
  </si>
  <si>
    <t>Goodwill [Roll Forward]</t>
  </si>
  <si>
    <t>Balance, beginning</t>
  </si>
  <si>
    <t>Goodwill, Other Changes</t>
  </si>
  <si>
    <t>Goodwill reassigned between segments</t>
  </si>
  <si>
    <t>Balance, ending</t>
  </si>
  <si>
    <t>Packaging [Member]</t>
  </si>
  <si>
    <t>Goodwill, Acquired During Period</t>
  </si>
  <si>
    <t>Specialty Products [Member]</t>
  </si>
  <si>
    <t>Goodwill and Other Intangible Assets - Intangibles Narrative (Details) - Trademarks and Trade Names [Member] - Aerospace [Member]</t>
  </si>
  <si>
    <t>Dec. 31, 2017Rate</t>
  </si>
  <si>
    <t>Indefinite-lived Intangible Assets [Line Items]</t>
  </si>
  <si>
    <t>Trade names, fair value exceeds carrying value, percentage</t>
  </si>
  <si>
    <t>9.00%</t>
  </si>
  <si>
    <t>Measurement Input, Long-term Revenue Growth Rate [Member]</t>
  </si>
  <si>
    <t>Measurement Input, Discount Rate [Member]</t>
  </si>
  <si>
    <t>Goodwill and Other Intangible Assets - Other Intangible Assets (Details) - USD ($) $ in Thousands</t>
  </si>
  <si>
    <t>Intangible Assets, excluding Goodwill [Line Items]</t>
  </si>
  <si>
    <t>Finite-lived intangible assets, accumulated amortization</t>
  </si>
  <si>
    <t>Total finite and indefinite-lived other intangible assets, gross carrying amount</t>
  </si>
  <si>
    <t>Customer Relationships [Member]</t>
  </si>
  <si>
    <t>Finite-lived intangible assets, gross carrying amount</t>
  </si>
  <si>
    <t>Technology and Other [Member]</t>
  </si>
  <si>
    <t>Trademarks and Trade Names [Member]</t>
  </si>
  <si>
    <t>Indefinite-lived intangible assets, gross carrying amount</t>
  </si>
  <si>
    <t>Useful Life Five to Twelve Years [Member] | Customer Relationships [Member]</t>
  </si>
  <si>
    <t>Useful Life Fifteen to Twentyfive Years [Member] | Customer Relationships [Member]</t>
  </si>
  <si>
    <t>Useful Life One to Fifteen Years [Member] | Technology and Other [Member]</t>
  </si>
  <si>
    <t>Useful Life Seventeen to Thirty Years [Member] | Technology and Other [Member]</t>
  </si>
  <si>
    <t>Minimum [Member] | Useful Life Five to Twelve Years [Member] | Customer Relationships [Member]</t>
  </si>
  <si>
    <t>Minimum [Member] | Useful Life Fifteen to Twentyfive Years [Member] | Customer Relationships [Member]</t>
  </si>
  <si>
    <t>Minimum [Member] | Useful Life One to Fifteen Years [Member] | Technology and Other [Member]</t>
  </si>
  <si>
    <t>Minimum [Member] | Useful Life Seventeen to Thirty Years [Member] | Technology and Other [Member]</t>
  </si>
  <si>
    <t>17 years</t>
  </si>
  <si>
    <t>Maximum [Member] | Useful Life Five to Twelve Years [Member] | Customer Relationships [Member]</t>
  </si>
  <si>
    <t>12 years</t>
  </si>
  <si>
    <t>Maximum [Member] | Useful Life Fifteen to Twentyfive Years [Member] | Customer Relationships [Member]</t>
  </si>
  <si>
    <t>Maximum [Member] | Useful Life One to Fifteen Years [Member] | Technology and Other [Member]</t>
  </si>
  <si>
    <t>Maximum [Member] | Useful Life Seventeen to Thirty Years [Member] | Technology and Other [Member]</t>
  </si>
  <si>
    <t>Goodwill and Other Intangible Assets - Other Intangible Assets Amortization Expense (Details) - USD ($) $ in Thousands</t>
  </si>
  <si>
    <t>Amortization of Intangible Assets [Line Items]</t>
  </si>
  <si>
    <t>Cost of Sales [Member] | Technology and Other [Member]</t>
  </si>
  <si>
    <t>Selling, General and Administrative Expenses [Member] | Customer Relationships [Member]</t>
  </si>
  <si>
    <t>Goodwill and Other Intangible Assets - Expected Amortization Expense (Details) (Details) $ in Thousands</t>
  </si>
  <si>
    <t>Finite-Lived Intangible Assets, Net, Amortization Expense, Fiscal Year Maturity</t>
  </si>
  <si>
    <t>Finite-Lived Intangible Assets, Amortization Expense, Next Twelve Months (2020)</t>
  </si>
  <si>
    <t>Finite-Lived Intangible Assets, Amortization Expense, Year Two (2021)</t>
  </si>
  <si>
    <t>Finite-Lived Intangible Assets, Amortization Expense, Year Three (2022)</t>
  </si>
  <si>
    <t>Finite-Lived Intangible Assets, Amortization Expense, Year Four (2023)</t>
  </si>
  <si>
    <t>Finite-Lived Intangible Assets, Amortization Expense, Year Five (2024)</t>
  </si>
  <si>
    <t>Inventories (Details) - USD ($) $ in Thousands</t>
  </si>
  <si>
    <t>Finished goods</t>
  </si>
  <si>
    <t>Work in process</t>
  </si>
  <si>
    <t>Raw materials</t>
  </si>
  <si>
    <t>Total inventories</t>
  </si>
  <si>
    <t>Property and Equipment, Net - Property and Equipment Table (Details) - USD ($) $ in Thousands</t>
  </si>
  <si>
    <t>Property, Plant and Equipment [Line Items]</t>
  </si>
  <si>
    <t>Property and equipment, gross</t>
  </si>
  <si>
    <t>Less: Accumulated depreciation</t>
  </si>
  <si>
    <t>Land and Land Improvements [Member]</t>
  </si>
  <si>
    <t>Building [Member]</t>
  </si>
  <si>
    <t>Machinery and Equipment [Member]</t>
  </si>
  <si>
    <t>Property and Equipment, Net - Depreciation Expense Table (Details) - USD ($) $ in Thousands</t>
  </si>
  <si>
    <t>Depreciation Expense [Line Items]</t>
  </si>
  <si>
    <t>Depreciation expense</t>
  </si>
  <si>
    <t>Continuing Operations [Member]</t>
  </si>
  <si>
    <t>Cost of Sales [Member] | Continuing Operations [Member]</t>
  </si>
  <si>
    <t>Selling, General and Administrative Expenses [Member] | Continuing Operations [Member]</t>
  </si>
  <si>
    <t>Accrued Liabilities (Details) - USD ($) $ in Thousands</t>
  </si>
  <si>
    <t>High deductible insurance</t>
  </si>
  <si>
    <t>Accrued payroll</t>
  </si>
  <si>
    <t>Other</t>
  </si>
  <si>
    <t>Total accrued liabilities</t>
  </si>
  <si>
    <t>Long-term Debt - Debt Table (Details) - USD ($) $ in Thousands</t>
  </si>
  <si>
    <t>Debt issuance costs</t>
  </si>
  <si>
    <t>Senior Notes [Member]</t>
  </si>
  <si>
    <t>Debt</t>
  </si>
  <si>
    <t>Long-term Debt - Senior Notes (Details) - USD ($) $ in Thousands</t>
  </si>
  <si>
    <t>Sep. 30, 2017</t>
  </si>
  <si>
    <t>Sep. 20, 2017</t>
  </si>
  <si>
    <t>Payments of Financing Costs</t>
  </si>
  <si>
    <t>Senior Notes [Member] | 4.875% Senior Unsecured Notes Due 2025 [Member]</t>
  </si>
  <si>
    <t>Debt Instrument, Face Amount</t>
  </si>
  <si>
    <t>Debt Instrument, Interest Rate, Stated Percentage</t>
  </si>
  <si>
    <t>4.875%</t>
  </si>
  <si>
    <t>Debt Instrument, Maturity Date</t>
  </si>
  <si>
    <t>Oct. 15,
		2025</t>
  </si>
  <si>
    <t>Debt Issuance Costs, Noncurrent, Net</t>
  </si>
  <si>
    <t>Debt Instrument, Date of First Required Payment</t>
  </si>
  <si>
    <t>Apr. 15,
		2018</t>
  </si>
  <si>
    <t>Senior Notes [Member] | 4.875% Senior Unsecured Notes Due 2025 [Member] | Debt Instrument, Redemption, Period One [Member]</t>
  </si>
  <si>
    <t>Percentage of principal that can be redeemed with cash proceeds from an equity offering</t>
  </si>
  <si>
    <t>Debt instrument redemption price with net proceeds from equity offering</t>
  </si>
  <si>
    <t>104.875%</t>
  </si>
  <si>
    <t>Debt Instrument, Redemption Price, Percentage</t>
  </si>
  <si>
    <t>100.00%</t>
  </si>
  <si>
    <t>Senior Notes [Member] | 4.875% Senior Unsecured Notes Due 2025 [Member] | Debt Instrument, Redemption, Period Two [Member]</t>
  </si>
  <si>
    <t>102.438%</t>
  </si>
  <si>
    <t>Senior Notes [Member] | 4.875% Senior Unsecured Notes Due 2025 [Member] | Debt Instrument, Redemption, Period Three [Member]</t>
  </si>
  <si>
    <t>101.219%</t>
  </si>
  <si>
    <t>Senior Notes [Member] | 4.875% Senior Unsecured Notes Due 2025 [Member] | Debt Instrument, Redemption, Period Four [Member]</t>
  </si>
  <si>
    <t>Senior Secured Term Loan A [Member]</t>
  </si>
  <si>
    <t>Repayments of Debt</t>
  </si>
  <si>
    <t>Interest Paid, Including Capitalized Interest, Operating and Investing Activities</t>
  </si>
  <si>
    <t>Receivables Facility [Member]</t>
  </si>
  <si>
    <t>Long-term Debt - Credit Agreement (Details) $ in Millions</t>
  </si>
  <si>
    <t>Dec. 31, 2019USD ($)Rate</t>
  </si>
  <si>
    <t>Sep. 30, 2017USD ($)</t>
  </si>
  <si>
    <t>Dec. 31, 2018USD ($)</t>
  </si>
  <si>
    <t>Net leverage ratio</t>
  </si>
  <si>
    <t>Write off of Deferred Debt Issuance Cost</t>
  </si>
  <si>
    <t>Revolving Credit Facility [Member]</t>
  </si>
  <si>
    <t>Debt Instrument, Basis Spread on Variable Rate | Rate</t>
  </si>
  <si>
    <t>1.50%</t>
  </si>
  <si>
    <t>Incremental debt commitments capacity</t>
  </si>
  <si>
    <t>Sep. 20,
		2022</t>
  </si>
  <si>
    <t>Line of Credit Facility, Maximum Borrowing Capacity</t>
  </si>
  <si>
    <t>Line of Credit Facility, Capacity Available for Specific Purpose Other than for Trade Purchases</t>
  </si>
  <si>
    <t>Revolving Credit Facility, Amount Outstanding</t>
  </si>
  <si>
    <t>Revolving Credit Facility, Remaining Borrowing Capacity</t>
  </si>
  <si>
    <t>Letters of credit [Member]</t>
  </si>
  <si>
    <t>Letters of Credit Outstanding, Amount</t>
  </si>
  <si>
    <t>Long-term Debt - Receivables Facility (Details) - Receivables Facility [Member] - USD ($) $ in Millions</t>
  </si>
  <si>
    <t>Mar. 18, 2018</t>
  </si>
  <si>
    <t>Mar. 19, 2018</t>
  </si>
  <si>
    <t>Secured debt, Maximum Borrowing Capacity</t>
  </si>
  <si>
    <t>Debt cost, 1-month LIBOR plus</t>
  </si>
  <si>
    <t>1.00%</t>
  </si>
  <si>
    <t>Debt Instrument, Unused Borrowing Capacity, Fee percentage</t>
  </si>
  <si>
    <t>0.35%</t>
  </si>
  <si>
    <t>Receivables facililty, debt aggregate costs</t>
  </si>
  <si>
    <t>Long-term Debt - Long-term Debt Maturities (Details) $ in Thousands</t>
  </si>
  <si>
    <t>Long-term Debt, Fiscal Year Maturity</t>
  </si>
  <si>
    <t>Long-term Debt, Maturities, Repayments of Principal in Next Twelve Months (2020)</t>
  </si>
  <si>
    <t>Long-term Debt, Maturities, Repayments of Principal in Year Two (2021)</t>
  </si>
  <si>
    <t>Long-term Debt, Maturities, Repayments of Principal in Year Three (2022)</t>
  </si>
  <si>
    <t>Long-term Debt, Maturities, Repayments of Principal in Year Four (2023)</t>
  </si>
  <si>
    <t>Long-term Debt, Maturities, Repayments of Principal in Year Five (2024)</t>
  </si>
  <si>
    <t>Long-term Debt, Maturities, Repayments of Principal after Year Five (Thereafter)</t>
  </si>
  <si>
    <t>Long-term Debt - Fair Value (Details) - Senior Notes [Member] - USD ($) $ in Thousands</t>
  </si>
  <si>
    <t>Fair Value, Inputs, Level 2 [Member]</t>
  </si>
  <si>
    <t>Long-term Debt, Fair Value</t>
  </si>
  <si>
    <t>Long-term Debt - Debt Issuance Costs (Details) - USD ($) $ in Thousands</t>
  </si>
  <si>
    <t>Amortization of Debt Issuance Costs</t>
  </si>
  <si>
    <t>Derivative Instruments - Derivative Narrative (Details) - USD ($) $ in Thousands</t>
  </si>
  <si>
    <t>9 Months Ended</t>
  </si>
  <si>
    <t>Sep. 19, 2017</t>
  </si>
  <si>
    <t>Interest Rate Swap [Member] | Senior Secured Term Loan A [Member] | Cash Flow Hedging [Member]</t>
  </si>
  <si>
    <t>Derivative [Line Items]</t>
  </si>
  <si>
    <t>Derivative, Maturity Date</t>
  </si>
  <si>
    <t>Jun. 30,
		2020</t>
  </si>
  <si>
    <t>Cash paid at termination of interest rate swap</t>
  </si>
  <si>
    <t>Derivative Instruments, Gain (Loss) Reclassified from Accumulated OCI into Income, Effective Portion, Net</t>
  </si>
  <si>
    <t>Other Comprehensive Income (Loss), Reclassification Adjustment from AOCI on Derivatives, Tax</t>
  </si>
  <si>
    <t>Designated as Hedging Instrument [Member] | Cross Currency Interest Rate Contract [Member] | Net Investment Hedging [Member]</t>
  </si>
  <si>
    <t>Maximum Remaining Maturity of Foreign Currency Derivatives</t>
  </si>
  <si>
    <t>Derivative, Cash Received on Hedge</t>
  </si>
  <si>
    <t>Derivative, Fixed Interest Rate</t>
  </si>
  <si>
    <t>2.90%</t>
  </si>
  <si>
    <t>2.10%</t>
  </si>
  <si>
    <t>Maximum [Member] | Interest Rate Swap [Member] | Senior Secured Term Loan A [Member] | Cash Flow Hedging [Member]</t>
  </si>
  <si>
    <t>Derivative, Notional Amount</t>
  </si>
  <si>
    <t>Maximum [Member] | Interest Rate Swap [Member] | Senior Secured Term Loan A [Member] | Cash Flow Hedging [Member] | Derivative, June 2020 Maturity [Member]</t>
  </si>
  <si>
    <t>2.68%</t>
  </si>
  <si>
    <t>Maximum [Member] | Designated as Hedging Instrument [Member] | Cross Currency Interest Rate Contract [Member] | Net Investment Hedging [Member]</t>
  </si>
  <si>
    <t>Minimum [Member] | Interest Rate Swap [Member] | Senior Secured Term Loan A [Member] | Cash Flow Hedging [Member]</t>
  </si>
  <si>
    <t>0.74%</t>
  </si>
  <si>
    <t>Minimum [Member] | Interest Rate Swap [Member] | Senior Secured Term Loan A [Member] | Cash Flow Hedging [Member] | Derivative, June 2020 Maturity [Member]</t>
  </si>
  <si>
    <t>Minimum [Member] | Designated as Hedging Instrument [Member] | Cross Currency Interest Rate Contract [Member] | Net Investment Hedging [Member]</t>
  </si>
  <si>
    <t>Derivative Instruments - Designated as hedging, Financial Position (Details) - USD ($) $ in Thousands</t>
  </si>
  <si>
    <t>Cross Currency Interest Rate Contract [Member] | Net Investment Hedging [Member] | Designated as Hedging Instrument [Member] | Other Assets [Member]</t>
  </si>
  <si>
    <t>Derivatives, Fair Value [Line Items]</t>
  </si>
  <si>
    <t>Asset Derivatives</t>
  </si>
  <si>
    <t>Derivative Instruments - Designated as hedging, Financial Performance (Details) - Designated as Hedging Instrument [Member] - USD ($) $ in Thousands</t>
  </si>
  <si>
    <t>Derivative Instruments, Gain (Loss) [Line Items]</t>
  </si>
  <si>
    <t>Derivative Instruments, Gain (Loss) Reclassification from Accumulated OCI to Income, Estimate of Time to Transfer</t>
  </si>
  <si>
    <t>12 months</t>
  </si>
  <si>
    <t>Derivative Instruments, Gain (Loss) Reclassification from Accumulated OCI to Income, Estimated Net Amount to be Transferred</t>
  </si>
  <si>
    <t>Cross Currency Interest Rate Contract [Member] | Net Investment Hedging [Member]</t>
  </si>
  <si>
    <t>Accumulated Other Comprehensive Income (Loss), Cumulative Changes in Net Gain (Loss) from Cash Flow Hedges, Effect Net of Tax</t>
  </si>
  <si>
    <t>Interest Rate Swap [Member] | Debt financing and related expenses [Member]</t>
  </si>
  <si>
    <t>Interest Rate Swap [Member] | Cash Flow Hedging [Member]</t>
  </si>
  <si>
    <t>Interest Rate Swap [Member] | Cash Flow Hedging [Member] | Interest Expense [Member]</t>
  </si>
  <si>
    <t>Derivative Instruments - Derivatives not designated as hedging instruments (Details) - Not Designated as Hedging Instrument [Member] - Foreign Exchange Contract [Member] - USD ($) $ in Thousands</t>
  </si>
  <si>
    <t>Gain (Loss) on Foreign Currency Derivatives Recorded in Earnings, Net</t>
  </si>
  <si>
    <t>Derivative Instruments - Fair Value Measurements (Details) - Fair Value, Recurring [Member] - USD ($) $ in Thousands</t>
  </si>
  <si>
    <t>Fair Value, Assets and Liabilities Measured on Recurring and Nonrecurring Basis [Line Items]</t>
  </si>
  <si>
    <t>Derivative Instruments in Hedges, at Fair Value, Net</t>
  </si>
  <si>
    <t>Cross Currency Interest Rate Contract [Member] | Net Investment Hedging [Member] | Fair Value, Inputs, Level 1 [Member]</t>
  </si>
  <si>
    <t>Cross Currency Interest Rate Contract [Member] | Net Investment Hedging [Member] | Fair Value, Inputs, Level 2 [Member]</t>
  </si>
  <si>
    <t>Cross Currency Interest Rate Contract [Member] | Net Investment Hedging [Member] | Fair Value, Inputs, Level 3 [Member]</t>
  </si>
  <si>
    <t>Cross Currency Interest Rate Contract [Member] | Net Investment Hedging [Member] | Cross Currency Interest Rate Contract [Member]</t>
  </si>
  <si>
    <t>Foreign Exchange Contract [Member]</t>
  </si>
  <si>
    <t>Other Derivatives Not Designated as Hedging Instruments at Fair Value, Net</t>
  </si>
  <si>
    <t>Foreign Exchange Contract [Member] | Fair Value, Inputs, Level 1 [Member]</t>
  </si>
  <si>
    <t>Foreign Exchange Contract [Member] | Fair Value, Inputs, Level 2 [Member]</t>
  </si>
  <si>
    <t>Foreign Exchange Contract [Member] | Fair Value, Inputs, Level 3 [Member]</t>
  </si>
  <si>
    <t>Leases Lease Costs (Details) $ in Thousands</t>
  </si>
  <si>
    <t>Operating Lease, Cost</t>
  </si>
  <si>
    <t>Short-term, variable and other lease costs</t>
  </si>
  <si>
    <t>Lease, Cost</t>
  </si>
  <si>
    <t>Leases Operating Lease Liability Maturity Table (Details) $ in Thousand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Supplemental Balance Sheet Information Related to Leases (Details)</t>
  </si>
  <si>
    <t>Dec. 31, 2019Rate</t>
  </si>
  <si>
    <t>Operating Lease, Weighted Average Remaining Lease Term</t>
  </si>
  <si>
    <t>6 years</t>
  </si>
  <si>
    <t>Operating Lease, Weighted Average Discount Rate, Percent</t>
  </si>
  <si>
    <t>5.00%</t>
  </si>
  <si>
    <t>Leases Supplemental Cash Flow Information Related to Leases (Details) $ in Millions</t>
  </si>
  <si>
    <t>Operating Lease, Payments</t>
  </si>
  <si>
    <t>Right-of-Use Asset Obtained in Exchange for Operating Lease Liability</t>
  </si>
  <si>
    <t>Leases Minimum payments under ASC 840 (Details)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Rent Expense Under ASC 840 (Details) - USD ($) $ in Millions</t>
  </si>
  <si>
    <t>Operating Leases, Rent Expense, Net</t>
  </si>
  <si>
    <t>Commitments and Contingencies - Asbestos Narrative (Details) - Asbestos [Member] $ in Millions</t>
  </si>
  <si>
    <t>348 Months Ended</t>
  </si>
  <si>
    <t>Dec. 31, 2019USD ($)claimantscases</t>
  </si>
  <si>
    <t>Dec. 31, 2018claimants</t>
  </si>
  <si>
    <t>Dec. 31, 2017claimants</t>
  </si>
  <si>
    <t>Dec. 31, 2016claimants</t>
  </si>
  <si>
    <t>Loss Contingencies [Line Items]</t>
  </si>
  <si>
    <t>Number of pending cases | cases</t>
  </si>
  <si>
    <t>Number of pending claims</t>
  </si>
  <si>
    <t>Number of pending claims seeking specific amounts of damages</t>
  </si>
  <si>
    <t>Total settlement costs | $</t>
  </si>
  <si>
    <t>Percentage of settlement and defense costs covered by insurance</t>
  </si>
  <si>
    <t>40.00%</t>
  </si>
  <si>
    <t>Punitive Only Damages [Member] | Pending Litigation [Member]</t>
  </si>
  <si>
    <t>Loss Contingency, Damages Sought, Value | $</t>
  </si>
  <si>
    <t>Commitments and Contingencies - Asbestos Claimant and Settlement (Details) - Asbestos [Member]</t>
  </si>
  <si>
    <t>Dec. 31, 2019USD ($)claimants</t>
  </si>
  <si>
    <t>Dec. 31, 2018USD ($)claimants</t>
  </si>
  <si>
    <t>Dec. 31, 2017USD ($)claimants</t>
  </si>
  <si>
    <t>Number of pending claims filed during period</t>
  </si>
  <si>
    <t>Number of pending claims dismissed during period</t>
  </si>
  <si>
    <t>Number of pending claims settled during period</t>
  </si>
  <si>
    <t>Average settlement amount per claim during period | $</t>
  </si>
  <si>
    <t>Total defense costs during period | $</t>
  </si>
  <si>
    <t>Commitments and Contingencies - Asbestos Damages Sought (Details) - Asbestos [Member] $ in Millions</t>
  </si>
  <si>
    <t>Number of pending claims seeking specific amounts of damages | claimants</t>
  </si>
  <si>
    <t>Compensatory and Punitive Damages [Member] | Range 1 [Member] | Minimum [Member]</t>
  </si>
  <si>
    <t>Loss Contingency, Damages Sought, Value</t>
  </si>
  <si>
    <t>Compensatory and Punitive Damages [Member] | Range 1 [Member] | Maximum [Member]</t>
  </si>
  <si>
    <t>Compensatory and Punitive Damages [Member] | Range 2 [Member] | Minimum [Member]</t>
  </si>
  <si>
    <t>Compensatory and Punitive Damages [Member] | Range 2 [Member] | Maximum [Member]</t>
  </si>
  <si>
    <t>Compensatory and Punitive Damages [Member] | Range 3 [Member] | Minimum [Member]</t>
  </si>
  <si>
    <t>Compensatory Only Damages [Member] | Range 1 [Member] | Minimum [Member]</t>
  </si>
  <si>
    <t>Compensatory Only Damages [Member] | Range 1 [Member] | Maximum [Member]</t>
  </si>
  <si>
    <t>Compensatory Only Damages [Member] | Range 2 [Member] | Minimum [Member]</t>
  </si>
  <si>
    <t>Compensatory Only Damages [Member] | Range 2 [Member] | Maximum [Member]</t>
  </si>
  <si>
    <t>Compensatory Only Damages [Member] | Range 3 [Member] | Minimum [Member]</t>
  </si>
  <si>
    <t>Punitive Only Damages [Member] | Range 1 [Member] | Minimum [Member]</t>
  </si>
  <si>
    <t>Punitive Only Damages [Member] | Range 1 [Member] | Maximum [Member]</t>
  </si>
  <si>
    <t>Punitive Only Damages [Member] | Range 2 [Member] | Minimum [Member]</t>
  </si>
  <si>
    <t>Punitive Only Damages [Member] | Range 2 [Member] | Maximum [Member]</t>
  </si>
  <si>
    <t>Punitive Only Damages [Member] | Range 3 [Member] | Minimum [Member]</t>
  </si>
  <si>
    <t>Pending Litigation [Member] | Compensatory Only Damages [Member] | Range 1 [Member]</t>
  </si>
  <si>
    <t>Pending Litigation [Member] | Compensatory Only Damages [Member] | Range 2 [Member]</t>
  </si>
  <si>
    <t>Pending Litigation [Member] | Compensatory Only Damages [Member] | Range 3 [Member]</t>
  </si>
  <si>
    <t>Pending Litigation [Member] | Punitive Only Damages [Member]</t>
  </si>
  <si>
    <t>Commitments and Contingencies Metaldyne Corporation (Details) $ in Millions</t>
  </si>
  <si>
    <t>Mar. 31, 2018USD ($)</t>
  </si>
  <si>
    <t>Loss Contingency Accrual, Period Increase (Decrease)</t>
  </si>
  <si>
    <t>Employee Benefit Plans Defined Contribution Plan (Details) - USD ($) $ in Millions</t>
  </si>
  <si>
    <t>Defined Contribution Plan, Cost</t>
  </si>
  <si>
    <t>Employee Benefit Plans Defined Benefit Plan Narrative (Details) $ in Millions</t>
  </si>
  <si>
    <t>Pension and Other Postretirement Benefit Plans, Amounts that Will be Amortized from Accumulated Other Comprehensive Income (Loss) in Next Fiscal Year</t>
  </si>
  <si>
    <t>Pension Plans, Defined Benefit [Member]</t>
  </si>
  <si>
    <t>Defined Benefit Plan, Estimated Future Employer Contributions</t>
  </si>
  <si>
    <t>Defined Benefit Plan, Estimated Future Employer Contributions in Next Fiscal Year</t>
  </si>
  <si>
    <t>Employee Benefit Plans - Net Periodic Pension and Postretirement Benefit Costs (Details) - Pension Plans, Defined Benefit [Member] - USD ($) $ in Thousands</t>
  </si>
  <si>
    <t>Defined Benefit Plans and Other Postretirement Benefit Plans Table Text Block [Line Items]</t>
  </si>
  <si>
    <t>Service costs</t>
  </si>
  <si>
    <t>Interest costs</t>
  </si>
  <si>
    <t>Expected return on plan assets</t>
  </si>
  <si>
    <t>Settlements and curtailments loss</t>
  </si>
  <si>
    <t>Amortization of net (gain)/loss</t>
  </si>
  <si>
    <t>Net periodic benefit cost (income)</t>
  </si>
  <si>
    <t>United States</t>
  </si>
  <si>
    <t>Employee Benefit Plans Assumptions Used for U.S Defined Benefit Plans Table (Details) - United States</t>
  </si>
  <si>
    <t>Discount rate for obligations</t>
  </si>
  <si>
    <t>3.41%</t>
  </si>
  <si>
    <t>4.50%</t>
  </si>
  <si>
    <t>3.76%</t>
  </si>
  <si>
    <t>Discount rate for benefit costs</t>
  </si>
  <si>
    <t>4.37%</t>
  </si>
  <si>
    <t>4.35%</t>
  </si>
  <si>
    <t>Expected long-term rate of return on plan assets</t>
  </si>
  <si>
    <t>7.13%</t>
  </si>
  <si>
    <t>Employee Benefit Plans Assumptions Used for Non-U.S. Defined Pension Plans Table (Details) - Foreign Plan [Member]</t>
  </si>
  <si>
    <t>2.60%</t>
  </si>
  <si>
    <t>2.80%</t>
  </si>
  <si>
    <t>Rate of increase in compensation levels</t>
  </si>
  <si>
    <t>3.30%</t>
  </si>
  <si>
    <t>4.60%</t>
  </si>
  <si>
    <t>Employee Benefit Plans Defined Benefit Plan Change in Benefit Obligations and Plan Assets Table (Details) - Pension Plans, Defined Benefit [Member] - USD ($) $ in Thousands</t>
  </si>
  <si>
    <t>Defined Benefit Plan, Change in Benefit Obligation [Roll Forward]</t>
  </si>
  <si>
    <t>Defined Benefit Plan, Benefit Obligation</t>
  </si>
  <si>
    <t>Participant contributions</t>
  </si>
  <si>
    <t>Actuarial gain (loss)</t>
  </si>
  <si>
    <t>Benefit payments</t>
  </si>
  <si>
    <t>Defined Benefit Plan, Benefit Obligation, Annuity Purchase</t>
  </si>
  <si>
    <t>Settlements and curtailments</t>
  </si>
  <si>
    <t>Change in foreign currency</t>
  </si>
  <si>
    <t>Defined Benefit Plan, Change in Fair Value of Plan Assets [Roll Forward]</t>
  </si>
  <si>
    <t>Fair value of plan assets</t>
  </si>
  <si>
    <t>Actual return on plan assets</t>
  </si>
  <si>
    <t>Employer contributions</t>
  </si>
  <si>
    <t>Defined Benefit Plan, Plan Assets, Annuity Purchase</t>
  </si>
  <si>
    <t>Settlements</t>
  </si>
  <si>
    <t>Defined Benefit Plan, Funded (Unfunded) Status of Plan [Abstract]</t>
  </si>
  <si>
    <t>Funded Status at December 31</t>
  </si>
  <si>
    <t>Employee Benefit Plans Amounts Recognized on Balance Sheet Table (Details) - Pension Plans, Defined Benefit [Member] - USD ($) $ in Thousands</t>
  </si>
  <si>
    <t>Defined Benefit Plan Disclosure [Line Items]</t>
  </si>
  <si>
    <t>Assets for Plan Benefits, Defined Benefit Plan</t>
  </si>
  <si>
    <t>Defined Benefit Plan, Amounts Recognized in Balance Sheet</t>
  </si>
  <si>
    <t>Current liabilities</t>
  </si>
  <si>
    <t>Noncurrent liabilities</t>
  </si>
  <si>
    <t>Net liability recognized at December 31</t>
  </si>
  <si>
    <t>Employee Benefit Plans Amounts Recognized in Accumulated Other Comprehensive Income (Loss) (Details) - Pension Plans, Defined Benefit [Member] - USD ($) $ in Thousands</t>
  </si>
  <si>
    <t>Defined Benefit Plan, Accumulated Other Comprehensive Income (Loss), after Tax</t>
  </si>
  <si>
    <t>Unrecognized prior service cost</t>
  </si>
  <si>
    <t>Unrecognized net loss/(gain)</t>
  </si>
  <si>
    <t>Total accumulated other comprehensive income (loss) recognized at December 31</t>
  </si>
  <si>
    <t>Employee Benefit Plans Plans with Benefit Obligations in Excess of Assets Table (Details) - Pension Plans, Defined Benefit [Member] - USD ($) $ in Thousands</t>
  </si>
  <si>
    <t>Defined Benefit Plan, Accumulated Benefit Obligation</t>
  </si>
  <si>
    <t>Defined Benefit Plan, Plan with Accumulated Benefit Obligation in Excess of Plan Assets, Accumulated Benefit Obligation</t>
  </si>
  <si>
    <t>Defined Benefit Plan, Pension Plan with Projected Benefit Obligation in Excess of Plan Assets, PBO</t>
  </si>
  <si>
    <t>Defined Benefit Plan, Plan with Accumulated Benefit Obligation in Excess of Plan Assets, Plan Assets</t>
  </si>
  <si>
    <t>Defined Benefit Plan, Pension Plan with Projected Benefit Obligation in Excess of Plan Assets, Plan Assets</t>
  </si>
  <si>
    <t>Employee Benefit Plans Effect of Change in Discount Rate and Expected Return on Plan Assets Table (Details) - Pension Plans, Defined Benefit [Member] $ in Thousands</t>
  </si>
  <si>
    <t>Effect of Twenty-Five Basis Point Change in Discount Rate</t>
  </si>
  <si>
    <t>Effect of Twenty-Five Basis Point Increase in Discount Rate on Benefit Obligation</t>
  </si>
  <si>
    <t>Effect of Twenty-Five Basis Point Decrease in Discount Rate on Benefit Obligation</t>
  </si>
  <si>
    <t>Effect of Twenty-Five Basis Point Increase in Discount Rate on Expense</t>
  </si>
  <si>
    <t>Effect of Twenty-Five Basis Point Decrease in Discount Rate on Expense</t>
  </si>
  <si>
    <t>Effect of Fifty Basis Point Change in Expected Return on Plan Assets</t>
  </si>
  <si>
    <t>Effect of Fifty Basis Point Increase in Expected Return on Plan Assets on Expense</t>
  </si>
  <si>
    <t>Effect of Fifty Basis Point Decrease in Expected Return on Plan Assets on Expense</t>
  </si>
  <si>
    <t>Employee Benefit Plans Weighted Average Asset Allocation by Pension Plan (Details)</t>
  </si>
  <si>
    <t>Foreign Plan [Member]</t>
  </si>
  <si>
    <t>Defined Benefit Plan, Plan Assets, Actual Allocation, Percentage</t>
  </si>
  <si>
    <t>Defined Benefit Plan, Plan Assets, Target Allocation, Percentage</t>
  </si>
  <si>
    <t>Foreign Plan [Member] | Equity Securities [Member]</t>
  </si>
  <si>
    <t>30.00%</t>
  </si>
  <si>
    <t>29.00%</t>
  </si>
  <si>
    <t>33.00%</t>
  </si>
  <si>
    <t>Foreign Plan [Member] | Fixed Income Funds [Member]</t>
  </si>
  <si>
    <t>46.00%</t>
  </si>
  <si>
    <t>47.00%</t>
  </si>
  <si>
    <t>45.00%</t>
  </si>
  <si>
    <t>Foreign Plan [Member] | Balanced Funds [Member]</t>
  </si>
  <si>
    <t>23.00%</t>
  </si>
  <si>
    <t>24.00%</t>
  </si>
  <si>
    <t>22.00%</t>
  </si>
  <si>
    <t>Foreign Plan [Member] | Cash and Cash Equivalents [Member]</t>
  </si>
  <si>
    <t>0.00%</t>
  </si>
  <si>
    <t>United States | Equity Securities [Member]</t>
  </si>
  <si>
    <t>62.00%</t>
  </si>
  <si>
    <t>58.00%</t>
  </si>
  <si>
    <t>60.00%</t>
  </si>
  <si>
    <t>United States | Fixed Income Funds [Member]</t>
  </si>
  <si>
    <t>39.00%</t>
  </si>
  <si>
    <t>36.00%</t>
  </si>
  <si>
    <t>United States | Balanced Funds [Member]</t>
  </si>
  <si>
    <t>United States | Cash and Cash Equivalents [Member]</t>
  </si>
  <si>
    <t>4.00%</t>
  </si>
  <si>
    <t>Diversified growth funds invest in a broad range of asset classes including equities, investment grade and high yield bonds, commodities, property, private equity, infrastructure and currencies.</t>
  </si>
  <si>
    <t>Employee Benefit Plans Pension Plan Assets Fair Value Hierarchy Table (Details) - Pension Plans, Defined Benefit [Member] - USD ($) $ in Thousands</t>
  </si>
  <si>
    <t>Fair Value of Plan Assets</t>
  </si>
  <si>
    <t>Fair Value, Inputs, Level 1 [Member]</t>
  </si>
  <si>
    <t>Fair Value, Inputs, Level 3 [Member]</t>
  </si>
  <si>
    <t>Fixed Income Funds [Member]</t>
  </si>
  <si>
    <t>Defined Benefit Plan, Fair Value of Plan Assets Not Subject to Leveling</t>
  </si>
  <si>
    <t>Defined Benefit Plan, Fair Value of Plan Assets Subject to Leveling</t>
  </si>
  <si>
    <t>Fixed Income Funds [Member] | Fair Value, Inputs, Level 1 [Member]</t>
  </si>
  <si>
    <t>Fixed Income Funds [Member] | Fair Value, Inputs, Level 2 [Member]</t>
  </si>
  <si>
    <t>Fixed Income Funds [Member] | 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Equity Securities [Member]</t>
  </si>
  <si>
    <t>Equity Securities [Member] | Fair Value, Inputs, Level 1 [Member]</t>
  </si>
  <si>
    <t>Equity Securities [Member] | Fair Value, Inputs, Level 2 [Member]</t>
  </si>
  <si>
    <t>Equity Securities [Member] | Fair Value, Inputs, Level 3 [Member]</t>
  </si>
  <si>
    <t>Balanced Funds [Member]</t>
  </si>
  <si>
    <t>Certain investments that are measured at fair value using the net asset value per share as a practical expedient have not been classified in the fair value hierarchy. The fair value amounts presented in this table are intended to permit reconciliation of the fair value hierarchy to the amount presented in the fair value of plan assets.</t>
  </si>
  <si>
    <t>Employee Benefit Plans Future Benefit Payments Table (Details) - Pension Plans, Defined Benefit [Member] $ in Thousands</t>
  </si>
  <si>
    <t>Expected Future Benefit Payments, Next Twelve Months</t>
  </si>
  <si>
    <t>Expected Future Benefit Payments, Year Two</t>
  </si>
  <si>
    <t>Expected Future Benefit Payments, Year Three</t>
  </si>
  <si>
    <t>Expected Future Benefit Payments, Year Four</t>
  </si>
  <si>
    <t>Expected Future Benefit Payments, Year Five</t>
  </si>
  <si>
    <t>Expected Future Benefit Payments, Five Fiscal Years Thereafter</t>
  </si>
  <si>
    <t>Equity Awards - Equity Awards Narrative (Details)</t>
  </si>
  <si>
    <t>Dec. 31, 2019shares</t>
  </si>
  <si>
    <t>2017 Equity and Incentive Compensation Plan [Member]</t>
  </si>
  <si>
    <t>Share-based Compensation Arrangement by Share-based Payment Award [Line Items]</t>
  </si>
  <si>
    <t>Shares Approved for Issuance</t>
  </si>
  <si>
    <t>Director Retainer [Member]</t>
  </si>
  <si>
    <t>Equity Awards - Stock Options Narrative (Details) - USD ($) $ in Millions</t>
  </si>
  <si>
    <t>Number of Options Granted</t>
  </si>
  <si>
    <t>Stock Options [Member]</t>
  </si>
  <si>
    <t>Exercisable/Vested stock options</t>
  </si>
  <si>
    <t>Share-based Compensation Arrangement by Share-based Payment Award, Options, Vested, Number of Shares</t>
  </si>
  <si>
    <t>Selling, General and Administrative Expenses [Member] | Stock Options [Member]</t>
  </si>
  <si>
    <t>Share-based Payment Arrangement, Expense</t>
  </si>
  <si>
    <t>Equity Awards - Stock Option Activity Table (Details) - USD ($)</t>
  </si>
  <si>
    <t>Share-based Compensation Arrangement by Share-based Payment Award, Options, Outstanding [Roll Forward]</t>
  </si>
  <si>
    <t>Number of Options Outstanding, beginning balance</t>
  </si>
  <si>
    <t>Number of Options Exercised</t>
  </si>
  <si>
    <t>Number of Options Cancelled</t>
  </si>
  <si>
    <t>Number of Options Expired</t>
  </si>
  <si>
    <t>Number of Options Outstanding, ending balance</t>
  </si>
  <si>
    <t>Share-based Compensation Arrangement by Share-based Payment Award, Options, Outstanding, Weighted Average Exercise Price [Roll Forward]</t>
  </si>
  <si>
    <t>Options Outstanding, Weighted Average Price, beginning</t>
  </si>
  <si>
    <t>Options Granted, Weighted Average Price</t>
  </si>
  <si>
    <t>Options Exercised, Weighted Average Price</t>
  </si>
  <si>
    <t>Options Cancelled, Weighted Average Price</t>
  </si>
  <si>
    <t>Options Expired, Weighted Average Price</t>
  </si>
  <si>
    <t>Options Outstanding, Weighted Average Price, ending</t>
  </si>
  <si>
    <t>Share-based Compensation Arrangement by Share-based Payment Award, Options, Additional Disclosures</t>
  </si>
  <si>
    <t>Options Average Remaining Contractual Life (Years)</t>
  </si>
  <si>
    <t>6 years 7 months 6 days</t>
  </si>
  <si>
    <t>Options Aggregate Intrinsic Value</t>
  </si>
  <si>
    <t>Equity Awards - Restricted Shares Narrative (Details) - USD ($) $ in Millions</t>
  </si>
  <si>
    <t>Restricted Shares [Member]</t>
  </si>
  <si>
    <t>Number of Unvested Restricted Shares Granted</t>
  </si>
  <si>
    <t>Unrecognized Compensation Cost</t>
  </si>
  <si>
    <t>Period for Recognition of Share-based Compensation Cost Not yet Recognized</t>
  </si>
  <si>
    <t>2 years</t>
  </si>
  <si>
    <t>Restricted shares-based compensation expense</t>
  </si>
  <si>
    <t>Restricted Shares [Member] | Non-employee independent director [Member]</t>
  </si>
  <si>
    <t>Restricted shares issued related to director fee deferrals</t>
  </si>
  <si>
    <t>Plan 1 [Member] | Service-based restriced shares [Member]</t>
  </si>
  <si>
    <t>Award requisite service period</t>
  </si>
  <si>
    <t>Plan 2 [Member] | Service-based restriced shares [Member] | Non-employee independent director [Member]</t>
  </si>
  <si>
    <t>Plan 3 [Member] | Performance-based restriced shares [Member]</t>
  </si>
  <si>
    <t>Risk-Free Interest Rate</t>
  </si>
  <si>
    <t>2.29%</t>
  </si>
  <si>
    <t>Expected Volatility</t>
  </si>
  <si>
    <t>26.70%</t>
  </si>
  <si>
    <t>Plan 5 [Member] | Performance-based restriced shares [Member]</t>
  </si>
  <si>
    <t>Plan 6 [Member] | Performance-based restriced shares [Member]</t>
  </si>
  <si>
    <t>3 year EPS CAGR metric [Member] | Minimum [Member] | Plan 3 [Member] | Performance-based restriced shares [Member]</t>
  </si>
  <si>
    <t>Amount of shares earned % of target award</t>
  </si>
  <si>
    <t>3 year EPS CAGR metric [Member] | Maximum [Member] | Plan 3 [Member] | Performance-based restriced shares [Member]</t>
  </si>
  <si>
    <t>Award percentage earned based on metric over the performance period</t>
  </si>
  <si>
    <t>200.00%</t>
  </si>
  <si>
    <t>Total shareholder return metric [Member] | Plan 4 [Member] | Performance-based restriced shares [Member]</t>
  </si>
  <si>
    <t>Share-based Compensation Arrangement by Share-based Payment Award, Award percentage attained</t>
  </si>
  <si>
    <t>139.00%</t>
  </si>
  <si>
    <t>Total shareholder return metric [Member] | Minimum [Member] | Plan 3 [Member] | Performance-based restriced shares [Member]</t>
  </si>
  <si>
    <t>Total shareholder return metric [Member] | Maximum [Member] | Plan 3 [Member] | Performance-based restriced shares [Member]</t>
  </si>
  <si>
    <t>Equity Awards - Restricted Shares Activity Table (Details) - Restricted Shares [Member]</t>
  </si>
  <si>
    <t>Dec. 31, 2019$ / sharesshares</t>
  </si>
  <si>
    <t>Share-based Compensation Arrangement by Share-based Payment Award, Equity Instruments Other than Options, Nonvested, Number of Shares [Roll Forward]</t>
  </si>
  <si>
    <t>Number of Unvested Restricted Shares Outstanding, beginning balance | shares</t>
  </si>
  <si>
    <t>Number of Unvested Restricted Shares Granted | shares</t>
  </si>
  <si>
    <t>Number of Unvested Restricted Shares Vested | shares</t>
  </si>
  <si>
    <t>Number of Unvested Restricted Shares Cancelled | shares</t>
  </si>
  <si>
    <t>Number of Unvested Restricted Shares Outstanding, ending balance | shares</t>
  </si>
  <si>
    <t>Share-based Compensation Arrangement by Share-based Payment Award, Equity Instruments Other than Options, Nonvested, Weighted Average Grant Date Fair Value [Roll Forward]</t>
  </si>
  <si>
    <t>Unvested Restricted Shares Outstanding, Weighted Average Grant Date Fair Value, beginning</t>
  </si>
  <si>
    <t>Unvested Restricted Shares Granted, Weighted Average Grant Date Fair Value</t>
  </si>
  <si>
    <t>Unvested Restricted Shares Vested, Weighted Average Grant Date Fair Value</t>
  </si>
  <si>
    <t>Unvested Restricted Shares Cancelled, Weighted Average Grant Date Fair Value</t>
  </si>
  <si>
    <t>Unvested Restricted Shares Outstanding, Weighted Average Grant Date Fair Value, ending</t>
  </si>
  <si>
    <t>Share-based Compensation Arrangement by Share-based Payment Award, Equity Instruments Other than Options, Additional Disclosures</t>
  </si>
  <si>
    <t>Restricted Shares Average Remaining Contractual Life (Years)</t>
  </si>
  <si>
    <t>Restricted Shares Aggregate Intrinsic Value</t>
  </si>
  <si>
    <t>Earnings per Share Earnings per Share (Details) - shares</t>
  </si>
  <si>
    <t>Earnings Per Share, Basic, by Common Class, Including Two Class Method [Line Items]</t>
  </si>
  <si>
    <t>Incremental common shares attributable to dilutive effect of share-based payment arrangements</t>
  </si>
  <si>
    <t>Earnings per Share Purchase of Common Stock (Details) - USD ($) $ in Thousands</t>
  </si>
  <si>
    <t>Stock Repurchased and Retired During Period, Value</t>
  </si>
  <si>
    <t>10b5-1 share repurchase program [Member]</t>
  </si>
  <si>
    <t>Stock Repurchase Program, Authorized Amount</t>
  </si>
  <si>
    <t>Stock Repurchased and Retired During Period, Shares</t>
  </si>
  <si>
    <t>Other Comprehensive Income (Details) - USD ($) $ in Thousands</t>
  </si>
  <si>
    <t>Accumulated Other Comprehensive Income (Loss), Net of Tax [Roll Forward]</t>
  </si>
  <si>
    <t>Balance, at beginning of year</t>
  </si>
  <si>
    <t>Net unrealized gains (losses) arising during the period</t>
  </si>
  <si>
    <t>Less: Net realized gains reclassified to net income</t>
  </si>
  <si>
    <t>Balance, at end of year</t>
  </si>
  <si>
    <t>Other Comprehensive (Income) Loss, Defined Benefit Plan, Prior Service Cost (Credit), Reclassification Adjustment from AOCI, after Tax</t>
  </si>
  <si>
    <t>Other Comprehensive Income (Loss), Unrealized Gain (Loss) on Derivatives Arising During Period, Net of Tax</t>
  </si>
  <si>
    <t>Other Comprehensive Income (Loss), Foreign Currency Transaction and Translation Adjustment, Net of Tax</t>
  </si>
  <si>
    <t>Other Comprehensive (Income) Loss, Defined Benefit Plan, before Reclassification Adjustment, Tax</t>
  </si>
  <si>
    <t>Other Comprehensive Income (Loss), Unrealized Gain (Loss) on Derivatives Arising During Period, Tax</t>
  </si>
  <si>
    <t>Other Comprehensive (Income) Loss, Defined Benefit Plan, Reclassification Adjustment from AOCI, Tax</t>
  </si>
  <si>
    <t>Defined Benefit Plans</t>
  </si>
  <si>
    <t>[2]</t>
  </si>
  <si>
    <t>[3]</t>
  </si>
  <si>
    <t>[4]</t>
  </si>
  <si>
    <t>Defined benefit plans, net of income tax of $0.5 million . See Note 15 , " Employee Benefit Plans ," for additional details. Derivative instruments, net of income tax of $1.0 million . See Note 12 , " Derivative Instruments ," for further details.</t>
  </si>
  <si>
    <t>Defined benefit plans, net of income tax of $0.1 million . See Note 15 , " Employee Benefit Plans</t>
  </si>
  <si>
    <t xml:space="preserve">Defined benefit plans, net of income tax of $0.9 million . See Note 15 , "Employee Benefit Plans," for additional details. </t>
  </si>
  <si>
    <t>Derivative instruments, net of income tax expense of $1.2 million . See Note 12 , " Derivative Instruments ," for further details.</t>
  </si>
  <si>
    <t>Segment Information (Details) - USD ($) $ in Thousands</t>
  </si>
  <si>
    <t>Segment Reporting Information [Line Items]</t>
  </si>
  <si>
    <t>Operating Profit</t>
  </si>
  <si>
    <t>Capital Expenditures</t>
  </si>
  <si>
    <t>Depreciation and Amortization</t>
  </si>
  <si>
    <t>Assets</t>
  </si>
  <si>
    <t>Corporate [Member]</t>
  </si>
  <si>
    <t>Discontinued Operations [Member]</t>
  </si>
  <si>
    <t>(a) Corporate capital expenditures for the years ended December 31, 2018 and 2017, respectively, are primarily related to purchases of machinery and equipment formerly held under operating leases. These purchased assets were subsequently transferred from Corporate to the reportable segment utilizing the assets.</t>
  </si>
  <si>
    <t>Segment Information Revenues and Operating Net Assets by Geographical Areas (Details) - USD ($) $ in Thousands</t>
  </si>
  <si>
    <t>Revenues from External Customers and Long-Lived Assets [Line Items]</t>
  </si>
  <si>
    <t>Long-lived Assets</t>
  </si>
  <si>
    <t>Europe [Member]</t>
  </si>
  <si>
    <t>Asia Pacific [Member]</t>
  </si>
  <si>
    <t>Other Americas [Member]</t>
  </si>
  <si>
    <t>Non-US [Member]</t>
  </si>
  <si>
    <t>Segment Information Narrative (Details) - USD ($) $ in Millions</t>
  </si>
  <si>
    <t>Export Sales from the United States of America</t>
  </si>
  <si>
    <t>Income Taxes Income Tax by Jurisdiction (Details) - USD ($) $ in Thousands</t>
  </si>
  <si>
    <t>Income (Loss) from Continuing Operations before Income Taxes, Noncontrolling Interest</t>
  </si>
  <si>
    <t>Income (Loss) from Continuing Operations before Income Taxes, Domestic</t>
  </si>
  <si>
    <t>Income (Loss) from Continuing Operations before Income Taxes, Foreign</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 Continuing Operations</t>
  </si>
  <si>
    <t>Income Taxes Components of Deferred Taxes (Details) - USD ($) $ in Thousands</t>
  </si>
  <si>
    <t>Components of Deferred Tax Assets</t>
  </si>
  <si>
    <t>Deferred Tax Assets, Tax Deferred Expense, Reserves and Accruals, Allowance for Doubtful Accounts</t>
  </si>
  <si>
    <t>Deferred Tax Assets, Inventory</t>
  </si>
  <si>
    <t>Deferred Tax Assets, Tax Deferred Expense, Reserves and Accruals, Other</t>
  </si>
  <si>
    <t>Deferred Tax Assets, Operating lease liability</t>
  </si>
  <si>
    <t>Deferred Tax Assets, Operating Loss and Credit Carryforwards</t>
  </si>
  <si>
    <t>Deferred Tax Assets, Other</t>
  </si>
  <si>
    <t>Deferred Tax Assets, Gross</t>
  </si>
  <si>
    <t>Deferred Tax Assets, Valuation Allowance</t>
  </si>
  <si>
    <t>Deferred Tax Assets, Net of Valuation Allowance</t>
  </si>
  <si>
    <t>Components of Deferred Tax Liabilities</t>
  </si>
  <si>
    <t>Deferred Tax Liabilities, Property, Plant and Equipment</t>
  </si>
  <si>
    <t>Deferred Tax Liabilities, Right of Use Asset</t>
  </si>
  <si>
    <t>Deferred Tax Liabilities, Goodwill and Intangible Assets</t>
  </si>
  <si>
    <t>Deferred Tax Liabilities, Investment in Foreign Affiliates, Including Withholding Tax</t>
  </si>
  <si>
    <t>Deferred Tax Liabilities, Gross</t>
  </si>
  <si>
    <t>Deferred Tax Liabilities, Net</t>
  </si>
  <si>
    <t>Income Taxes Income Tax Expense Reconciliation (Details) - USD ($) $ in Thousands</t>
  </si>
  <si>
    <t>Income Tax Expense (Benefit), Continuing Operations, Income Tax Reconciliation</t>
  </si>
  <si>
    <t>Income Tax Reconciliation, Income Tax Expense (Benefit), at Federal Statutory Income Tax Rate</t>
  </si>
  <si>
    <t>Income Tax Reconciliation, State and Local Income Taxes</t>
  </si>
  <si>
    <t>Income Tax Reconciliation, Foreign Income Tax Rate Differential</t>
  </si>
  <si>
    <t>Income Tax Reconciliation, Tax Contingencies</t>
  </si>
  <si>
    <t>Effective Income Tax Rate Reconciliation, Tax Exempt Income, Amount</t>
  </si>
  <si>
    <t>Effective Income Tax Rate Reconciliation, Tax Credit, Research, Amount</t>
  </si>
  <si>
    <t>Income Tax Reconciliation, Change in Deferred Tax Assets Valuation Allowance</t>
  </si>
  <si>
    <t>Income Tax Reconciliation, Tax Reform</t>
  </si>
  <si>
    <t>Income Tax Reconciliation, Other Adjustments</t>
  </si>
  <si>
    <t>Income Taxes Operating Loss Carryforwards Narrative (Details) $ in Millions</t>
  </si>
  <si>
    <t>State and Local Jurisdiction [Member]</t>
  </si>
  <si>
    <t>Operating Loss Carryforwards [Line Items]</t>
  </si>
  <si>
    <t>Operating Loss Carryforwards</t>
  </si>
  <si>
    <t>Foreign Tax Authority [Member]</t>
  </si>
  <si>
    <t>Income Taxes Tax Reform (Details) - USD ($) $ in Thousands</t>
  </si>
  <si>
    <t>Deferred Tax Asset Revaluation [Member]</t>
  </si>
  <si>
    <t>Repatriation of Undistributed Non-U.S. Subsidiary Earnings [Member]</t>
  </si>
  <si>
    <t>Income Taxes Unrecognized Tax Benefits Narrative (Details) - USD ($) $ in Thousands</t>
  </si>
  <si>
    <t>Income Tax Contingency [Line Items]</t>
  </si>
  <si>
    <t>Unrecognized Tax Benefits</t>
  </si>
  <si>
    <t>Unrecognized Tax Benefits that Would Impact Effective Tax Rate</t>
  </si>
  <si>
    <t>Unrecognized Tax Benefits, Income Tax Penalties and Interest Accrued</t>
  </si>
  <si>
    <t>Minimum [Member]</t>
  </si>
  <si>
    <t>Open Tax Year</t>
  </si>
  <si>
    <t>Maximum [Member]</t>
  </si>
  <si>
    <t>2013</t>
  </si>
  <si>
    <t>Income Taxes Unrecognized Tax Benefits Rollforward (Details) - USD ($) $ in Thousands</t>
  </si>
  <si>
    <t>Reconciliation of Unrecognized Tax Benefits, Excluding Amounts Pertaining to Examined Tax Returns [Roll Forward]</t>
  </si>
  <si>
    <t>Unrecognized Tax Benefits, Beginning</t>
  </si>
  <si>
    <t>Unrecognized Tax Benefits, Increases Resulting from Current Period Tax Positions</t>
  </si>
  <si>
    <t>Unrecognized Tax Benefits, Increases Resulting from Prior Period Tax Positions</t>
  </si>
  <si>
    <t>Unrecognized Tax Benefits, Decreases Resulting from Prior Period Tax Positions</t>
  </si>
  <si>
    <t>Unrecognized Tax Benefits, Decreases Resulting from Settlements with Taxing Authorities</t>
  </si>
  <si>
    <t>Unrecognized Tax Benefits, Reductions Resulting from Lapse of Applicable Statute of Limitations</t>
  </si>
  <si>
    <t>Unrecognized Tax Benefits, Ending</t>
  </si>
  <si>
    <t>Summary Quarterly Financial Data (Details) - USD ($) $ / shares in Units, $ in Thousands</t>
  </si>
  <si>
    <t>Gross Profit</t>
  </si>
  <si>
    <t>Weighted average shares—basic</t>
  </si>
  <si>
    <t>Weighted average shares—diluted</t>
  </si>
  <si>
    <t>Subsequent Events Subsequent Events - Acqusition (Details) - USD ($) $ in Millions</t>
  </si>
  <si>
    <t>Feb. 19, 2020</t>
  </si>
  <si>
    <t>Jan. 30, 2020</t>
  </si>
  <si>
    <t>Rapak [Member]</t>
  </si>
  <si>
    <t>Business Acquisition, Revenue Reported by Acquired Entity for Last Annual Period</t>
  </si>
  <si>
    <t>Rapak [Member] | Subsequent Event [Member]</t>
  </si>
  <si>
    <t>RSA Engineered Products [Member]</t>
  </si>
  <si>
    <t>RSA Engineered Products [Member] | Subsequent Event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5"/>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C24" s="5" t="n">
        <v>44262679</v>
      </c>
    </row>
    <row r="25" spans="1:4">
      <c r="A25" s="4" t="s">
        <v>47</v>
      </c>
      <c r="B25" s="4" t="s">
        <v>48</v>
      </c>
    </row>
    <row r="26" spans="1:4">
      <c r="A26" s="4" t="s">
        <v>49</v>
      </c>
      <c r="B26" s="4" t="s">
        <v>50</v>
      </c>
    </row>
    <row r="27" spans="1:4">
      <c r="A27" s="4" t="s">
        <v>51</v>
      </c>
      <c r="B27" s="4" t="s">
        <v>48</v>
      </c>
    </row>
    <row r="28" spans="1:4">
      <c r="A28" s="4" t="s">
        <v>52</v>
      </c>
      <c r="B28" s="4" t="s">
        <v>48</v>
      </c>
    </row>
    <row r="29" spans="1:4">
      <c r="A29" s="4" t="s">
        <v>53</v>
      </c>
      <c r="D29" s="6" t="n">
        <v>1.4</v>
      </c>
    </row>
    <row r="30" spans="1:4">
      <c r="A30" s="4" t="s">
        <v>54</v>
      </c>
      <c r="B30" s="4" t="s">
        <v>45</v>
      </c>
    </row>
    <row r="31" spans="1:4">
      <c r="A31" s="4" t="s">
        <v>55</v>
      </c>
      <c r="B31" s="4" t="s">
        <v>45</v>
      </c>
    </row>
    <row r="32" spans="1:4">
      <c r="A32" s="4" t="s">
        <v>56</v>
      </c>
      <c r="B32" s="4" t="s">
        <v>45</v>
      </c>
    </row>
    <row r="33" spans="1:4">
      <c r="A33" s="4" t="s">
        <v>57</v>
      </c>
      <c r="B33" s="4" t="s">
        <v>45</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5</v>
      </c>
      <c r="D2" s="2" t="s">
        <v>110</v>
      </c>
    </row>
    <row r="3" spans="1:4">
      <c r="A3" s="3" t="s">
        <v>857</v>
      </c>
    </row>
    <row r="4" spans="1:4">
      <c r="A4" s="4" t="s">
        <v>858</v>
      </c>
      <c r="B4" s="7" t="n">
        <v>-30300</v>
      </c>
      <c r="C4" s="7" t="n">
        <v>-39030</v>
      </c>
    </row>
    <row r="5" spans="1:4">
      <c r="A5" s="4" t="s">
        <v>833</v>
      </c>
      <c r="B5" s="5" t="n">
        <v>-1050</v>
      </c>
      <c r="C5" s="5" t="n">
        <v>-1120</v>
      </c>
      <c r="D5" s="7" t="n">
        <v>-1150</v>
      </c>
    </row>
    <row r="6" spans="1:4">
      <c r="A6" s="4" t="s">
        <v>834</v>
      </c>
      <c r="B6" s="5" t="n">
        <v>-1070</v>
      </c>
      <c r="C6" s="5" t="n">
        <v>-1100</v>
      </c>
      <c r="D6" s="5" t="n">
        <v>-1290</v>
      </c>
    </row>
    <row r="7" spans="1:4">
      <c r="A7" s="4" t="s">
        <v>859</v>
      </c>
      <c r="B7" s="5" t="n">
        <v>-60</v>
      </c>
      <c r="C7" s="5" t="n">
        <v>-60</v>
      </c>
    </row>
    <row r="8" spans="1:4">
      <c r="A8" s="4" t="s">
        <v>860</v>
      </c>
      <c r="B8" s="5" t="n">
        <v>-4190</v>
      </c>
      <c r="C8" s="5" t="n">
        <v>3020</v>
      </c>
    </row>
    <row r="9" spans="1:4">
      <c r="A9" s="4" t="s">
        <v>861</v>
      </c>
      <c r="B9" s="5" t="n">
        <v>900</v>
      </c>
      <c r="C9" s="5" t="n">
        <v>1200</v>
      </c>
    </row>
    <row r="10" spans="1:4">
      <c r="A10" s="4" t="s">
        <v>862</v>
      </c>
      <c r="B10" s="5" t="n">
        <v>0</v>
      </c>
      <c r="C10" s="5" t="n">
        <v>5480</v>
      </c>
    </row>
    <row r="11" spans="1:4">
      <c r="A11" s="4" t="s">
        <v>863</v>
      </c>
      <c r="B11" s="5" t="n">
        <v>0</v>
      </c>
      <c r="C11" s="5" t="n">
        <v>210</v>
      </c>
    </row>
    <row r="12" spans="1:4">
      <c r="A12" s="4" t="s">
        <v>864</v>
      </c>
      <c r="B12" s="5" t="n">
        <v>-810</v>
      </c>
      <c r="C12" s="5" t="n">
        <v>1100</v>
      </c>
    </row>
    <row r="13" spans="1:4">
      <c r="A13" s="4" t="s">
        <v>858</v>
      </c>
      <c r="B13" s="5" t="n">
        <v>-36580</v>
      </c>
      <c r="C13" s="5" t="n">
        <v>-30300</v>
      </c>
      <c r="D13" s="5" t="n">
        <v>-39030</v>
      </c>
    </row>
    <row r="14" spans="1:4">
      <c r="A14" s="3" t="s">
        <v>865</v>
      </c>
    </row>
    <row r="15" spans="1:4">
      <c r="A15" s="4" t="s">
        <v>866</v>
      </c>
      <c r="B15" s="5" t="n">
        <v>24650</v>
      </c>
      <c r="C15" s="5" t="n">
        <v>31760</v>
      </c>
    </row>
    <row r="16" spans="1:4">
      <c r="A16" s="4" t="s">
        <v>867</v>
      </c>
      <c r="B16" s="5" t="n">
        <v>3630</v>
      </c>
      <c r="C16" s="5" t="n">
        <v>-1520</v>
      </c>
    </row>
    <row r="17" spans="1:4">
      <c r="A17" s="4" t="s">
        <v>868</v>
      </c>
      <c r="B17" s="5" t="n">
        <v>1930</v>
      </c>
      <c r="C17" s="5" t="n">
        <v>2440</v>
      </c>
    </row>
    <row r="18" spans="1:4">
      <c r="A18" s="4" t="s">
        <v>859</v>
      </c>
      <c r="B18" s="5" t="n">
        <v>60</v>
      </c>
      <c r="C18" s="5" t="n">
        <v>60</v>
      </c>
    </row>
    <row r="19" spans="1:4">
      <c r="A19" s="4" t="s">
        <v>861</v>
      </c>
      <c r="B19" s="5" t="n">
        <v>-900</v>
      </c>
      <c r="C19" s="5" t="n">
        <v>-1200</v>
      </c>
    </row>
    <row r="20" spans="1:4">
      <c r="A20" s="4" t="s">
        <v>869</v>
      </c>
      <c r="B20" s="5" t="n">
        <v>0</v>
      </c>
      <c r="C20" s="5" t="n">
        <v>5480</v>
      </c>
    </row>
    <row r="21" spans="1:4">
      <c r="A21" s="4" t="s">
        <v>870</v>
      </c>
      <c r="B21" s="5" t="n">
        <v>0</v>
      </c>
      <c r="C21" s="5" t="n">
        <v>-210</v>
      </c>
    </row>
    <row r="22" spans="1:4">
      <c r="A22" s="4" t="s">
        <v>864</v>
      </c>
      <c r="B22" s="5" t="n">
        <v>890</v>
      </c>
      <c r="C22" s="5" t="n">
        <v>-1200</v>
      </c>
    </row>
    <row r="23" spans="1:4">
      <c r="A23" s="4" t="s">
        <v>866</v>
      </c>
      <c r="B23" s="5" t="n">
        <v>30260</v>
      </c>
      <c r="C23" s="5" t="n">
        <v>24650</v>
      </c>
      <c r="D23" s="7" t="n">
        <v>31760</v>
      </c>
    </row>
    <row r="24" spans="1:4">
      <c r="A24" s="3" t="s">
        <v>871</v>
      </c>
    </row>
    <row r="25" spans="1:4">
      <c r="A25" s="4" t="s">
        <v>872</v>
      </c>
      <c r="B25" s="7" t="n">
        <v>-6320</v>
      </c>
      <c r="C25" s="7" t="n">
        <v>-565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65</v>
      </c>
    </row>
    <row r="2" spans="1:3">
      <c r="A2" s="3" t="s">
        <v>874</v>
      </c>
    </row>
    <row r="3" spans="1:3">
      <c r="A3" s="4" t="s">
        <v>875</v>
      </c>
      <c r="B3" s="7" t="n">
        <v>1690</v>
      </c>
      <c r="C3" s="7" t="n">
        <v>1350</v>
      </c>
    </row>
    <row r="4" spans="1:3">
      <c r="A4" s="3" t="s">
        <v>876</v>
      </c>
    </row>
    <row r="5" spans="1:3">
      <c r="A5" s="4" t="s">
        <v>877</v>
      </c>
      <c r="B5" s="5" t="n">
        <v>-330</v>
      </c>
      <c r="C5" s="5" t="n">
        <v>-340</v>
      </c>
    </row>
    <row r="6" spans="1:3">
      <c r="A6" s="4" t="s">
        <v>878</v>
      </c>
      <c r="B6" s="5" t="n">
        <v>-7680</v>
      </c>
      <c r="C6" s="5" t="n">
        <v>-6660</v>
      </c>
    </row>
    <row r="7" spans="1:3">
      <c r="A7" s="4" t="s">
        <v>879</v>
      </c>
      <c r="B7" s="7" t="n">
        <v>-6320</v>
      </c>
      <c r="C7" s="7" t="n">
        <v>-565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5</v>
      </c>
    </row>
    <row r="2" spans="1:3">
      <c r="A2" s="3" t="s">
        <v>881</v>
      </c>
    </row>
    <row r="3" spans="1:3">
      <c r="A3" s="4" t="s">
        <v>882</v>
      </c>
      <c r="B3" s="7" t="n">
        <v>190</v>
      </c>
      <c r="C3" s="7" t="n">
        <v>190</v>
      </c>
    </row>
    <row r="4" spans="1:3">
      <c r="A4" s="4" t="s">
        <v>883</v>
      </c>
      <c r="B4" s="5" t="n">
        <v>13240</v>
      </c>
      <c r="C4" s="5" t="n">
        <v>11610</v>
      </c>
    </row>
    <row r="5" spans="1:3">
      <c r="A5" s="4" t="s">
        <v>884</v>
      </c>
      <c r="B5" s="7" t="n">
        <v>13430</v>
      </c>
      <c r="C5" s="7" t="n">
        <v>118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2</v>
      </c>
      <c r="C1" s="2" t="s">
        <v>65</v>
      </c>
      <c r="D1" s="2" t="s">
        <v>110</v>
      </c>
    </row>
    <row r="2" spans="1:4">
      <c r="A2" s="3" t="s">
        <v>874</v>
      </c>
    </row>
    <row r="3" spans="1:4">
      <c r="A3" s="4" t="s">
        <v>886</v>
      </c>
      <c r="B3" s="7" t="n">
        <v>-34460</v>
      </c>
      <c r="C3" s="7" t="n">
        <v>-28410</v>
      </c>
    </row>
    <row r="4" spans="1:4">
      <c r="A4" s="4" t="s">
        <v>858</v>
      </c>
      <c r="B4" s="5" t="n">
        <v>-36580</v>
      </c>
      <c r="C4" s="5" t="n">
        <v>-30300</v>
      </c>
      <c r="D4" s="7" t="n">
        <v>-39030</v>
      </c>
    </row>
    <row r="5" spans="1:4">
      <c r="A5" s="4" t="s">
        <v>887</v>
      </c>
      <c r="B5" s="5" t="n">
        <v>-14840</v>
      </c>
      <c r="C5" s="5" t="n">
        <v>-12050</v>
      </c>
    </row>
    <row r="6" spans="1:4">
      <c r="A6" s="4" t="s">
        <v>888</v>
      </c>
      <c r="B6" s="5" t="n">
        <v>-14910</v>
      </c>
      <c r="C6" s="5" t="n">
        <v>-12080</v>
      </c>
    </row>
    <row r="7" spans="1:4">
      <c r="A7" s="4" t="s">
        <v>889</v>
      </c>
      <c r="B7" s="5" t="n">
        <v>6890</v>
      </c>
      <c r="C7" s="5" t="n">
        <v>5090</v>
      </c>
    </row>
    <row r="8" spans="1:4">
      <c r="A8" s="4" t="s">
        <v>890</v>
      </c>
      <c r="B8" s="7" t="n">
        <v>6890</v>
      </c>
      <c r="C8" s="7" t="n">
        <v>509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91</v>
      </c>
      <c r="B1" s="2" t="s">
        <v>1</v>
      </c>
    </row>
    <row r="2" spans="1:2">
      <c r="B2" s="2" t="s">
        <v>415</v>
      </c>
    </row>
    <row r="3" spans="1:2">
      <c r="A3" s="3" t="s">
        <v>892</v>
      </c>
    </row>
    <row r="4" spans="1:2">
      <c r="A4" s="4" t="s">
        <v>893</v>
      </c>
      <c r="B4" s="7" t="n">
        <v>-1400</v>
      </c>
    </row>
    <row r="5" spans="1:2">
      <c r="A5" s="4" t="s">
        <v>894</v>
      </c>
      <c r="B5" s="5" t="n">
        <v>1510</v>
      </c>
    </row>
    <row r="6" spans="1:2">
      <c r="A6" s="4" t="s">
        <v>895</v>
      </c>
      <c r="B6" s="5" t="n">
        <v>-100</v>
      </c>
    </row>
    <row r="7" spans="1:2">
      <c r="A7" s="4" t="s">
        <v>896</v>
      </c>
      <c r="B7" s="5" t="n">
        <v>110</v>
      </c>
    </row>
    <row r="8" spans="1:2">
      <c r="A8" s="3" t="s">
        <v>897</v>
      </c>
    </row>
    <row r="9" spans="1:2">
      <c r="A9" s="4" t="s">
        <v>898</v>
      </c>
      <c r="B9" s="5" t="n">
        <v>-150</v>
      </c>
    </row>
    <row r="10" spans="1:2">
      <c r="A10" s="4" t="s">
        <v>899</v>
      </c>
      <c r="B10" s="7" t="n">
        <v>15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0</v>
      </c>
      <c r="C1" s="2" t="s">
        <v>2</v>
      </c>
      <c r="D1" s="2" t="s">
        <v>65</v>
      </c>
    </row>
    <row r="2" spans="1:4">
      <c r="A2" s="4" t="s">
        <v>901</v>
      </c>
    </row>
    <row r="3" spans="1:4">
      <c r="A3" s="3" t="s">
        <v>874</v>
      </c>
    </row>
    <row r="4" spans="1:4">
      <c r="A4" s="4" t="s">
        <v>902</v>
      </c>
      <c r="C4" s="4" t="s">
        <v>641</v>
      </c>
      <c r="D4" s="4" t="s">
        <v>641</v>
      </c>
    </row>
    <row r="5" spans="1:4">
      <c r="A5" s="4" t="s">
        <v>903</v>
      </c>
      <c r="C5" s="4" t="s">
        <v>641</v>
      </c>
    </row>
    <row r="6" spans="1:4">
      <c r="A6" s="4" t="s">
        <v>904</v>
      </c>
    </row>
    <row r="7" spans="1:4">
      <c r="A7" s="3" t="s">
        <v>874</v>
      </c>
    </row>
    <row r="8" spans="1:4">
      <c r="A8" s="4" t="s">
        <v>902</v>
      </c>
      <c r="C8" s="4" t="s">
        <v>905</v>
      </c>
      <c r="D8" s="4" t="s">
        <v>906</v>
      </c>
    </row>
    <row r="9" spans="1:4">
      <c r="A9" s="4" t="s">
        <v>903</v>
      </c>
      <c r="C9" s="4" t="s">
        <v>907</v>
      </c>
    </row>
    <row r="10" spans="1:4">
      <c r="A10" s="4" t="s">
        <v>908</v>
      </c>
    </row>
    <row r="11" spans="1:4">
      <c r="A11" s="3" t="s">
        <v>874</v>
      </c>
    </row>
    <row r="12" spans="1:4">
      <c r="A12" s="4" t="s">
        <v>902</v>
      </c>
      <c r="C12" s="4" t="s">
        <v>909</v>
      </c>
      <c r="D12" s="4" t="s">
        <v>910</v>
      </c>
    </row>
    <row r="13" spans="1:4">
      <c r="A13" s="4" t="s">
        <v>903</v>
      </c>
      <c r="C13" s="4" t="s">
        <v>911</v>
      </c>
    </row>
    <row r="14" spans="1:4">
      <c r="A14" s="4" t="s">
        <v>912</v>
      </c>
    </row>
    <row r="15" spans="1:4">
      <c r="A15" s="3" t="s">
        <v>874</v>
      </c>
    </row>
    <row r="16" spans="1:4">
      <c r="A16" s="4" t="s">
        <v>902</v>
      </c>
      <c r="B16" s="4" t="s">
        <v>426</v>
      </c>
      <c r="C16" s="4" t="s">
        <v>913</v>
      </c>
      <c r="D16" s="4" t="s">
        <v>914</v>
      </c>
    </row>
    <row r="17" spans="1:4">
      <c r="A17" s="4" t="s">
        <v>903</v>
      </c>
      <c r="B17" s="4" t="s">
        <v>426</v>
      </c>
      <c r="C17" s="4" t="s">
        <v>915</v>
      </c>
    </row>
    <row r="18" spans="1:4">
      <c r="A18" s="4" t="s">
        <v>916</v>
      </c>
    </row>
    <row r="19" spans="1:4">
      <c r="A19" s="3" t="s">
        <v>874</v>
      </c>
    </row>
    <row r="20" spans="1:4">
      <c r="A20" s="4" t="s">
        <v>902</v>
      </c>
      <c r="C20" s="4" t="s">
        <v>673</v>
      </c>
      <c r="D20" s="4" t="s">
        <v>917</v>
      </c>
    </row>
    <row r="21" spans="1:4">
      <c r="A21" s="4" t="s">
        <v>903</v>
      </c>
      <c r="C21" s="4" t="s">
        <v>917</v>
      </c>
    </row>
    <row r="22" spans="1:4">
      <c r="A22" s="4" t="s">
        <v>839</v>
      </c>
    </row>
    <row r="23" spans="1:4">
      <c r="A23" s="3" t="s">
        <v>874</v>
      </c>
    </row>
    <row r="24" spans="1:4">
      <c r="A24" s="4" t="s">
        <v>902</v>
      </c>
      <c r="C24" s="4" t="s">
        <v>641</v>
      </c>
      <c r="D24" s="4" t="s">
        <v>641</v>
      </c>
    </row>
    <row r="25" spans="1:4">
      <c r="A25" s="4" t="s">
        <v>903</v>
      </c>
      <c r="C25" s="4" t="s">
        <v>641</v>
      </c>
    </row>
    <row r="26" spans="1:4">
      <c r="A26" s="4" t="s">
        <v>918</v>
      </c>
    </row>
    <row r="27" spans="1:4">
      <c r="A27" s="3" t="s">
        <v>874</v>
      </c>
    </row>
    <row r="28" spans="1:4">
      <c r="A28" s="4" t="s">
        <v>902</v>
      </c>
      <c r="C28" s="4" t="s">
        <v>919</v>
      </c>
      <c r="D28" s="4" t="s">
        <v>920</v>
      </c>
    </row>
    <row r="29" spans="1:4">
      <c r="A29" s="4" t="s">
        <v>903</v>
      </c>
      <c r="C29" s="4" t="s">
        <v>921</v>
      </c>
    </row>
    <row r="30" spans="1:4">
      <c r="A30" s="4" t="s">
        <v>922</v>
      </c>
    </row>
    <row r="31" spans="1:4">
      <c r="A31" s="3" t="s">
        <v>874</v>
      </c>
    </row>
    <row r="32" spans="1:4">
      <c r="A32" s="4" t="s">
        <v>902</v>
      </c>
      <c r="C32" s="4" t="s">
        <v>537</v>
      </c>
      <c r="D32" s="4" t="s">
        <v>923</v>
      </c>
    </row>
    <row r="33" spans="1:4">
      <c r="A33" s="4" t="s">
        <v>903</v>
      </c>
      <c r="C33" s="4" t="s">
        <v>924</v>
      </c>
    </row>
    <row r="34" spans="1:4">
      <c r="A34" s="4" t="s">
        <v>925</v>
      </c>
    </row>
    <row r="35" spans="1:4">
      <c r="A35" s="3" t="s">
        <v>874</v>
      </c>
    </row>
    <row r="36" spans="1:4">
      <c r="A36" s="4" t="s">
        <v>902</v>
      </c>
      <c r="B36" s="4" t="s">
        <v>426</v>
      </c>
      <c r="C36" s="4" t="s">
        <v>917</v>
      </c>
      <c r="D36" s="4" t="s">
        <v>917</v>
      </c>
    </row>
    <row r="37" spans="1:4">
      <c r="A37" s="4" t="s">
        <v>903</v>
      </c>
      <c r="B37" s="4" t="s">
        <v>426</v>
      </c>
      <c r="C37" s="4" t="s">
        <v>917</v>
      </c>
    </row>
    <row r="38" spans="1:4">
      <c r="A38" s="4" t="s">
        <v>926</v>
      </c>
    </row>
    <row r="39" spans="1:4">
      <c r="A39" s="3" t="s">
        <v>874</v>
      </c>
    </row>
    <row r="40" spans="1:4">
      <c r="A40" s="4" t="s">
        <v>902</v>
      </c>
      <c r="C40" s="4" t="s">
        <v>927</v>
      </c>
      <c r="D40" s="4" t="s">
        <v>542</v>
      </c>
    </row>
    <row r="41" spans="1:4">
      <c r="A41" s="4" t="s">
        <v>903</v>
      </c>
      <c r="C41" s="4" t="s">
        <v>927</v>
      </c>
    </row>
    <row r="42" spans="1:4"/>
    <row r="43" spans="1:4">
      <c r="A43" s="4" t="s">
        <v>426</v>
      </c>
      <c r="B43" s="4" t="s">
        <v>928</v>
      </c>
    </row>
  </sheetData>
  <mergeCells count="3">
    <mergeCell ref="A1:B1"/>
    <mergeCell ref="A42:C42"/>
    <mergeCell ref="B43:C4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29</v>
      </c>
      <c r="C1" s="2" t="s">
        <v>2</v>
      </c>
      <c r="D1" s="2" t="s">
        <v>65</v>
      </c>
      <c r="E1" s="2" t="s">
        <v>110</v>
      </c>
    </row>
    <row r="2" spans="1:5">
      <c r="A2" s="3" t="s">
        <v>874</v>
      </c>
    </row>
    <row r="3" spans="1:5">
      <c r="A3" s="4" t="s">
        <v>930</v>
      </c>
      <c r="C3" s="7" t="n">
        <v>30260</v>
      </c>
      <c r="D3" s="7" t="n">
        <v>24650</v>
      </c>
      <c r="E3" s="7" t="n">
        <v>31760</v>
      </c>
    </row>
    <row r="4" spans="1:5">
      <c r="A4" s="4" t="s">
        <v>931</v>
      </c>
    </row>
    <row r="5" spans="1:5">
      <c r="A5" s="3" t="s">
        <v>874</v>
      </c>
    </row>
    <row r="6" spans="1:5">
      <c r="A6" s="4" t="s">
        <v>930</v>
      </c>
      <c r="C6" s="5" t="n">
        <v>6770</v>
      </c>
    </row>
    <row r="7" spans="1:5">
      <c r="A7" s="4" t="s">
        <v>686</v>
      </c>
    </row>
    <row r="8" spans="1:5">
      <c r="A8" s="3" t="s">
        <v>874</v>
      </c>
    </row>
    <row r="9" spans="1:5">
      <c r="A9" s="4" t="s">
        <v>930</v>
      </c>
      <c r="C9" s="5" t="n">
        <v>0</v>
      </c>
    </row>
    <row r="10" spans="1:5">
      <c r="A10" s="4" t="s">
        <v>932</v>
      </c>
    </row>
    <row r="11" spans="1:5">
      <c r="A11" s="3" t="s">
        <v>874</v>
      </c>
    </row>
    <row r="12" spans="1:5">
      <c r="A12" s="4" t="s">
        <v>930</v>
      </c>
      <c r="C12" s="5" t="n">
        <v>0</v>
      </c>
    </row>
    <row r="13" spans="1:5">
      <c r="A13" s="4" t="s">
        <v>933</v>
      </c>
    </row>
    <row r="14" spans="1:5">
      <c r="A14" s="3" t="s">
        <v>874</v>
      </c>
    </row>
    <row r="15" spans="1:5">
      <c r="A15" s="4" t="s">
        <v>934</v>
      </c>
      <c r="B15" s="4" t="s">
        <v>426</v>
      </c>
      <c r="C15" s="5" t="n">
        <v>10890</v>
      </c>
    </row>
    <row r="16" spans="1:5">
      <c r="A16" s="4" t="s">
        <v>935</v>
      </c>
      <c r="C16" s="5" t="n">
        <v>2320</v>
      </c>
    </row>
    <row r="17" spans="1:5">
      <c r="A17" s="4" t="s">
        <v>936</v>
      </c>
    </row>
    <row r="18" spans="1:5">
      <c r="A18" s="3" t="s">
        <v>874</v>
      </c>
    </row>
    <row r="19" spans="1:5">
      <c r="A19" s="4" t="s">
        <v>935</v>
      </c>
      <c r="C19" s="5" t="n">
        <v>2320</v>
      </c>
    </row>
    <row r="20" spans="1:5">
      <c r="A20" s="4" t="s">
        <v>937</v>
      </c>
    </row>
    <row r="21" spans="1:5">
      <c r="A21" s="3" t="s">
        <v>874</v>
      </c>
    </row>
    <row r="22" spans="1:5">
      <c r="A22" s="4" t="s">
        <v>935</v>
      </c>
      <c r="C22" s="5" t="n">
        <v>0</v>
      </c>
    </row>
    <row r="23" spans="1:5">
      <c r="A23" s="4" t="s">
        <v>938</v>
      </c>
    </row>
    <row r="24" spans="1:5">
      <c r="A24" s="3" t="s">
        <v>874</v>
      </c>
    </row>
    <row r="25" spans="1:5">
      <c r="A25" s="4" t="s">
        <v>935</v>
      </c>
      <c r="C25" s="5" t="n">
        <v>0</v>
      </c>
    </row>
    <row r="26" spans="1:5">
      <c r="A26" s="4" t="s">
        <v>939</v>
      </c>
    </row>
    <row r="27" spans="1:5">
      <c r="A27" s="3" t="s">
        <v>874</v>
      </c>
    </row>
    <row r="28" spans="1:5">
      <c r="A28" s="4" t="s">
        <v>934</v>
      </c>
      <c r="B28" s="4" t="s">
        <v>426</v>
      </c>
      <c r="C28" s="5" t="n">
        <v>360</v>
      </c>
    </row>
    <row r="29" spans="1:5">
      <c r="A29" s="4" t="s">
        <v>935</v>
      </c>
      <c r="C29" s="5" t="n">
        <v>150</v>
      </c>
    </row>
    <row r="30" spans="1:5">
      <c r="A30" s="4" t="s">
        <v>940</v>
      </c>
    </row>
    <row r="31" spans="1:5">
      <c r="A31" s="3" t="s">
        <v>874</v>
      </c>
    </row>
    <row r="32" spans="1:5">
      <c r="A32" s="4" t="s">
        <v>935</v>
      </c>
      <c r="C32" s="5" t="n">
        <v>150</v>
      </c>
    </row>
    <row r="33" spans="1:5">
      <c r="A33" s="4" t="s">
        <v>941</v>
      </c>
    </row>
    <row r="34" spans="1:5">
      <c r="A34" s="3" t="s">
        <v>874</v>
      </c>
    </row>
    <row r="35" spans="1:5">
      <c r="A35" s="4" t="s">
        <v>935</v>
      </c>
      <c r="C35" s="5" t="n">
        <v>0</v>
      </c>
    </row>
    <row r="36" spans="1:5">
      <c r="A36" s="4" t="s">
        <v>942</v>
      </c>
    </row>
    <row r="37" spans="1:5">
      <c r="A37" s="3" t="s">
        <v>874</v>
      </c>
    </row>
    <row r="38" spans="1:5">
      <c r="A38" s="4" t="s">
        <v>935</v>
      </c>
      <c r="C38" s="5" t="n">
        <v>0</v>
      </c>
    </row>
    <row r="39" spans="1:5">
      <c r="A39" s="4" t="s">
        <v>943</v>
      </c>
    </row>
    <row r="40" spans="1:5">
      <c r="A40" s="3" t="s">
        <v>874</v>
      </c>
    </row>
    <row r="41" spans="1:5">
      <c r="A41" s="4" t="s">
        <v>934</v>
      </c>
      <c r="B41" s="4" t="s">
        <v>426</v>
      </c>
      <c r="C41" s="5" t="n">
        <v>7040</v>
      </c>
    </row>
    <row r="42" spans="1:5">
      <c r="A42" s="4" t="s">
        <v>935</v>
      </c>
      <c r="C42" s="5" t="n">
        <v>4300</v>
      </c>
    </row>
    <row r="43" spans="1:5">
      <c r="A43" s="4" t="s">
        <v>944</v>
      </c>
    </row>
    <row r="44" spans="1:5">
      <c r="A44" s="3" t="s">
        <v>874</v>
      </c>
    </row>
    <row r="45" spans="1:5">
      <c r="A45" s="4" t="s">
        <v>935</v>
      </c>
      <c r="C45" s="5" t="n">
        <v>4300</v>
      </c>
    </row>
    <row r="46" spans="1:5">
      <c r="A46" s="4" t="s">
        <v>945</v>
      </c>
    </row>
    <row r="47" spans="1:5">
      <c r="A47" s="3" t="s">
        <v>874</v>
      </c>
    </row>
    <row r="48" spans="1:5">
      <c r="A48" s="4" t="s">
        <v>935</v>
      </c>
      <c r="C48" s="5" t="n">
        <v>0</v>
      </c>
    </row>
    <row r="49" spans="1:5">
      <c r="A49" s="4" t="s">
        <v>946</v>
      </c>
    </row>
    <row r="50" spans="1:5">
      <c r="A50" s="3" t="s">
        <v>874</v>
      </c>
    </row>
    <row r="51" spans="1:5">
      <c r="A51" s="4" t="s">
        <v>935</v>
      </c>
      <c r="C51" s="5" t="n">
        <v>0</v>
      </c>
    </row>
    <row r="52" spans="1:5">
      <c r="A52" s="4" t="s">
        <v>947</v>
      </c>
    </row>
    <row r="53" spans="1:5">
      <c r="A53" s="3" t="s">
        <v>874</v>
      </c>
    </row>
    <row r="54" spans="1:5">
      <c r="A54" s="4" t="s">
        <v>934</v>
      </c>
      <c r="B54" s="4" t="s">
        <v>426</v>
      </c>
      <c r="C54" s="7" t="n">
        <v>5200</v>
      </c>
    </row>
    <row r="55" spans="1:5"/>
    <row r="56" spans="1:5">
      <c r="A56" s="4" t="s">
        <v>426</v>
      </c>
      <c r="B56" s="4" t="s">
        <v>948</v>
      </c>
    </row>
  </sheetData>
  <mergeCells count="3">
    <mergeCell ref="A1:B1"/>
    <mergeCell ref="A55:D55"/>
    <mergeCell ref="B56:D5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415</v>
      </c>
    </row>
    <row r="2" spans="1:2">
      <c r="A2" s="3" t="s">
        <v>874</v>
      </c>
    </row>
    <row r="3" spans="1:2">
      <c r="A3" s="4" t="s">
        <v>950</v>
      </c>
      <c r="B3" s="7" t="n">
        <v>1010</v>
      </c>
    </row>
    <row r="4" spans="1:2">
      <c r="A4" s="4" t="s">
        <v>951</v>
      </c>
      <c r="B4" s="5" t="n">
        <v>1130</v>
      </c>
    </row>
    <row r="5" spans="1:2">
      <c r="A5" s="4" t="s">
        <v>952</v>
      </c>
      <c r="B5" s="5" t="n">
        <v>1110</v>
      </c>
    </row>
    <row r="6" spans="1:2">
      <c r="A6" s="4" t="s">
        <v>953</v>
      </c>
      <c r="B6" s="5" t="n">
        <v>1210</v>
      </c>
    </row>
    <row r="7" spans="1:2">
      <c r="A7" s="4" t="s">
        <v>954</v>
      </c>
      <c r="B7" s="5" t="n">
        <v>1370</v>
      </c>
    </row>
    <row r="8" spans="1:2">
      <c r="A8" s="4" t="s">
        <v>955</v>
      </c>
      <c r="B8" s="7" t="n">
        <v>777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0"/>
  </cols>
  <sheetData>
    <row r="1" spans="1:2">
      <c r="A1" s="1" t="s">
        <v>956</v>
      </c>
      <c r="B1" s="2" t="s">
        <v>957</v>
      </c>
    </row>
    <row r="2" spans="1:2">
      <c r="A2" s="4" t="s">
        <v>958</v>
      </c>
    </row>
    <row r="3" spans="1:2">
      <c r="A3" s="3" t="s">
        <v>959</v>
      </c>
    </row>
    <row r="4" spans="1:2">
      <c r="A4" s="4" t="s">
        <v>960</v>
      </c>
      <c r="B4" s="5" t="n">
        <v>2000000</v>
      </c>
    </row>
    <row r="5" spans="1:2">
      <c r="A5" s="4" t="s">
        <v>961</v>
      </c>
    </row>
    <row r="6" spans="1:2">
      <c r="A6" s="3" t="s">
        <v>959</v>
      </c>
    </row>
    <row r="7" spans="1:2">
      <c r="A7" s="4" t="s">
        <v>960</v>
      </c>
      <c r="B7" s="5" t="n">
        <v>1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65</v>
      </c>
      <c r="D2" s="2" t="s">
        <v>110</v>
      </c>
    </row>
    <row r="3" spans="1:4">
      <c r="A3" s="3" t="s">
        <v>959</v>
      </c>
    </row>
    <row r="4" spans="1:4">
      <c r="A4" s="4" t="s">
        <v>963</v>
      </c>
      <c r="B4" s="5" t="n">
        <v>0</v>
      </c>
      <c r="C4" s="5" t="n">
        <v>0</v>
      </c>
      <c r="D4" s="5" t="n">
        <v>0</v>
      </c>
    </row>
    <row r="5" spans="1:4">
      <c r="A5" s="4" t="s">
        <v>964</v>
      </c>
    </row>
    <row r="6" spans="1:4">
      <c r="A6" s="3" t="s">
        <v>959</v>
      </c>
    </row>
    <row r="7" spans="1:4">
      <c r="A7" s="4" t="s">
        <v>965</v>
      </c>
      <c r="B7" s="5" t="n">
        <v>150000</v>
      </c>
    </row>
    <row r="8" spans="1:4">
      <c r="A8" s="4" t="s">
        <v>966</v>
      </c>
      <c r="B8" s="5" t="n">
        <v>50000</v>
      </c>
      <c r="C8" s="5" t="n">
        <v>50000</v>
      </c>
      <c r="D8" s="5" t="n">
        <v>50000</v>
      </c>
    </row>
    <row r="9" spans="1:4">
      <c r="A9" s="4" t="s">
        <v>967</v>
      </c>
    </row>
    <row r="10" spans="1:4">
      <c r="A10" s="3" t="s">
        <v>959</v>
      </c>
    </row>
    <row r="11" spans="1:4">
      <c r="A11" s="4" t="s">
        <v>968</v>
      </c>
      <c r="B11" s="6" t="n">
        <v>0.1</v>
      </c>
      <c r="C11" s="6" t="n">
        <v>0.2</v>
      </c>
      <c r="D11" s="6" t="n">
        <v>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69</v>
      </c>
      <c r="B1" s="2" t="s">
        <v>1</v>
      </c>
    </row>
    <row r="2" spans="1:4">
      <c r="B2" s="2" t="s">
        <v>2</v>
      </c>
      <c r="C2" s="2" t="s">
        <v>65</v>
      </c>
      <c r="D2" s="2" t="s">
        <v>110</v>
      </c>
    </row>
    <row r="3" spans="1:4">
      <c r="A3" s="3" t="s">
        <v>970</v>
      </c>
    </row>
    <row r="4" spans="1:4">
      <c r="A4" s="4" t="s">
        <v>971</v>
      </c>
      <c r="B4" s="5" t="n">
        <v>206854</v>
      </c>
    </row>
    <row r="5" spans="1:4">
      <c r="A5" s="4" t="s">
        <v>963</v>
      </c>
      <c r="B5" s="5" t="n">
        <v>0</v>
      </c>
      <c r="C5" s="5" t="n">
        <v>0</v>
      </c>
      <c r="D5" s="5" t="n">
        <v>0</v>
      </c>
    </row>
    <row r="6" spans="1:4">
      <c r="A6" s="4" t="s">
        <v>972</v>
      </c>
      <c r="B6" s="5" t="n">
        <v>-56854</v>
      </c>
    </row>
    <row r="7" spans="1:4">
      <c r="A7" s="4" t="s">
        <v>973</v>
      </c>
      <c r="B7" s="5" t="n">
        <v>0</v>
      </c>
    </row>
    <row r="8" spans="1:4">
      <c r="A8" s="4" t="s">
        <v>974</v>
      </c>
      <c r="B8" s="5" t="n">
        <v>0</v>
      </c>
    </row>
    <row r="9" spans="1:4">
      <c r="A9" s="4" t="s">
        <v>975</v>
      </c>
      <c r="B9" s="5" t="n">
        <v>150000</v>
      </c>
      <c r="C9" s="5" t="n">
        <v>206854</v>
      </c>
    </row>
    <row r="10" spans="1:4">
      <c r="A10" s="3" t="s">
        <v>976</v>
      </c>
    </row>
    <row r="11" spans="1:4">
      <c r="A11" s="4" t="s">
        <v>977</v>
      </c>
      <c r="B11" s="8" t="n">
        <v>13.19</v>
      </c>
    </row>
    <row r="12" spans="1:4">
      <c r="A12" s="4" t="s">
        <v>978</v>
      </c>
      <c r="B12" s="5" t="n">
        <v>0</v>
      </c>
    </row>
    <row r="13" spans="1:4">
      <c r="A13" s="4" t="s">
        <v>979</v>
      </c>
      <c r="B13" s="9" t="n">
        <v>0.86</v>
      </c>
    </row>
    <row r="14" spans="1:4">
      <c r="A14" s="4" t="s">
        <v>980</v>
      </c>
      <c r="B14" s="5" t="n">
        <v>0</v>
      </c>
    </row>
    <row r="15" spans="1:4">
      <c r="A15" s="4" t="s">
        <v>981</v>
      </c>
      <c r="B15" s="5" t="n">
        <v>0</v>
      </c>
    </row>
    <row r="16" spans="1:4">
      <c r="A16" s="4" t="s">
        <v>982</v>
      </c>
      <c r="B16" s="8" t="n">
        <v>17.87</v>
      </c>
      <c r="C16" s="8" t="n">
        <v>13.19</v>
      </c>
    </row>
    <row r="17" spans="1:4">
      <c r="A17" s="3" t="s">
        <v>983</v>
      </c>
    </row>
    <row r="18" spans="1:4">
      <c r="A18" s="4" t="s">
        <v>984</v>
      </c>
      <c r="B18" s="4" t="s">
        <v>985</v>
      </c>
    </row>
    <row r="19" spans="1:4">
      <c r="A19" s="4" t="s">
        <v>986</v>
      </c>
      <c r="B19" s="7" t="n">
        <v>2031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65</v>
      </c>
      <c r="D2" s="2" t="s">
        <v>110</v>
      </c>
    </row>
    <row r="3" spans="1:4">
      <c r="A3" s="4" t="s">
        <v>988</v>
      </c>
    </row>
    <row r="4" spans="1:4">
      <c r="A4" s="3" t="s">
        <v>959</v>
      </c>
    </row>
    <row r="5" spans="1:4">
      <c r="A5" s="4" t="s">
        <v>989</v>
      </c>
      <c r="B5" s="5" t="n">
        <v>304138</v>
      </c>
    </row>
    <row r="6" spans="1:4">
      <c r="A6" s="4" t="s">
        <v>990</v>
      </c>
      <c r="B6" s="6" t="n">
        <v>7.7</v>
      </c>
    </row>
    <row r="7" spans="1:4">
      <c r="A7" s="4" t="s">
        <v>991</v>
      </c>
      <c r="B7" s="4" t="s">
        <v>992</v>
      </c>
    </row>
    <row r="8" spans="1:4">
      <c r="A8" s="4" t="s">
        <v>993</v>
      </c>
      <c r="B8" s="6" t="n">
        <v>5.7</v>
      </c>
      <c r="C8" s="6" t="n">
        <v>6.9</v>
      </c>
      <c r="D8" s="6" t="n">
        <v>6.2</v>
      </c>
    </row>
    <row r="9" spans="1:4">
      <c r="A9" s="4" t="s">
        <v>994</v>
      </c>
    </row>
    <row r="10" spans="1:4">
      <c r="A10" s="3" t="s">
        <v>959</v>
      </c>
    </row>
    <row r="11" spans="1:4">
      <c r="A11" s="4" t="s">
        <v>995</v>
      </c>
      <c r="B11" s="5" t="n">
        <v>4494</v>
      </c>
      <c r="C11" s="5" t="n">
        <v>7263</v>
      </c>
      <c r="D11" s="5" t="n">
        <v>12912</v>
      </c>
    </row>
    <row r="12" spans="1:4">
      <c r="A12" s="4" t="s">
        <v>996</v>
      </c>
    </row>
    <row r="13" spans="1:4">
      <c r="A13" s="3" t="s">
        <v>959</v>
      </c>
    </row>
    <row r="14" spans="1:4">
      <c r="A14" s="4" t="s">
        <v>989</v>
      </c>
      <c r="B14" s="5" t="n">
        <v>139575</v>
      </c>
      <c r="C14" s="5" t="n">
        <v>141203</v>
      </c>
      <c r="D14" s="5" t="n">
        <v>189062</v>
      </c>
    </row>
    <row r="15" spans="1:4">
      <c r="A15" s="4" t="s">
        <v>997</v>
      </c>
      <c r="B15" s="4" t="s">
        <v>442</v>
      </c>
    </row>
    <row r="16" spans="1:4">
      <c r="A16" s="4" t="s">
        <v>998</v>
      </c>
    </row>
    <row r="17" spans="1:4">
      <c r="A17" s="3" t="s">
        <v>959</v>
      </c>
    </row>
    <row r="18" spans="1:4">
      <c r="A18" s="4" t="s">
        <v>989</v>
      </c>
      <c r="B18" s="5" t="n">
        <v>25872</v>
      </c>
      <c r="C18" s="5" t="n">
        <v>25830</v>
      </c>
      <c r="D18" s="5" t="n">
        <v>30429</v>
      </c>
    </row>
    <row r="19" spans="1:4">
      <c r="A19" s="4" t="s">
        <v>997</v>
      </c>
      <c r="B19" s="4" t="s">
        <v>439</v>
      </c>
    </row>
    <row r="20" spans="1:4">
      <c r="A20" s="4" t="s">
        <v>999</v>
      </c>
    </row>
    <row r="21" spans="1:4">
      <c r="A21" s="3" t="s">
        <v>959</v>
      </c>
    </row>
    <row r="22" spans="1:4">
      <c r="A22" s="4" t="s">
        <v>989</v>
      </c>
      <c r="B22" s="5" t="n">
        <v>95882</v>
      </c>
    </row>
    <row r="23" spans="1:4">
      <c r="A23" s="4" t="s">
        <v>997</v>
      </c>
      <c r="B23" s="4" t="s">
        <v>442</v>
      </c>
    </row>
    <row r="24" spans="1:4">
      <c r="A24" s="4" t="s">
        <v>1000</v>
      </c>
      <c r="B24" s="4" t="s">
        <v>1001</v>
      </c>
    </row>
    <row r="25" spans="1:4">
      <c r="A25" s="4" t="s">
        <v>1002</v>
      </c>
      <c r="B25" s="4" t="s">
        <v>1003</v>
      </c>
    </row>
    <row r="26" spans="1:4">
      <c r="A26" s="4" t="s">
        <v>1004</v>
      </c>
    </row>
    <row r="27" spans="1:4">
      <c r="A27" s="3" t="s">
        <v>959</v>
      </c>
    </row>
    <row r="28" spans="1:4">
      <c r="A28" s="4" t="s">
        <v>989</v>
      </c>
      <c r="C28" s="5" t="n">
        <v>104532</v>
      </c>
    </row>
    <row r="29" spans="1:4">
      <c r="A29" s="4" t="s">
        <v>1005</v>
      </c>
    </row>
    <row r="30" spans="1:4">
      <c r="A30" s="3" t="s">
        <v>959</v>
      </c>
    </row>
    <row r="31" spans="1:4">
      <c r="A31" s="4" t="s">
        <v>989</v>
      </c>
      <c r="D31" s="5" t="n">
        <v>111761</v>
      </c>
    </row>
    <row r="32" spans="1:4">
      <c r="A32" s="4" t="s">
        <v>1006</v>
      </c>
    </row>
    <row r="33" spans="1:4">
      <c r="A33" s="3" t="s">
        <v>959</v>
      </c>
    </row>
    <row r="34" spans="1:4">
      <c r="A34" s="4" t="s">
        <v>1007</v>
      </c>
      <c r="B34" s="4" t="s">
        <v>917</v>
      </c>
    </row>
    <row r="35" spans="1:4">
      <c r="A35" s="4" t="s">
        <v>1008</v>
      </c>
    </row>
    <row r="36" spans="1:4">
      <c r="A36" s="3" t="s">
        <v>959</v>
      </c>
    </row>
    <row r="37" spans="1:4">
      <c r="A37" s="4" t="s">
        <v>1009</v>
      </c>
      <c r="B37" s="4" t="s">
        <v>533</v>
      </c>
    </row>
    <row r="38" spans="1:4">
      <c r="A38" s="4" t="s">
        <v>1007</v>
      </c>
      <c r="B38" s="4" t="s">
        <v>1010</v>
      </c>
    </row>
    <row r="39" spans="1:4">
      <c r="A39" s="4" t="s">
        <v>1011</v>
      </c>
    </row>
    <row r="40" spans="1:4">
      <c r="A40" s="3" t="s">
        <v>959</v>
      </c>
    </row>
    <row r="41" spans="1:4">
      <c r="A41" s="4" t="s">
        <v>989</v>
      </c>
      <c r="B41" s="5" t="n">
        <v>38315</v>
      </c>
    </row>
    <row r="42" spans="1:4">
      <c r="A42" s="4" t="s">
        <v>1012</v>
      </c>
      <c r="C42" s="4" t="s">
        <v>1013</v>
      </c>
    </row>
    <row r="43" spans="1:4">
      <c r="A43" s="4" t="s">
        <v>1014</v>
      </c>
    </row>
    <row r="44" spans="1:4">
      <c r="A44" s="3" t="s">
        <v>959</v>
      </c>
    </row>
    <row r="45" spans="1:4">
      <c r="A45" s="4" t="s">
        <v>1007</v>
      </c>
      <c r="B45" s="4" t="s">
        <v>917</v>
      </c>
    </row>
    <row r="46" spans="1:4">
      <c r="A46" s="4" t="s">
        <v>1015</v>
      </c>
    </row>
    <row r="47" spans="1:4">
      <c r="A47" s="3" t="s">
        <v>959</v>
      </c>
    </row>
    <row r="48" spans="1:4">
      <c r="A48" s="4" t="s">
        <v>1009</v>
      </c>
      <c r="B48" s="4" t="s">
        <v>533</v>
      </c>
    </row>
    <row r="49" spans="1:4">
      <c r="A49" s="4" t="s">
        <v>1007</v>
      </c>
      <c r="B49" s="4" t="s">
        <v>101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016</v>
      </c>
      <c r="B1" s="2" t="s">
        <v>1</v>
      </c>
    </row>
    <row r="2" spans="1:2">
      <c r="B2" s="2" t="s">
        <v>1017</v>
      </c>
    </row>
    <row r="3" spans="1:2">
      <c r="A3" s="3" t="s">
        <v>1018</v>
      </c>
    </row>
    <row r="4" spans="1:2">
      <c r="A4" s="4" t="s">
        <v>1019</v>
      </c>
      <c r="B4" s="5" t="n">
        <v>663128</v>
      </c>
    </row>
    <row r="5" spans="1:2">
      <c r="A5" s="4" t="s">
        <v>1020</v>
      </c>
      <c r="B5" s="5" t="n">
        <v>304138</v>
      </c>
    </row>
    <row r="6" spans="1:2">
      <c r="A6" s="4" t="s">
        <v>1021</v>
      </c>
      <c r="B6" s="5" t="n">
        <v>-315555</v>
      </c>
    </row>
    <row r="7" spans="1:2">
      <c r="A7" s="4" t="s">
        <v>1022</v>
      </c>
      <c r="B7" s="5" t="n">
        <v>-29183</v>
      </c>
    </row>
    <row r="8" spans="1:2">
      <c r="A8" s="4" t="s">
        <v>1023</v>
      </c>
      <c r="B8" s="5" t="n">
        <v>622528</v>
      </c>
    </row>
    <row r="9" spans="1:2">
      <c r="A9" s="3" t="s">
        <v>1024</v>
      </c>
    </row>
    <row r="10" spans="1:2">
      <c r="A10" s="4" t="s">
        <v>1025</v>
      </c>
      <c r="B10" s="8" t="n">
        <v>26.67</v>
      </c>
    </row>
    <row r="11" spans="1:2">
      <c r="A11" s="4" t="s">
        <v>1026</v>
      </c>
      <c r="B11" s="9" t="n">
        <v>31.14</v>
      </c>
    </row>
    <row r="12" spans="1:2">
      <c r="A12" s="4" t="s">
        <v>1027</v>
      </c>
      <c r="B12" s="9" t="n">
        <v>22.58</v>
      </c>
    </row>
    <row r="13" spans="1:2">
      <c r="A13" s="4" t="s">
        <v>1028</v>
      </c>
      <c r="B13" s="9" t="n">
        <v>30.06</v>
      </c>
    </row>
    <row r="14" spans="1:2">
      <c r="A14" s="4" t="s">
        <v>1029</v>
      </c>
      <c r="B14" s="8" t="n">
        <v>30.77</v>
      </c>
    </row>
    <row r="15" spans="1:2">
      <c r="A15" s="3" t="s">
        <v>1030</v>
      </c>
    </row>
    <row r="16" spans="1:2">
      <c r="A16" s="4" t="s">
        <v>1031</v>
      </c>
      <c r="B16" s="4" t="s">
        <v>439</v>
      </c>
    </row>
    <row r="17" spans="1:2">
      <c r="A17" s="4" t="s">
        <v>1032</v>
      </c>
      <c r="B17" s="7" t="n">
        <v>1955360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420</v>
      </c>
      <c r="J1" s="2" t="s">
        <v>1</v>
      </c>
    </row>
    <row r="2" spans="1:12">
      <c r="B2" s="2" t="s">
        <v>2</v>
      </c>
      <c r="C2" s="2" t="s">
        <v>475</v>
      </c>
      <c r="D2" s="2" t="s">
        <v>4</v>
      </c>
      <c r="E2" s="2" t="s">
        <v>421</v>
      </c>
      <c r="F2" s="2" t="s">
        <v>65</v>
      </c>
      <c r="G2" s="2" t="s">
        <v>476</v>
      </c>
      <c r="H2" s="2" t="s">
        <v>477</v>
      </c>
      <c r="I2" s="2" t="s">
        <v>478</v>
      </c>
      <c r="J2" s="2" t="s">
        <v>2</v>
      </c>
      <c r="K2" s="2" t="s">
        <v>65</v>
      </c>
      <c r="L2" s="2" t="s">
        <v>110</v>
      </c>
    </row>
    <row r="3" spans="1:12">
      <c r="A3" s="3" t="s">
        <v>1034</v>
      </c>
    </row>
    <row r="4" spans="1:12">
      <c r="A4" s="4" t="s">
        <v>131</v>
      </c>
      <c r="B4" s="5" t="n">
        <v>44868503</v>
      </c>
      <c r="C4" s="5" t="n">
        <v>45175244</v>
      </c>
      <c r="D4" s="5" t="n">
        <v>45592075</v>
      </c>
      <c r="E4" s="5" t="n">
        <v>45578815</v>
      </c>
      <c r="F4" s="5" t="n">
        <v>45747659</v>
      </c>
      <c r="G4" s="5" t="n">
        <v>45850288</v>
      </c>
      <c r="H4" s="5" t="n">
        <v>45920307</v>
      </c>
      <c r="I4" s="5" t="n">
        <v>45779966</v>
      </c>
      <c r="J4" s="5" t="n">
        <v>45303659</v>
      </c>
      <c r="K4" s="5" t="n">
        <v>45824555</v>
      </c>
      <c r="L4" s="5" t="n">
        <v>45682627</v>
      </c>
    </row>
    <row r="5" spans="1:12">
      <c r="A5" s="4" t="s">
        <v>133</v>
      </c>
      <c r="B5" s="5" t="n">
        <v>45144353</v>
      </c>
      <c r="C5" s="5" t="n">
        <v>45415767</v>
      </c>
      <c r="D5" s="5" t="n">
        <v>45828315</v>
      </c>
      <c r="E5" s="5" t="n">
        <v>45992182</v>
      </c>
      <c r="F5" s="5" t="n">
        <v>46085202</v>
      </c>
      <c r="G5" s="5" t="n">
        <v>46166558</v>
      </c>
      <c r="H5" s="5" t="n">
        <v>46200757</v>
      </c>
      <c r="I5" s="5" t="n">
        <v>46229337</v>
      </c>
      <c r="J5" s="5" t="n">
        <v>45595154</v>
      </c>
      <c r="K5" s="5" t="n">
        <v>46170464</v>
      </c>
      <c r="L5" s="5" t="n">
        <v>45990252</v>
      </c>
    </row>
    <row r="6" spans="1:12">
      <c r="A6" s="4" t="s">
        <v>988</v>
      </c>
    </row>
    <row r="7" spans="1:12">
      <c r="A7" s="3" t="s">
        <v>1034</v>
      </c>
    </row>
    <row r="8" spans="1:12">
      <c r="A8" s="4" t="s">
        <v>1035</v>
      </c>
      <c r="J8" s="5" t="n">
        <v>224946</v>
      </c>
      <c r="K8" s="5" t="n">
        <v>242204</v>
      </c>
      <c r="L8" s="5" t="n">
        <v>241974</v>
      </c>
    </row>
    <row r="9" spans="1:12">
      <c r="A9" s="4" t="s">
        <v>964</v>
      </c>
    </row>
    <row r="10" spans="1:12">
      <c r="A10" s="3" t="s">
        <v>1034</v>
      </c>
    </row>
    <row r="11" spans="1:12">
      <c r="A11" s="4" t="s">
        <v>1035</v>
      </c>
      <c r="J11" s="5" t="n">
        <v>66549</v>
      </c>
      <c r="K11" s="5" t="n">
        <v>103705</v>
      </c>
      <c r="L11" s="5" t="n">
        <v>6565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36</v>
      </c>
      <c r="B1" s="2" t="s">
        <v>1</v>
      </c>
    </row>
    <row r="2" spans="1:3">
      <c r="B2" s="2" t="s">
        <v>2</v>
      </c>
      <c r="C2" s="2" t="s">
        <v>65</v>
      </c>
    </row>
    <row r="3" spans="1:3">
      <c r="A3" s="4" t="s">
        <v>1037</v>
      </c>
      <c r="B3" s="7" t="n">
        <v>36740</v>
      </c>
      <c r="C3" s="7" t="n">
        <v>12140</v>
      </c>
    </row>
    <row r="4" spans="1:3">
      <c r="A4" s="4" t="s">
        <v>1038</v>
      </c>
    </row>
    <row r="5" spans="1:3">
      <c r="A5" s="4" t="s">
        <v>1039</v>
      </c>
      <c r="B5" s="7" t="n">
        <v>150000</v>
      </c>
      <c r="C5" s="7" t="n">
        <v>50000</v>
      </c>
    </row>
    <row r="6" spans="1:3">
      <c r="A6" s="4" t="s">
        <v>1040</v>
      </c>
      <c r="B6" s="5" t="n">
        <v>1230050</v>
      </c>
      <c r="C6" s="5" t="n">
        <v>442632</v>
      </c>
    </row>
    <row r="7" spans="1:3">
      <c r="A7" s="4" t="s">
        <v>1037</v>
      </c>
      <c r="B7" s="7" t="n">
        <v>36700</v>
      </c>
      <c r="C7" s="7" t="n">
        <v>121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41</v>
      </c>
      <c r="B1" s="2" t="s">
        <v>1</v>
      </c>
    </row>
    <row r="2" spans="1:6">
      <c r="B2" s="2" t="s">
        <v>2</v>
      </c>
      <c r="D2" s="2" t="s">
        <v>65</v>
      </c>
      <c r="F2" s="2" t="s">
        <v>110</v>
      </c>
    </row>
    <row r="3" spans="1:6">
      <c r="A3" s="3" t="s">
        <v>1042</v>
      </c>
    </row>
    <row r="4" spans="1:6">
      <c r="A4" s="4" t="s">
        <v>1043</v>
      </c>
      <c r="B4" s="7" t="n">
        <v>-16850</v>
      </c>
      <c r="D4" s="7" t="n">
        <v>-17330</v>
      </c>
    </row>
    <row r="5" spans="1:6">
      <c r="A5" s="4" t="s">
        <v>1044</v>
      </c>
      <c r="B5" s="5" t="n">
        <v>-630</v>
      </c>
      <c r="D5" s="5" t="n">
        <v>-2770</v>
      </c>
    </row>
    <row r="6" spans="1:6">
      <c r="A6" s="4" t="s">
        <v>1045</v>
      </c>
      <c r="B6" s="5" t="n">
        <v>-12750</v>
      </c>
      <c r="D6" s="5" t="n">
        <v>-3250</v>
      </c>
    </row>
    <row r="7" spans="1:6">
      <c r="A7" s="4" t="s">
        <v>140</v>
      </c>
      <c r="B7" s="5" t="n">
        <v>12120</v>
      </c>
      <c r="D7" s="5" t="n">
        <v>480</v>
      </c>
      <c r="F7" s="7" t="n">
        <v>7070</v>
      </c>
    </row>
    <row r="8" spans="1:6">
      <c r="A8" s="4" t="s">
        <v>424</v>
      </c>
      <c r="B8" s="5" t="n">
        <v>-1270</v>
      </c>
    </row>
    <row r="9" spans="1:6">
      <c r="A9" s="4" t="s">
        <v>1046</v>
      </c>
      <c r="B9" s="5" t="n">
        <v>-6000</v>
      </c>
      <c r="D9" s="5" t="n">
        <v>-16850</v>
      </c>
      <c r="F9" s="5" t="n">
        <v>-17330</v>
      </c>
    </row>
    <row r="10" spans="1:6">
      <c r="A10" s="4" t="s">
        <v>1047</v>
      </c>
      <c r="B10" s="5" t="n">
        <v>-1470</v>
      </c>
      <c r="D10" s="5" t="n">
        <v>3250</v>
      </c>
      <c r="F10" s="5" t="n">
        <v>1670</v>
      </c>
    </row>
    <row r="11" spans="1:6">
      <c r="A11" s="4" t="s">
        <v>1048</v>
      </c>
      <c r="B11" s="5" t="n">
        <v>3300</v>
      </c>
      <c r="D11" s="5" t="n">
        <v>4110</v>
      </c>
      <c r="F11" s="5" t="n">
        <v>-650</v>
      </c>
    </row>
    <row r="12" spans="1:6">
      <c r="A12" s="4" t="s">
        <v>1049</v>
      </c>
      <c r="B12" s="5" t="n">
        <v>10290</v>
      </c>
      <c r="D12" s="5" t="n">
        <v>-6880</v>
      </c>
      <c r="F12" s="5" t="n">
        <v>6050</v>
      </c>
    </row>
    <row r="13" spans="1:6">
      <c r="A13" s="4" t="s">
        <v>1050</v>
      </c>
      <c r="B13" s="5" t="n">
        <v>500</v>
      </c>
    </row>
    <row r="14" spans="1:6">
      <c r="A14" s="4" t="s">
        <v>1051</v>
      </c>
      <c r="B14" s="5" t="n">
        <v>1000</v>
      </c>
      <c r="D14" s="5" t="n">
        <v>1200</v>
      </c>
    </row>
    <row r="15" spans="1:6">
      <c r="A15" s="4" t="s">
        <v>1052</v>
      </c>
      <c r="B15" s="5" t="n">
        <v>100</v>
      </c>
      <c r="D15" s="5" t="n">
        <v>900</v>
      </c>
    </row>
    <row r="16" spans="1:6">
      <c r="A16" s="4" t="s">
        <v>1053</v>
      </c>
    </row>
    <row r="17" spans="1:6">
      <c r="A17" s="3" t="s">
        <v>1042</v>
      </c>
    </row>
    <row r="18" spans="1:6">
      <c r="A18" s="4" t="s">
        <v>1043</v>
      </c>
      <c r="B18" s="5" t="n">
        <v>-7200</v>
      </c>
      <c r="D18" s="5" t="n">
        <v>-10450</v>
      </c>
    </row>
    <row r="19" spans="1:6">
      <c r="A19" s="4" t="s">
        <v>1044</v>
      </c>
      <c r="B19" s="5" t="n">
        <v>-1870</v>
      </c>
      <c r="C19" s="4" t="s">
        <v>426</v>
      </c>
      <c r="D19" s="5" t="n">
        <v>0</v>
      </c>
    </row>
    <row r="20" spans="1:6">
      <c r="A20" s="4" t="s">
        <v>1045</v>
      </c>
      <c r="B20" s="5" t="n">
        <v>-400</v>
      </c>
      <c r="C20" s="4" t="s">
        <v>1054</v>
      </c>
      <c r="D20" s="5" t="n">
        <v>-3250</v>
      </c>
      <c r="E20" s="4" t="s">
        <v>1055</v>
      </c>
    </row>
    <row r="21" spans="1:6">
      <c r="A21" s="4" t="s">
        <v>424</v>
      </c>
      <c r="B21" s="5" t="n">
        <v>-1260</v>
      </c>
    </row>
    <row r="22" spans="1:6">
      <c r="A22" s="4" t="s">
        <v>1046</v>
      </c>
      <c r="B22" s="5" t="n">
        <v>-9930</v>
      </c>
      <c r="D22" s="5" t="n">
        <v>-7200</v>
      </c>
      <c r="F22" s="5" t="n">
        <v>-10450</v>
      </c>
    </row>
    <row r="23" spans="1:6">
      <c r="A23" s="4" t="s">
        <v>238</v>
      </c>
    </row>
    <row r="24" spans="1:6">
      <c r="A24" s="3" t="s">
        <v>1042</v>
      </c>
    </row>
    <row r="25" spans="1:6">
      <c r="A25" s="4" t="s">
        <v>1043</v>
      </c>
      <c r="B25" s="5" t="n">
        <v>940</v>
      </c>
      <c r="D25" s="5" t="n">
        <v>-3170</v>
      </c>
    </row>
    <row r="26" spans="1:6">
      <c r="A26" s="4" t="s">
        <v>1044</v>
      </c>
      <c r="B26" s="5" t="n">
        <v>3300</v>
      </c>
      <c r="C26" s="4" t="s">
        <v>426</v>
      </c>
      <c r="D26" s="5" t="n">
        <v>4110</v>
      </c>
      <c r="E26" s="4" t="s">
        <v>1056</v>
      </c>
    </row>
    <row r="27" spans="1:6">
      <c r="A27" s="4" t="s">
        <v>1045</v>
      </c>
      <c r="B27" s="5" t="n">
        <v>0</v>
      </c>
      <c r="D27" s="5" t="n">
        <v>0</v>
      </c>
    </row>
    <row r="28" spans="1:6">
      <c r="A28" s="4" t="s">
        <v>424</v>
      </c>
      <c r="B28" s="5" t="n">
        <v>-10</v>
      </c>
    </row>
    <row r="29" spans="1:6">
      <c r="A29" s="4" t="s">
        <v>1046</v>
      </c>
      <c r="B29" s="5" t="n">
        <v>4230</v>
      </c>
      <c r="D29" s="5" t="n">
        <v>940</v>
      </c>
      <c r="F29" s="5" t="n">
        <v>-3170</v>
      </c>
    </row>
    <row r="30" spans="1:6">
      <c r="A30" s="4" t="s">
        <v>303</v>
      </c>
    </row>
    <row r="31" spans="1:6">
      <c r="A31" s="3" t="s">
        <v>1042</v>
      </c>
    </row>
    <row r="32" spans="1:6">
      <c r="A32" s="4" t="s">
        <v>1043</v>
      </c>
      <c r="B32" s="5" t="n">
        <v>-10590</v>
      </c>
      <c r="D32" s="5" t="n">
        <v>-3710</v>
      </c>
    </row>
    <row r="33" spans="1:6">
      <c r="A33" s="4" t="s">
        <v>1044</v>
      </c>
      <c r="B33" s="5" t="n">
        <v>-2060</v>
      </c>
      <c r="D33" s="5" t="n">
        <v>-6880</v>
      </c>
    </row>
    <row r="34" spans="1:6">
      <c r="A34" s="4" t="s">
        <v>1045</v>
      </c>
      <c r="B34" s="5" t="n">
        <v>-12350</v>
      </c>
      <c r="D34" s="5" t="n">
        <v>0</v>
      </c>
    </row>
    <row r="35" spans="1:6">
      <c r="A35" s="4" t="s">
        <v>424</v>
      </c>
      <c r="B35" s="5" t="n">
        <v>0</v>
      </c>
    </row>
    <row r="36" spans="1:6">
      <c r="A36" s="4" t="s">
        <v>1046</v>
      </c>
      <c r="B36" s="5" t="n">
        <v>-300</v>
      </c>
      <c r="D36" s="5" t="n">
        <v>-10590</v>
      </c>
      <c r="F36" s="5" t="n">
        <v>-3710</v>
      </c>
    </row>
    <row r="37" spans="1:6">
      <c r="A37" s="4" t="s">
        <v>190</v>
      </c>
    </row>
    <row r="38" spans="1:6">
      <c r="A38" s="3" t="s">
        <v>1042</v>
      </c>
    </row>
    <row r="39" spans="1:6">
      <c r="A39" s="4" t="s">
        <v>140</v>
      </c>
      <c r="B39" s="7" t="n">
        <v>12120</v>
      </c>
      <c r="D39" s="7" t="n">
        <v>480</v>
      </c>
      <c r="F39" s="7" t="n">
        <v>7070</v>
      </c>
    </row>
    <row r="40" spans="1:6"/>
    <row r="41" spans="1:6">
      <c r="A41" s="4" t="s">
        <v>426</v>
      </c>
      <c r="B41" s="4" t="s">
        <v>1057</v>
      </c>
    </row>
    <row r="42" spans="1:6">
      <c r="A42" s="4" t="s">
        <v>1054</v>
      </c>
      <c r="B42" s="4" t="s">
        <v>1058</v>
      </c>
    </row>
    <row r="43" spans="1:6">
      <c r="A43" s="4" t="s">
        <v>1055</v>
      </c>
      <c r="B43" s="4" t="s">
        <v>1059</v>
      </c>
    </row>
    <row r="44" spans="1:6">
      <c r="A44" s="4" t="s">
        <v>1056</v>
      </c>
      <c r="B44" s="4" t="s">
        <v>1060</v>
      </c>
    </row>
  </sheetData>
  <mergeCells count="9">
    <mergeCell ref="A1:A2"/>
    <mergeCell ref="B1:F1"/>
    <mergeCell ref="B2:C2"/>
    <mergeCell ref="D2:E2"/>
    <mergeCell ref="A40:F40"/>
    <mergeCell ref="B41:F41"/>
    <mergeCell ref="B42:F42"/>
    <mergeCell ref="B43:F43"/>
    <mergeCell ref="B44:F4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061</v>
      </c>
      <c r="B1" s="2" t="s">
        <v>420</v>
      </c>
      <c r="J1" s="2" t="s">
        <v>1</v>
      </c>
    </row>
    <row r="2" spans="1:14">
      <c r="B2" s="2" t="s">
        <v>2</v>
      </c>
      <c r="C2" s="2" t="s">
        <v>475</v>
      </c>
      <c r="D2" s="2" t="s">
        <v>4</v>
      </c>
      <c r="E2" s="2" t="s">
        <v>421</v>
      </c>
      <c r="F2" s="2" t="s">
        <v>65</v>
      </c>
      <c r="G2" s="2" t="s">
        <v>476</v>
      </c>
      <c r="H2" s="2" t="s">
        <v>477</v>
      </c>
      <c r="I2" s="2" t="s">
        <v>478</v>
      </c>
      <c r="J2" s="2" t="s">
        <v>2</v>
      </c>
      <c r="K2" s="2" t="s">
        <v>65</v>
      </c>
      <c r="M2" s="2" t="s">
        <v>110</v>
      </c>
    </row>
    <row r="3" spans="1:14">
      <c r="A3" s="3" t="s">
        <v>1062</v>
      </c>
    </row>
    <row r="4" spans="1:14">
      <c r="A4" s="4" t="s">
        <v>112</v>
      </c>
      <c r="B4" s="7" t="n">
        <v>170920</v>
      </c>
      <c r="C4" s="7" t="n">
        <v>188410</v>
      </c>
      <c r="D4" s="7" t="n">
        <v>190830</v>
      </c>
      <c r="E4" s="7" t="n">
        <v>173370</v>
      </c>
      <c r="F4" s="7" t="n">
        <v>170090</v>
      </c>
      <c r="G4" s="7" t="n">
        <v>182100</v>
      </c>
      <c r="H4" s="7" t="n">
        <v>181690</v>
      </c>
      <c r="I4" s="7" t="n">
        <v>171150</v>
      </c>
      <c r="J4" s="7" t="n">
        <v>723530</v>
      </c>
      <c r="K4" s="7" t="n">
        <v>705030</v>
      </c>
      <c r="M4" s="7" t="n">
        <v>656160</v>
      </c>
    </row>
    <row r="5" spans="1:14">
      <c r="A5" s="4" t="s">
        <v>1063</v>
      </c>
      <c r="J5" s="5" t="n">
        <v>91220</v>
      </c>
      <c r="K5" s="5" t="n">
        <v>108810</v>
      </c>
      <c r="M5" s="5" t="n">
        <v>92720</v>
      </c>
    </row>
    <row r="6" spans="1:14">
      <c r="A6" s="4" t="s">
        <v>1064</v>
      </c>
      <c r="J6" s="5" t="n">
        <v>29670</v>
      </c>
      <c r="K6" s="5" t="n">
        <v>23420</v>
      </c>
      <c r="M6" s="5" t="n">
        <v>33710</v>
      </c>
    </row>
    <row r="7" spans="1:14">
      <c r="A7" s="4" t="s">
        <v>1065</v>
      </c>
      <c r="J7" s="5" t="n">
        <v>43500</v>
      </c>
      <c r="K7" s="5" t="n">
        <v>40490</v>
      </c>
      <c r="M7" s="5" t="n">
        <v>40310</v>
      </c>
    </row>
    <row r="8" spans="1:14">
      <c r="A8" s="4" t="s">
        <v>1066</v>
      </c>
      <c r="B8" s="5" t="n">
        <v>1192700</v>
      </c>
      <c r="F8" s="5" t="n">
        <v>1100520</v>
      </c>
      <c r="J8" s="5" t="n">
        <v>1192700</v>
      </c>
      <c r="K8" s="5" t="n">
        <v>1100520</v>
      </c>
      <c r="M8" s="5" t="n">
        <v>1033200</v>
      </c>
    </row>
    <row r="9" spans="1:14">
      <c r="A9" s="4" t="s">
        <v>552</v>
      </c>
    </row>
    <row r="10" spans="1:14">
      <c r="A10" s="3" t="s">
        <v>1062</v>
      </c>
    </row>
    <row r="11" spans="1:14">
      <c r="A11" s="4" t="s">
        <v>112</v>
      </c>
      <c r="J11" s="5" t="n">
        <v>392340</v>
      </c>
      <c r="K11" s="5" t="n">
        <v>368200</v>
      </c>
      <c r="M11" s="5" t="n">
        <v>344570</v>
      </c>
    </row>
    <row r="12" spans="1:14">
      <c r="A12" s="4" t="s">
        <v>1063</v>
      </c>
      <c r="J12" s="5" t="n">
        <v>80770</v>
      </c>
      <c r="K12" s="5" t="n">
        <v>84590</v>
      </c>
      <c r="M12" s="5" t="n">
        <v>80610</v>
      </c>
    </row>
    <row r="13" spans="1:14">
      <c r="A13" s="4" t="s">
        <v>1064</v>
      </c>
      <c r="J13" s="5" t="n">
        <v>16400</v>
      </c>
      <c r="K13" s="5" t="n">
        <v>13590</v>
      </c>
      <c r="M13" s="5" t="n">
        <v>17140</v>
      </c>
    </row>
    <row r="14" spans="1:14">
      <c r="A14" s="4" t="s">
        <v>1065</v>
      </c>
      <c r="J14" s="5" t="n">
        <v>24650</v>
      </c>
      <c r="K14" s="5" t="n">
        <v>21620</v>
      </c>
      <c r="M14" s="5" t="n">
        <v>21630</v>
      </c>
    </row>
    <row r="15" spans="1:14">
      <c r="A15" s="4" t="s">
        <v>1066</v>
      </c>
      <c r="B15" s="5" t="n">
        <v>546950</v>
      </c>
      <c r="F15" s="5" t="n">
        <v>435140</v>
      </c>
      <c r="J15" s="5" t="n">
        <v>546950</v>
      </c>
      <c r="K15" s="5" t="n">
        <v>435140</v>
      </c>
      <c r="M15" s="5" t="n">
        <v>431680</v>
      </c>
    </row>
    <row r="16" spans="1:14">
      <c r="A16" s="4" t="s">
        <v>522</v>
      </c>
    </row>
    <row r="17" spans="1:14">
      <c r="A17" s="3" t="s">
        <v>1062</v>
      </c>
    </row>
    <row r="18" spans="1:14">
      <c r="A18" s="4" t="s">
        <v>112</v>
      </c>
      <c r="J18" s="5" t="n">
        <v>164840</v>
      </c>
      <c r="K18" s="5" t="n">
        <v>156380</v>
      </c>
      <c r="M18" s="5" t="n">
        <v>154050</v>
      </c>
    </row>
    <row r="19" spans="1:14">
      <c r="A19" s="4" t="s">
        <v>1063</v>
      </c>
      <c r="J19" s="5" t="n">
        <v>28400</v>
      </c>
      <c r="K19" s="5" t="n">
        <v>24930</v>
      </c>
      <c r="M19" s="5" t="n">
        <v>24960</v>
      </c>
    </row>
    <row r="20" spans="1:14">
      <c r="A20" s="4" t="s">
        <v>1064</v>
      </c>
      <c r="J20" s="5" t="n">
        <v>6280</v>
      </c>
      <c r="K20" s="5" t="n">
        <v>820</v>
      </c>
      <c r="M20" s="5" t="n">
        <v>2800</v>
      </c>
    </row>
    <row r="21" spans="1:14">
      <c r="A21" s="4" t="s">
        <v>1065</v>
      </c>
      <c r="J21" s="5" t="n">
        <v>13700</v>
      </c>
      <c r="K21" s="5" t="n">
        <v>13900</v>
      </c>
      <c r="M21" s="5" t="n">
        <v>13290</v>
      </c>
    </row>
    <row r="22" spans="1:14">
      <c r="A22" s="4" t="s">
        <v>1066</v>
      </c>
      <c r="B22" s="5" t="n">
        <v>354500</v>
      </c>
      <c r="F22" s="5" t="n">
        <v>357640</v>
      </c>
      <c r="J22" s="5" t="n">
        <v>354500</v>
      </c>
      <c r="K22" s="5" t="n">
        <v>357640</v>
      </c>
      <c r="M22" s="5" t="n">
        <v>365120</v>
      </c>
    </row>
    <row r="23" spans="1:14">
      <c r="A23" s="4" t="s">
        <v>554</v>
      </c>
    </row>
    <row r="24" spans="1:14">
      <c r="A24" s="3" t="s">
        <v>1062</v>
      </c>
    </row>
    <row r="25" spans="1:14">
      <c r="A25" s="4" t="s">
        <v>112</v>
      </c>
      <c r="J25" s="5" t="n">
        <v>166350</v>
      </c>
      <c r="K25" s="5" t="n">
        <v>180450</v>
      </c>
      <c r="M25" s="5" t="n">
        <v>157540</v>
      </c>
    </row>
    <row r="26" spans="1:14">
      <c r="A26" s="4" t="s">
        <v>1063</v>
      </c>
      <c r="J26" s="5" t="n">
        <v>16550</v>
      </c>
      <c r="K26" s="5" t="n">
        <v>23350</v>
      </c>
      <c r="M26" s="5" t="n">
        <v>17280</v>
      </c>
    </row>
    <row r="27" spans="1:14">
      <c r="A27" s="4" t="s">
        <v>1064</v>
      </c>
      <c r="J27" s="5" t="n">
        <v>6920</v>
      </c>
      <c r="K27" s="5" t="n">
        <v>4120</v>
      </c>
      <c r="M27" s="5" t="n">
        <v>4310</v>
      </c>
    </row>
    <row r="28" spans="1:14">
      <c r="A28" s="4" t="s">
        <v>1065</v>
      </c>
      <c r="J28" s="5" t="n">
        <v>4870</v>
      </c>
      <c r="K28" s="5" t="n">
        <v>4690</v>
      </c>
      <c r="M28" s="5" t="n">
        <v>5210</v>
      </c>
    </row>
    <row r="29" spans="1:14">
      <c r="A29" s="4" t="s">
        <v>1066</v>
      </c>
      <c r="B29" s="5" t="n">
        <v>116010</v>
      </c>
      <c r="F29" s="5" t="n">
        <v>117110</v>
      </c>
      <c r="J29" s="5" t="n">
        <v>116010</v>
      </c>
      <c r="K29" s="5" t="n">
        <v>117110</v>
      </c>
      <c r="M29" s="5" t="n">
        <v>112460</v>
      </c>
    </row>
    <row r="30" spans="1:14">
      <c r="A30" s="4" t="s">
        <v>1067</v>
      </c>
    </row>
    <row r="31" spans="1:14">
      <c r="A31" s="3" t="s">
        <v>1062</v>
      </c>
    </row>
    <row r="32" spans="1:14">
      <c r="A32" s="4" t="s">
        <v>1063</v>
      </c>
      <c r="J32" s="5" t="n">
        <v>-34500</v>
      </c>
      <c r="K32" s="5" t="n">
        <v>-24060</v>
      </c>
      <c r="M32" s="5" t="n">
        <v>-30130</v>
      </c>
    </row>
    <row r="33" spans="1:14">
      <c r="A33" s="4" t="s">
        <v>1064</v>
      </c>
      <c r="J33" s="5" t="n">
        <v>70</v>
      </c>
      <c r="K33" s="5" t="n">
        <v>4890</v>
      </c>
      <c r="L33" s="4" t="s">
        <v>426</v>
      </c>
      <c r="M33" s="5" t="n">
        <v>9460</v>
      </c>
      <c r="N33" s="4" t="s">
        <v>426</v>
      </c>
    </row>
    <row r="34" spans="1:14">
      <c r="A34" s="4" t="s">
        <v>1065</v>
      </c>
      <c r="J34" s="5" t="n">
        <v>280</v>
      </c>
      <c r="K34" s="5" t="n">
        <v>280</v>
      </c>
      <c r="M34" s="5" t="n">
        <v>180</v>
      </c>
    </row>
    <row r="35" spans="1:14">
      <c r="A35" s="4" t="s">
        <v>1066</v>
      </c>
      <c r="B35" s="5" t="n">
        <v>175240</v>
      </c>
      <c r="F35" s="5" t="n">
        <v>95260</v>
      </c>
      <c r="J35" s="5" t="n">
        <v>175240</v>
      </c>
      <c r="K35" s="5" t="n">
        <v>95260</v>
      </c>
      <c r="M35" s="5" t="n">
        <v>31860</v>
      </c>
    </row>
    <row r="36" spans="1:14">
      <c r="A36" s="4" t="s">
        <v>611</v>
      </c>
    </row>
    <row r="37" spans="1:14">
      <c r="A37" s="3" t="s">
        <v>1062</v>
      </c>
    </row>
    <row r="38" spans="1:14">
      <c r="A38" s="4" t="s">
        <v>1066</v>
      </c>
      <c r="B38" s="5" t="n">
        <v>1192700</v>
      </c>
      <c r="F38" s="5" t="n">
        <v>1005150</v>
      </c>
      <c r="J38" s="5" t="n">
        <v>1192700</v>
      </c>
      <c r="K38" s="5" t="n">
        <v>1005150</v>
      </c>
      <c r="M38" s="5" t="n">
        <v>941120</v>
      </c>
    </row>
    <row r="39" spans="1:14">
      <c r="A39" s="4" t="s">
        <v>1068</v>
      </c>
    </row>
    <row r="40" spans="1:14">
      <c r="A40" s="3" t="s">
        <v>1062</v>
      </c>
    </row>
    <row r="41" spans="1:14">
      <c r="A41" s="4" t="s">
        <v>1066</v>
      </c>
      <c r="B41" s="7" t="n">
        <v>0</v>
      </c>
      <c r="F41" s="7" t="n">
        <v>95370</v>
      </c>
      <c r="J41" s="7" t="n">
        <v>0</v>
      </c>
      <c r="K41" s="7" t="n">
        <v>95370</v>
      </c>
      <c r="M41" s="7" t="n">
        <v>92080</v>
      </c>
    </row>
    <row r="42" spans="1:14"/>
    <row r="43" spans="1:14">
      <c r="A43" s="4" t="s">
        <v>426</v>
      </c>
      <c r="B43" s="4" t="s">
        <v>1069</v>
      </c>
    </row>
  </sheetData>
  <mergeCells count="7">
    <mergeCell ref="A1:A2"/>
    <mergeCell ref="B1:I1"/>
    <mergeCell ref="J1:N1"/>
    <mergeCell ref="K2:L2"/>
    <mergeCell ref="M2:N2"/>
    <mergeCell ref="A42:N42"/>
    <mergeCell ref="B43:N43"/>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0</v>
      </c>
      <c r="B1" s="2" t="s">
        <v>420</v>
      </c>
      <c r="J1" s="2" t="s">
        <v>1</v>
      </c>
    </row>
    <row r="2" spans="1:12">
      <c r="B2" s="2" t="s">
        <v>2</v>
      </c>
      <c r="C2" s="2" t="s">
        <v>475</v>
      </c>
      <c r="D2" s="2" t="s">
        <v>4</v>
      </c>
      <c r="E2" s="2" t="s">
        <v>421</v>
      </c>
      <c r="F2" s="2" t="s">
        <v>65</v>
      </c>
      <c r="G2" s="2" t="s">
        <v>476</v>
      </c>
      <c r="H2" s="2" t="s">
        <v>477</v>
      </c>
      <c r="I2" s="2" t="s">
        <v>478</v>
      </c>
      <c r="J2" s="2" t="s">
        <v>2</v>
      </c>
      <c r="K2" s="2" t="s">
        <v>65</v>
      </c>
      <c r="L2" s="2" t="s">
        <v>110</v>
      </c>
    </row>
    <row r="3" spans="1:12">
      <c r="A3" s="3" t="s">
        <v>1071</v>
      </c>
    </row>
    <row r="4" spans="1:12">
      <c r="A4" s="4" t="s">
        <v>112</v>
      </c>
      <c r="B4" s="7" t="n">
        <v>170920</v>
      </c>
      <c r="C4" s="7" t="n">
        <v>188410</v>
      </c>
      <c r="D4" s="7" t="n">
        <v>190830</v>
      </c>
      <c r="E4" s="7" t="n">
        <v>173370</v>
      </c>
      <c r="F4" s="7" t="n">
        <v>170090</v>
      </c>
      <c r="G4" s="7" t="n">
        <v>182100</v>
      </c>
      <c r="H4" s="7" t="n">
        <v>181690</v>
      </c>
      <c r="I4" s="7" t="n">
        <v>171150</v>
      </c>
      <c r="J4" s="7" t="n">
        <v>723530</v>
      </c>
      <c r="K4" s="7" t="n">
        <v>705030</v>
      </c>
      <c r="L4" s="7" t="n">
        <v>656160</v>
      </c>
    </row>
    <row r="5" spans="1:12">
      <c r="A5" s="4" t="s">
        <v>1072</v>
      </c>
      <c r="B5" s="5" t="n">
        <v>710360</v>
      </c>
      <c r="F5" s="5" t="n">
        <v>656490</v>
      </c>
      <c r="J5" s="5" t="n">
        <v>710360</v>
      </c>
      <c r="K5" s="5" t="n">
        <v>656490</v>
      </c>
      <c r="L5" s="5" t="n">
        <v>679050</v>
      </c>
    </row>
    <row r="6" spans="1:12">
      <c r="A6" s="4" t="s">
        <v>1073</v>
      </c>
    </row>
    <row r="7" spans="1:12">
      <c r="A7" s="3" t="s">
        <v>1071</v>
      </c>
    </row>
    <row r="8" spans="1:12">
      <c r="A8" s="4" t="s">
        <v>112</v>
      </c>
      <c r="J8" s="5" t="n">
        <v>87420</v>
      </c>
      <c r="K8" s="5" t="n">
        <v>54920</v>
      </c>
      <c r="L8" s="5" t="n">
        <v>55290</v>
      </c>
    </row>
    <row r="9" spans="1:12">
      <c r="A9" s="4" t="s">
        <v>1072</v>
      </c>
      <c r="B9" s="5" t="n">
        <v>110530</v>
      </c>
      <c r="F9" s="5" t="n">
        <v>53770</v>
      </c>
      <c r="J9" s="5" t="n">
        <v>110530</v>
      </c>
      <c r="K9" s="5" t="n">
        <v>53770</v>
      </c>
      <c r="L9" s="5" t="n">
        <v>54090</v>
      </c>
    </row>
    <row r="10" spans="1:12">
      <c r="A10" s="4" t="s">
        <v>1074</v>
      </c>
    </row>
    <row r="11" spans="1:12">
      <c r="A11" s="3" t="s">
        <v>1071</v>
      </c>
    </row>
    <row r="12" spans="1:12">
      <c r="A12" s="4" t="s">
        <v>112</v>
      </c>
      <c r="J12" s="5" t="n">
        <v>37920</v>
      </c>
      <c r="K12" s="5" t="n">
        <v>38920</v>
      </c>
      <c r="L12" s="5" t="n">
        <v>28200</v>
      </c>
    </row>
    <row r="13" spans="1:12">
      <c r="A13" s="4" t="s">
        <v>1072</v>
      </c>
      <c r="B13" s="5" t="n">
        <v>40720</v>
      </c>
      <c r="F13" s="5" t="n">
        <v>44230</v>
      </c>
      <c r="J13" s="5" t="n">
        <v>40720</v>
      </c>
      <c r="K13" s="5" t="n">
        <v>44230</v>
      </c>
      <c r="L13" s="5" t="n">
        <v>49800</v>
      </c>
    </row>
    <row r="14" spans="1:12">
      <c r="A14" s="4" t="s">
        <v>1075</v>
      </c>
    </row>
    <row r="15" spans="1:12">
      <c r="A15" s="3" t="s">
        <v>1071</v>
      </c>
    </row>
    <row r="16" spans="1:12">
      <c r="A16" s="4" t="s">
        <v>112</v>
      </c>
      <c r="J16" s="5" t="n">
        <v>6290</v>
      </c>
      <c r="K16" s="5" t="n">
        <v>6170</v>
      </c>
      <c r="L16" s="5" t="n">
        <v>6570</v>
      </c>
    </row>
    <row r="17" spans="1:12">
      <c r="A17" s="4" t="s">
        <v>1072</v>
      </c>
      <c r="B17" s="5" t="n">
        <v>18430</v>
      </c>
      <c r="F17" s="5" t="n">
        <v>7500</v>
      </c>
      <c r="J17" s="5" t="n">
        <v>18430</v>
      </c>
      <c r="K17" s="5" t="n">
        <v>7500</v>
      </c>
      <c r="L17" s="5" t="n">
        <v>7560</v>
      </c>
    </row>
    <row r="18" spans="1:12">
      <c r="A18" s="4" t="s">
        <v>1076</v>
      </c>
    </row>
    <row r="19" spans="1:12">
      <c r="A19" s="3" t="s">
        <v>1071</v>
      </c>
    </row>
    <row r="20" spans="1:12">
      <c r="A20" s="4" t="s">
        <v>112</v>
      </c>
      <c r="J20" s="5" t="n">
        <v>131630</v>
      </c>
      <c r="K20" s="5" t="n">
        <v>100010</v>
      </c>
      <c r="L20" s="5" t="n">
        <v>90060</v>
      </c>
    </row>
    <row r="21" spans="1:12">
      <c r="A21" s="4" t="s">
        <v>1072</v>
      </c>
      <c r="B21" s="5" t="n">
        <v>169680</v>
      </c>
      <c r="F21" s="5" t="n">
        <v>105500</v>
      </c>
      <c r="J21" s="5" t="n">
        <v>169680</v>
      </c>
      <c r="K21" s="5" t="n">
        <v>105500</v>
      </c>
      <c r="L21" s="5" t="n">
        <v>111450</v>
      </c>
    </row>
    <row r="22" spans="1:12">
      <c r="A22" s="4" t="s">
        <v>839</v>
      </c>
    </row>
    <row r="23" spans="1:12">
      <c r="A23" s="3" t="s">
        <v>1071</v>
      </c>
    </row>
    <row r="24" spans="1:12">
      <c r="A24" s="4" t="s">
        <v>112</v>
      </c>
      <c r="J24" s="5" t="n">
        <v>591900</v>
      </c>
      <c r="K24" s="5" t="n">
        <v>605020</v>
      </c>
      <c r="L24" s="5" t="n">
        <v>566100</v>
      </c>
    </row>
    <row r="25" spans="1:12">
      <c r="A25" s="4" t="s">
        <v>1072</v>
      </c>
      <c r="B25" s="7" t="n">
        <v>540680</v>
      </c>
      <c r="F25" s="7" t="n">
        <v>550990</v>
      </c>
      <c r="J25" s="7" t="n">
        <v>540680</v>
      </c>
      <c r="K25" s="7" t="n">
        <v>550990</v>
      </c>
      <c r="L25" s="7" t="n">
        <v>567600</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77</v>
      </c>
      <c r="B1" s="2" t="s">
        <v>1</v>
      </c>
    </row>
    <row r="2" spans="1:4">
      <c r="B2" s="2" t="s">
        <v>2</v>
      </c>
      <c r="C2" s="2" t="s">
        <v>65</v>
      </c>
      <c r="D2" s="2" t="s">
        <v>110</v>
      </c>
    </row>
    <row r="3" spans="1:4">
      <c r="A3" s="3" t="s">
        <v>263</v>
      </c>
    </row>
    <row r="4" spans="1:4">
      <c r="A4" s="4" t="s">
        <v>1078</v>
      </c>
      <c r="B4" s="6" t="n">
        <v>74.09999999999999</v>
      </c>
      <c r="C4" s="6" t="n">
        <v>69.90000000000001</v>
      </c>
      <c r="D4" s="6" t="n">
        <v>72.3</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65</v>
      </c>
      <c r="D2" s="2" t="s">
        <v>110</v>
      </c>
    </row>
    <row r="3" spans="1:4">
      <c r="A3" s="3" t="s">
        <v>1080</v>
      </c>
    </row>
    <row r="4" spans="1:4">
      <c r="A4" s="4" t="s">
        <v>1081</v>
      </c>
      <c r="B4" s="7" t="n">
        <v>52190</v>
      </c>
      <c r="C4" s="7" t="n">
        <v>64670</v>
      </c>
      <c r="D4" s="7" t="n">
        <v>46180</v>
      </c>
    </row>
    <row r="5" spans="1:4">
      <c r="A5" s="4" t="s">
        <v>1082</v>
      </c>
      <c r="B5" s="5" t="n">
        <v>26070</v>
      </c>
      <c r="C5" s="5" t="n">
        <v>27690</v>
      </c>
      <c r="D5" s="5" t="n">
        <v>23700</v>
      </c>
    </row>
    <row r="6" spans="1:4">
      <c r="A6" s="4" t="s">
        <v>1080</v>
      </c>
      <c r="B6" s="5" t="n">
        <v>78260</v>
      </c>
      <c r="C6" s="5" t="n">
        <v>92360</v>
      </c>
      <c r="D6" s="5" t="n">
        <v>69880</v>
      </c>
    </row>
    <row r="7" spans="1:4">
      <c r="A7" s="4" t="s">
        <v>1083</v>
      </c>
      <c r="B7" s="5" t="n">
        <v>3530</v>
      </c>
      <c r="C7" s="5" t="n">
        <v>4410</v>
      </c>
      <c r="D7" s="5" t="n">
        <v>10990</v>
      </c>
    </row>
    <row r="8" spans="1:4">
      <c r="A8" s="4" t="s">
        <v>1084</v>
      </c>
      <c r="B8" s="5" t="n">
        <v>1280</v>
      </c>
      <c r="C8" s="5" t="n">
        <v>2060</v>
      </c>
      <c r="D8" s="5" t="n">
        <v>1640</v>
      </c>
    </row>
    <row r="9" spans="1:4">
      <c r="A9" s="4" t="s">
        <v>1085</v>
      </c>
      <c r="B9" s="5" t="n">
        <v>7070</v>
      </c>
      <c r="C9" s="5" t="n">
        <v>6200</v>
      </c>
      <c r="D9" s="5" t="n">
        <v>6010</v>
      </c>
    </row>
    <row r="10" spans="1:4">
      <c r="A10" s="4" t="s">
        <v>1086</v>
      </c>
      <c r="B10" s="5" t="n">
        <v>11880</v>
      </c>
      <c r="C10" s="5" t="n">
        <v>12670</v>
      </c>
      <c r="D10" s="5" t="n">
        <v>18640</v>
      </c>
    </row>
    <row r="11" spans="1:4">
      <c r="A11" s="4" t="s">
        <v>1087</v>
      </c>
      <c r="B11" s="5" t="n">
        <v>4890</v>
      </c>
      <c r="C11" s="5" t="n">
        <v>4570</v>
      </c>
      <c r="D11" s="5" t="n">
        <v>15200</v>
      </c>
    </row>
    <row r="12" spans="1:4">
      <c r="A12" s="4" t="s">
        <v>1088</v>
      </c>
      <c r="B12" s="5" t="n">
        <v>500</v>
      </c>
      <c r="C12" s="5" t="n">
        <v>1310</v>
      </c>
      <c r="D12" s="5" t="n">
        <v>1280</v>
      </c>
    </row>
    <row r="13" spans="1:4">
      <c r="A13" s="4" t="s">
        <v>1089</v>
      </c>
      <c r="B13" s="5" t="n">
        <v>-950</v>
      </c>
      <c r="C13" s="5" t="n">
        <v>100</v>
      </c>
      <c r="D13" s="5" t="n">
        <v>-1200</v>
      </c>
    </row>
    <row r="14" spans="1:4">
      <c r="A14" s="4" t="s">
        <v>1090</v>
      </c>
      <c r="B14" s="5" t="n">
        <v>4440</v>
      </c>
      <c r="C14" s="5" t="n">
        <v>5980</v>
      </c>
      <c r="D14" s="5" t="n">
        <v>15280</v>
      </c>
    </row>
    <row r="15" spans="1:4">
      <c r="A15" s="4" t="s">
        <v>1091</v>
      </c>
      <c r="B15" s="7" t="n">
        <v>16320</v>
      </c>
      <c r="C15" s="7" t="n">
        <v>18650</v>
      </c>
      <c r="D15" s="7" t="n">
        <v>3392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65</v>
      </c>
    </row>
    <row r="2" spans="1:3">
      <c r="A2" s="3" t="s">
        <v>1093</v>
      </c>
    </row>
    <row r="3" spans="1:3">
      <c r="A3" s="4" t="s">
        <v>1094</v>
      </c>
      <c r="B3" s="7" t="n">
        <v>480</v>
      </c>
      <c r="C3" s="7" t="n">
        <v>590</v>
      </c>
    </row>
    <row r="4" spans="1:3">
      <c r="A4" s="4" t="s">
        <v>1095</v>
      </c>
      <c r="B4" s="5" t="n">
        <v>4390</v>
      </c>
      <c r="C4" s="5" t="n">
        <v>3040</v>
      </c>
    </row>
    <row r="5" spans="1:3">
      <c r="A5" s="4" t="s">
        <v>1096</v>
      </c>
      <c r="B5" s="5" t="n">
        <v>12210</v>
      </c>
      <c r="C5" s="5" t="n">
        <v>14470</v>
      </c>
    </row>
    <row r="6" spans="1:3">
      <c r="A6" s="4" t="s">
        <v>1097</v>
      </c>
      <c r="B6" s="5" t="n">
        <v>6790</v>
      </c>
      <c r="C6" s="5" t="n">
        <v>0</v>
      </c>
    </row>
    <row r="7" spans="1:3">
      <c r="A7" s="4" t="s">
        <v>1098</v>
      </c>
      <c r="B7" s="5" t="n">
        <v>9200</v>
      </c>
      <c r="C7" s="5" t="n">
        <v>5740</v>
      </c>
    </row>
    <row r="8" spans="1:3">
      <c r="A8" s="4" t="s">
        <v>1099</v>
      </c>
      <c r="B8" s="5" t="n">
        <v>340</v>
      </c>
      <c r="C8" s="5" t="n">
        <v>330</v>
      </c>
    </row>
    <row r="9" spans="1:3">
      <c r="A9" s="4" t="s">
        <v>1100</v>
      </c>
      <c r="B9" s="5" t="n">
        <v>33410</v>
      </c>
      <c r="C9" s="5" t="n">
        <v>24170</v>
      </c>
    </row>
    <row r="10" spans="1:3">
      <c r="A10" s="4" t="s">
        <v>1101</v>
      </c>
      <c r="B10" s="5" t="n">
        <v>-8310</v>
      </c>
      <c r="C10" s="5" t="n">
        <v>-4330</v>
      </c>
    </row>
    <row r="11" spans="1:3">
      <c r="A11" s="4" t="s">
        <v>1102</v>
      </c>
      <c r="B11" s="5" t="n">
        <v>25100</v>
      </c>
      <c r="C11" s="5" t="n">
        <v>19840</v>
      </c>
    </row>
    <row r="12" spans="1:3">
      <c r="A12" s="3" t="s">
        <v>1103</v>
      </c>
    </row>
    <row r="13" spans="1:3">
      <c r="A13" s="4" t="s">
        <v>1104</v>
      </c>
      <c r="B13" s="5" t="n">
        <v>-20650</v>
      </c>
      <c r="C13" s="5" t="n">
        <v>-14620</v>
      </c>
    </row>
    <row r="14" spans="1:3">
      <c r="A14" s="4" t="s">
        <v>1105</v>
      </c>
      <c r="B14" s="5" t="n">
        <v>-6700</v>
      </c>
      <c r="C14" s="5" t="n">
        <v>0</v>
      </c>
    </row>
    <row r="15" spans="1:3">
      <c r="A15" s="4" t="s">
        <v>1106</v>
      </c>
      <c r="B15" s="5" t="n">
        <v>-13250</v>
      </c>
      <c r="C15" s="5" t="n">
        <v>-6420</v>
      </c>
    </row>
    <row r="16" spans="1:3">
      <c r="A16" s="4" t="s">
        <v>1107</v>
      </c>
      <c r="B16" s="5" t="n">
        <v>-830</v>
      </c>
      <c r="C16" s="5" t="n">
        <v>-1050</v>
      </c>
    </row>
    <row r="17" spans="1:3">
      <c r="A17" s="4" t="s">
        <v>1108</v>
      </c>
      <c r="B17" s="5" t="n">
        <v>-41430</v>
      </c>
      <c r="C17" s="5" t="n">
        <v>-22090</v>
      </c>
    </row>
    <row r="18" spans="1:3">
      <c r="A18" s="4" t="s">
        <v>1109</v>
      </c>
      <c r="B18" s="7" t="n">
        <v>-16330</v>
      </c>
      <c r="C18" s="7" t="n">
        <v>-225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65</v>
      </c>
      <c r="D2" s="2" t="s">
        <v>110</v>
      </c>
    </row>
    <row r="3" spans="1:4">
      <c r="A3" s="3" t="s">
        <v>1111</v>
      </c>
    </row>
    <row r="4" spans="1:4">
      <c r="A4" s="4" t="s">
        <v>467</v>
      </c>
      <c r="B4" s="4" t="s">
        <v>468</v>
      </c>
      <c r="C4" s="4" t="s">
        <v>468</v>
      </c>
      <c r="D4" s="4" t="s">
        <v>469</v>
      </c>
    </row>
    <row r="5" spans="1:4">
      <c r="A5" s="4" t="s">
        <v>1112</v>
      </c>
      <c r="B5" s="7" t="n">
        <v>16440</v>
      </c>
      <c r="C5" s="7" t="n">
        <v>19390</v>
      </c>
      <c r="D5" s="7" t="n">
        <v>24460</v>
      </c>
    </row>
    <row r="6" spans="1:4">
      <c r="A6" s="4" t="s">
        <v>1113</v>
      </c>
      <c r="B6" s="5" t="n">
        <v>970</v>
      </c>
      <c r="C6" s="5" t="n">
        <v>2730</v>
      </c>
      <c r="D6" s="5" t="n">
        <v>2170</v>
      </c>
    </row>
    <row r="7" spans="1:4">
      <c r="A7" s="4" t="s">
        <v>1114</v>
      </c>
      <c r="B7" s="5" t="n">
        <v>-870</v>
      </c>
      <c r="C7" s="5" t="n">
        <v>490</v>
      </c>
      <c r="D7" s="5" t="n">
        <v>-1060</v>
      </c>
    </row>
    <row r="8" spans="1:4">
      <c r="A8" s="4" t="s">
        <v>1115</v>
      </c>
      <c r="B8" s="5" t="n">
        <v>-920</v>
      </c>
      <c r="C8" s="5" t="n">
        <v>-560</v>
      </c>
      <c r="D8" s="5" t="n">
        <v>-90</v>
      </c>
    </row>
    <row r="9" spans="1:4">
      <c r="A9" s="4" t="s">
        <v>1116</v>
      </c>
      <c r="B9" s="5" t="n">
        <v>-570</v>
      </c>
      <c r="C9" s="5" t="n">
        <v>-940</v>
      </c>
      <c r="D9" s="5" t="n">
        <v>-250</v>
      </c>
    </row>
    <row r="10" spans="1:4">
      <c r="A10" s="4" t="s">
        <v>1117</v>
      </c>
      <c r="B10" s="5" t="n">
        <v>-1160</v>
      </c>
      <c r="C10" s="5" t="n">
        <v>-1740</v>
      </c>
      <c r="D10" s="5" t="n">
        <v>-1510</v>
      </c>
    </row>
    <row r="11" spans="1:4">
      <c r="A11" s="4" t="s">
        <v>1118</v>
      </c>
      <c r="B11" s="5" t="n">
        <v>3580</v>
      </c>
      <c r="C11" s="5" t="n">
        <v>280</v>
      </c>
      <c r="D11" s="5" t="n">
        <v>-250</v>
      </c>
    </row>
    <row r="12" spans="1:4">
      <c r="A12" s="4" t="s">
        <v>1119</v>
      </c>
      <c r="B12" s="5" t="n">
        <v>0</v>
      </c>
      <c r="C12" s="5" t="n">
        <v>-400</v>
      </c>
      <c r="D12" s="5" t="n">
        <v>12660</v>
      </c>
    </row>
    <row r="13" spans="1:4">
      <c r="A13" s="4" t="s">
        <v>1120</v>
      </c>
      <c r="B13" s="5" t="n">
        <v>-1150</v>
      </c>
      <c r="C13" s="5" t="n">
        <v>-600</v>
      </c>
      <c r="D13" s="5" t="n">
        <v>-2210</v>
      </c>
    </row>
    <row r="14" spans="1:4">
      <c r="A14" s="4" t="s">
        <v>1091</v>
      </c>
      <c r="B14" s="7" t="n">
        <v>16320</v>
      </c>
      <c r="C14" s="7" t="n">
        <v>18650</v>
      </c>
      <c r="D14" s="7" t="n">
        <v>3392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1121</v>
      </c>
      <c r="B1" s="2" t="s">
        <v>415</v>
      </c>
    </row>
    <row r="2" spans="1:2">
      <c r="A2" s="4" t="s">
        <v>1122</v>
      </c>
    </row>
    <row r="3" spans="1:2">
      <c r="A3" s="3" t="s">
        <v>1123</v>
      </c>
    </row>
    <row r="4" spans="1:2">
      <c r="A4" s="4" t="s">
        <v>1124</v>
      </c>
      <c r="B4" s="7" t="n">
        <v>34</v>
      </c>
    </row>
    <row r="5" spans="1:2">
      <c r="A5" s="4" t="s">
        <v>1125</v>
      </c>
    </row>
    <row r="6" spans="1:2">
      <c r="A6" s="3" t="s">
        <v>1123</v>
      </c>
    </row>
    <row r="7" spans="1:2">
      <c r="A7" s="4" t="s">
        <v>1124</v>
      </c>
      <c r="B7" s="7" t="n">
        <v>2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6</v>
      </c>
      <c r="B1" s="2" t="s">
        <v>420</v>
      </c>
      <c r="C1" s="2" t="s">
        <v>1</v>
      </c>
    </row>
    <row r="2" spans="1:5">
      <c r="B2" s="2" t="s">
        <v>65</v>
      </c>
      <c r="C2" s="2" t="s">
        <v>2</v>
      </c>
      <c r="D2" s="2" t="s">
        <v>65</v>
      </c>
      <c r="E2" s="2" t="s">
        <v>110</v>
      </c>
    </row>
    <row r="3" spans="1:5">
      <c r="A3" s="4" t="s">
        <v>467</v>
      </c>
      <c r="C3" s="4" t="s">
        <v>468</v>
      </c>
      <c r="D3" s="4" t="s">
        <v>468</v>
      </c>
      <c r="E3" s="4" t="s">
        <v>469</v>
      </c>
    </row>
    <row r="4" spans="1:5">
      <c r="A4" s="4" t="s">
        <v>1119</v>
      </c>
      <c r="C4" s="7" t="n">
        <v>0</v>
      </c>
      <c r="D4" s="7" t="n">
        <v>-400</v>
      </c>
      <c r="E4" s="7" t="n">
        <v>12660</v>
      </c>
    </row>
    <row r="5" spans="1:5">
      <c r="A5" s="4" t="s">
        <v>1127</v>
      </c>
    </row>
    <row r="6" spans="1:5">
      <c r="A6" s="4" t="s">
        <v>1119</v>
      </c>
      <c r="B6" s="7" t="n">
        <v>1100</v>
      </c>
    </row>
    <row r="7" spans="1:5">
      <c r="A7" s="4" t="s">
        <v>1128</v>
      </c>
    </row>
    <row r="8" spans="1:5">
      <c r="A8" s="4" t="s">
        <v>1119</v>
      </c>
      <c r="B8" s="7" t="n">
        <v>700</v>
      </c>
    </row>
  </sheetData>
  <mergeCells count="2">
    <mergeCell ref="A1:A2"/>
    <mergeCell ref="C1:E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65</v>
      </c>
      <c r="D2" s="2" t="s">
        <v>110</v>
      </c>
    </row>
    <row r="3" spans="1:4">
      <c r="A3" s="3" t="s">
        <v>1130</v>
      </c>
    </row>
    <row r="4" spans="1:4">
      <c r="A4" s="4" t="s">
        <v>1131</v>
      </c>
      <c r="B4" s="7" t="n">
        <v>2250</v>
      </c>
      <c r="C4" s="7" t="n">
        <v>3020</v>
      </c>
      <c r="D4" s="7" t="n">
        <v>3370</v>
      </c>
    </row>
    <row r="5" spans="1:4">
      <c r="A5" s="4" t="s">
        <v>1132</v>
      </c>
      <c r="B5" s="5" t="n">
        <v>1900</v>
      </c>
      <c r="C5" s="5" t="n">
        <v>2500</v>
      </c>
    </row>
    <row r="6" spans="1:4">
      <c r="A6" s="4" t="s">
        <v>1133</v>
      </c>
      <c r="B6" s="7" t="n">
        <v>1400</v>
      </c>
      <c r="C6" s="7" t="n">
        <v>1800</v>
      </c>
    </row>
    <row r="7" spans="1:4">
      <c r="A7" s="4" t="s">
        <v>1134</v>
      </c>
    </row>
    <row r="8" spans="1:4">
      <c r="A8" s="3" t="s">
        <v>1130</v>
      </c>
    </row>
    <row r="9" spans="1:4">
      <c r="A9" s="4" t="s">
        <v>1135</v>
      </c>
      <c r="B9" s="4" t="s">
        <v>41</v>
      </c>
    </row>
    <row r="10" spans="1:4">
      <c r="A10" s="4" t="s">
        <v>1136</v>
      </c>
    </row>
    <row r="11" spans="1:4">
      <c r="A11" s="3" t="s">
        <v>1130</v>
      </c>
    </row>
    <row r="12" spans="1:4">
      <c r="A12" s="4" t="s">
        <v>1135</v>
      </c>
      <c r="B12" s="4" t="s">
        <v>1137</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v>
      </c>
      <c r="C2" s="2" t="s">
        <v>65</v>
      </c>
    </row>
    <row r="3" spans="1:3">
      <c r="A3" s="3" t="s">
        <v>1139</v>
      </c>
    </row>
    <row r="4" spans="1:3">
      <c r="A4" s="4" t="s">
        <v>1140</v>
      </c>
      <c r="B4" s="7" t="n">
        <v>3020</v>
      </c>
      <c r="C4" s="7" t="n">
        <v>3370</v>
      </c>
    </row>
    <row r="5" spans="1:3">
      <c r="A5" s="4" t="s">
        <v>1141</v>
      </c>
      <c r="B5" s="5" t="n">
        <v>110</v>
      </c>
      <c r="C5" s="5" t="n">
        <v>60</v>
      </c>
    </row>
    <row r="6" spans="1:3">
      <c r="A6" s="4" t="s">
        <v>1142</v>
      </c>
      <c r="B6" s="5" t="n">
        <v>0</v>
      </c>
      <c r="C6" s="5" t="n">
        <v>390</v>
      </c>
    </row>
    <row r="7" spans="1:3">
      <c r="A7" s="4" t="s">
        <v>1143</v>
      </c>
      <c r="B7" s="5" t="n">
        <v>0</v>
      </c>
      <c r="C7" s="5" t="n">
        <v>0</v>
      </c>
    </row>
    <row r="8" spans="1:3">
      <c r="A8" s="4" t="s">
        <v>1144</v>
      </c>
      <c r="B8" s="5" t="n">
        <v>0</v>
      </c>
      <c r="C8" s="5" t="n">
        <v>0</v>
      </c>
    </row>
    <row r="9" spans="1:3">
      <c r="A9" s="4" t="s">
        <v>1145</v>
      </c>
      <c r="B9" s="5" t="n">
        <v>-880</v>
      </c>
      <c r="C9" s="5" t="n">
        <v>-800</v>
      </c>
    </row>
    <row r="10" spans="1:3">
      <c r="A10" s="4" t="s">
        <v>1146</v>
      </c>
      <c r="B10" s="7" t="n">
        <v>2250</v>
      </c>
      <c r="C10" s="7" t="n">
        <v>302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420</v>
      </c>
      <c r="J1" s="2" t="s">
        <v>1</v>
      </c>
    </row>
    <row r="2" spans="1:12">
      <c r="B2" s="2" t="s">
        <v>2</v>
      </c>
      <c r="C2" s="2" t="s">
        <v>475</v>
      </c>
      <c r="D2" s="2" t="s">
        <v>4</v>
      </c>
      <c r="E2" s="2" t="s">
        <v>421</v>
      </c>
      <c r="F2" s="2" t="s">
        <v>65</v>
      </c>
      <c r="G2" s="2" t="s">
        <v>476</v>
      </c>
      <c r="H2" s="2" t="s">
        <v>477</v>
      </c>
      <c r="I2" s="2" t="s">
        <v>478</v>
      </c>
      <c r="J2" s="2" t="s">
        <v>2</v>
      </c>
      <c r="K2" s="2" t="s">
        <v>65</v>
      </c>
      <c r="L2" s="2" t="s">
        <v>110</v>
      </c>
    </row>
    <row r="3" spans="1:12">
      <c r="A3" s="4" t="s">
        <v>112</v>
      </c>
      <c r="B3" s="7" t="n">
        <v>170920</v>
      </c>
      <c r="C3" s="7" t="n">
        <v>188410</v>
      </c>
      <c r="D3" s="7" t="n">
        <v>190830</v>
      </c>
      <c r="E3" s="7" t="n">
        <v>173370</v>
      </c>
      <c r="F3" s="7" t="n">
        <v>170090</v>
      </c>
      <c r="G3" s="7" t="n">
        <v>182100</v>
      </c>
      <c r="H3" s="7" t="n">
        <v>181690</v>
      </c>
      <c r="I3" s="7" t="n">
        <v>171150</v>
      </c>
      <c r="J3" s="7" t="n">
        <v>723530</v>
      </c>
      <c r="K3" s="7" t="n">
        <v>705030</v>
      </c>
      <c r="L3" s="7" t="n">
        <v>656160</v>
      </c>
    </row>
    <row r="4" spans="1:12">
      <c r="A4" s="4" t="s">
        <v>1148</v>
      </c>
      <c r="B4" s="5" t="n">
        <v>44330</v>
      </c>
      <c r="C4" s="5" t="n">
        <v>48990</v>
      </c>
      <c r="D4" s="5" t="n">
        <v>53790</v>
      </c>
      <c r="E4" s="5" t="n">
        <v>46790</v>
      </c>
      <c r="F4" s="5" t="n">
        <v>47670</v>
      </c>
      <c r="G4" s="5" t="n">
        <v>51570</v>
      </c>
      <c r="H4" s="5" t="n">
        <v>53020</v>
      </c>
      <c r="I4" s="5" t="n">
        <v>47850</v>
      </c>
      <c r="J4" s="5" t="n">
        <v>193900</v>
      </c>
      <c r="K4" s="5" t="n">
        <v>200110</v>
      </c>
      <c r="L4" s="5" t="n">
        <v>189280</v>
      </c>
    </row>
    <row r="5" spans="1:12">
      <c r="A5" s="4" t="s">
        <v>124</v>
      </c>
      <c r="B5" s="5" t="n">
        <v>13430</v>
      </c>
      <c r="C5" s="5" t="n">
        <v>15240</v>
      </c>
      <c r="D5" s="5" t="n">
        <v>18720</v>
      </c>
      <c r="E5" s="5" t="n">
        <v>14550</v>
      </c>
      <c r="F5" s="5" t="n">
        <v>14940</v>
      </c>
      <c r="G5" s="5" t="n">
        <v>20930</v>
      </c>
      <c r="H5" s="5" t="n">
        <v>17280</v>
      </c>
      <c r="I5" s="5" t="n">
        <v>20560</v>
      </c>
      <c r="J5" s="5" t="n">
        <v>61940</v>
      </c>
      <c r="K5" s="5" t="n">
        <v>73710</v>
      </c>
      <c r="L5" s="5" t="n">
        <v>35960</v>
      </c>
    </row>
    <row r="6" spans="1:12">
      <c r="A6" s="4" t="s">
        <v>125</v>
      </c>
      <c r="B6" s="5" t="n">
        <v>24970</v>
      </c>
      <c r="C6" s="5" t="n">
        <v>3870</v>
      </c>
      <c r="D6" s="5" t="n">
        <v>3300</v>
      </c>
      <c r="E6" s="5" t="n">
        <v>4540</v>
      </c>
      <c r="F6" s="5" t="n">
        <v>1770</v>
      </c>
      <c r="G6" s="5" t="n">
        <v>1740</v>
      </c>
      <c r="H6" s="5" t="n">
        <v>2320</v>
      </c>
      <c r="I6" s="5" t="n">
        <v>3760</v>
      </c>
      <c r="J6" s="5" t="n">
        <v>36680</v>
      </c>
      <c r="K6" s="5" t="n">
        <v>9590</v>
      </c>
      <c r="L6" s="5" t="n">
        <v>-5000</v>
      </c>
    </row>
    <row r="7" spans="1:12">
      <c r="A7" s="4" t="s">
        <v>126</v>
      </c>
      <c r="B7" s="7" t="n">
        <v>38400</v>
      </c>
      <c r="C7" s="7" t="n">
        <v>19110</v>
      </c>
      <c r="D7" s="7" t="n">
        <v>22020</v>
      </c>
      <c r="E7" s="7" t="n">
        <v>19090</v>
      </c>
      <c r="F7" s="7" t="n">
        <v>16710</v>
      </c>
      <c r="G7" s="7" t="n">
        <v>22670</v>
      </c>
      <c r="H7" s="7" t="n">
        <v>19600</v>
      </c>
      <c r="I7" s="7" t="n">
        <v>24320</v>
      </c>
      <c r="J7" s="7" t="n">
        <v>98620</v>
      </c>
      <c r="K7" s="7" t="n">
        <v>83300</v>
      </c>
      <c r="L7" s="7" t="n">
        <v>30960</v>
      </c>
    </row>
    <row r="8" spans="1:12">
      <c r="A8" s="3" t="s">
        <v>127</v>
      </c>
    </row>
    <row r="9" spans="1:12">
      <c r="A9" s="4" t="s">
        <v>128</v>
      </c>
      <c r="B9" s="8" t="n">
        <v>0.3</v>
      </c>
      <c r="C9" s="8" t="n">
        <v>0.34</v>
      </c>
      <c r="D9" s="8" t="n">
        <v>0.41</v>
      </c>
      <c r="E9" s="8" t="n">
        <v>0.32</v>
      </c>
      <c r="F9" s="8" t="n">
        <v>0.33</v>
      </c>
      <c r="G9" s="8" t="n">
        <v>0.45</v>
      </c>
      <c r="H9" s="8" t="n">
        <v>0.38</v>
      </c>
      <c r="I9" s="8" t="n">
        <v>0.45</v>
      </c>
      <c r="J9" s="8" t="n">
        <v>1.37</v>
      </c>
      <c r="K9" s="8" t="n">
        <v>1.61</v>
      </c>
      <c r="L9" s="8" t="n">
        <v>0.79</v>
      </c>
    </row>
    <row r="10" spans="1:12">
      <c r="A10" s="4" t="s">
        <v>129</v>
      </c>
      <c r="B10" s="9" t="n">
        <v>0.5600000000000001</v>
      </c>
      <c r="C10" s="9" t="n">
        <v>0.08</v>
      </c>
      <c r="D10" s="9" t="n">
        <v>0.07000000000000001</v>
      </c>
      <c r="E10" s="9" t="n">
        <v>0.1</v>
      </c>
      <c r="F10" s="9" t="n">
        <v>0.04</v>
      </c>
      <c r="G10" s="9" t="n">
        <v>0.04</v>
      </c>
      <c r="H10" s="9" t="n">
        <v>0.05</v>
      </c>
      <c r="I10" s="9" t="n">
        <v>0.08</v>
      </c>
      <c r="J10" s="9" t="n">
        <v>0.8100000000000001</v>
      </c>
      <c r="K10" s="9" t="n">
        <v>0.21</v>
      </c>
      <c r="L10" s="9" t="n">
        <v>-0.11</v>
      </c>
    </row>
    <row r="11" spans="1:12">
      <c r="A11" s="4" t="s">
        <v>130</v>
      </c>
      <c r="B11" s="8" t="n">
        <v>0.86</v>
      </c>
      <c r="C11" s="8" t="n">
        <v>0.42</v>
      </c>
      <c r="D11" s="8" t="n">
        <v>0.48</v>
      </c>
      <c r="E11" s="8" t="n">
        <v>0.42</v>
      </c>
      <c r="F11" s="8" t="n">
        <v>0.37</v>
      </c>
      <c r="G11" s="8" t="n">
        <v>0.49</v>
      </c>
      <c r="H11" s="8" t="n">
        <v>0.43</v>
      </c>
      <c r="I11" s="8" t="n">
        <v>0.53</v>
      </c>
      <c r="J11" s="8" t="n">
        <v>2.18</v>
      </c>
      <c r="K11" s="8" t="n">
        <v>1.82</v>
      </c>
      <c r="L11" s="8" t="n">
        <v>0.68</v>
      </c>
    </row>
    <row r="12" spans="1:12">
      <c r="A12" s="4" t="s">
        <v>1149</v>
      </c>
      <c r="B12" s="5" t="n">
        <v>44868503</v>
      </c>
      <c r="C12" s="5" t="n">
        <v>45175244</v>
      </c>
      <c r="D12" s="5" t="n">
        <v>45592075</v>
      </c>
      <c r="E12" s="5" t="n">
        <v>45578815</v>
      </c>
      <c r="F12" s="5" t="n">
        <v>45747659</v>
      </c>
      <c r="G12" s="5" t="n">
        <v>45850288</v>
      </c>
      <c r="H12" s="5" t="n">
        <v>45920307</v>
      </c>
      <c r="I12" s="5" t="n">
        <v>45779966</v>
      </c>
      <c r="J12" s="5" t="n">
        <v>45303659</v>
      </c>
      <c r="K12" s="5" t="n">
        <v>45824555</v>
      </c>
      <c r="L12" s="5" t="n">
        <v>45682627</v>
      </c>
    </row>
    <row r="13" spans="1:12">
      <c r="A13" s="3" t="s">
        <v>132</v>
      </c>
    </row>
    <row r="14" spans="1:12">
      <c r="A14" s="4" t="s">
        <v>128</v>
      </c>
      <c r="B14" s="8" t="n">
        <v>0.3</v>
      </c>
      <c r="C14" s="8" t="n">
        <v>0.34</v>
      </c>
      <c r="D14" s="8" t="n">
        <v>0.41</v>
      </c>
      <c r="E14" s="8" t="n">
        <v>0.32</v>
      </c>
      <c r="F14" s="8" t="n">
        <v>0.32</v>
      </c>
      <c r="G14" s="8" t="n">
        <v>0.46</v>
      </c>
      <c r="H14" s="8" t="n">
        <v>0.37</v>
      </c>
      <c r="I14" s="8" t="n">
        <v>0.45</v>
      </c>
      <c r="J14" s="8" t="n">
        <v>1.36</v>
      </c>
      <c r="K14" s="8" t="n">
        <v>1.6</v>
      </c>
      <c r="L14" s="8" t="n">
        <v>0.78</v>
      </c>
    </row>
    <row r="15" spans="1:12">
      <c r="A15" s="4" t="s">
        <v>129</v>
      </c>
      <c r="B15" s="9" t="n">
        <v>0.55</v>
      </c>
      <c r="C15" s="9" t="n">
        <v>0.08</v>
      </c>
      <c r="D15" s="9" t="n">
        <v>0.07000000000000001</v>
      </c>
      <c r="E15" s="9" t="n">
        <v>0.1</v>
      </c>
      <c r="F15" s="9" t="n">
        <v>0.04</v>
      </c>
      <c r="G15" s="9" t="n">
        <v>0.03</v>
      </c>
      <c r="H15" s="9" t="n">
        <v>0.05</v>
      </c>
      <c r="I15" s="9" t="n">
        <v>0.08</v>
      </c>
      <c r="J15" s="9" t="n">
        <v>0.8</v>
      </c>
      <c r="K15" s="9" t="n">
        <v>0.2</v>
      </c>
      <c r="L15" s="9" t="n">
        <v>-0.11</v>
      </c>
    </row>
    <row r="16" spans="1:12">
      <c r="A16" s="4" t="s">
        <v>130</v>
      </c>
      <c r="B16" s="8" t="n">
        <v>0.85</v>
      </c>
      <c r="C16" s="8" t="n">
        <v>0.42</v>
      </c>
      <c r="D16" s="8" t="n">
        <v>0.48</v>
      </c>
      <c r="E16" s="8" t="n">
        <v>0.42</v>
      </c>
      <c r="F16" s="8" t="n">
        <v>0.36</v>
      </c>
      <c r="G16" s="8" t="n">
        <v>0.49</v>
      </c>
      <c r="H16" s="8" t="n">
        <v>0.42</v>
      </c>
      <c r="I16" s="8" t="n">
        <v>0.53</v>
      </c>
      <c r="J16" s="8" t="n">
        <v>2.16</v>
      </c>
      <c r="K16" s="8" t="n">
        <v>1.8</v>
      </c>
      <c r="L16" s="8" t="n">
        <v>0.67</v>
      </c>
    </row>
    <row r="17" spans="1:12">
      <c r="A17" s="4" t="s">
        <v>1150</v>
      </c>
      <c r="B17" s="5" t="n">
        <v>45144353</v>
      </c>
      <c r="C17" s="5" t="n">
        <v>45415767</v>
      </c>
      <c r="D17" s="5" t="n">
        <v>45828315</v>
      </c>
      <c r="E17" s="5" t="n">
        <v>45992182</v>
      </c>
      <c r="F17" s="5" t="n">
        <v>46085202</v>
      </c>
      <c r="G17" s="5" t="n">
        <v>46166558</v>
      </c>
      <c r="H17" s="5" t="n">
        <v>46200757</v>
      </c>
      <c r="I17" s="5" t="n">
        <v>46229337</v>
      </c>
      <c r="J17" s="5" t="n">
        <v>45595154</v>
      </c>
      <c r="K17" s="5" t="n">
        <v>46170464</v>
      </c>
      <c r="L17" s="5" t="n">
        <v>4599025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1152</v>
      </c>
      <c r="D2" s="2" t="s">
        <v>1153</v>
      </c>
    </row>
    <row r="3" spans="1:4">
      <c r="A3" s="4" t="s">
        <v>1154</v>
      </c>
    </row>
    <row r="4" spans="1:4">
      <c r="A4" s="3" t="s">
        <v>273</v>
      </c>
    </row>
    <row r="5" spans="1:4">
      <c r="A5" s="4" t="s">
        <v>1155</v>
      </c>
      <c r="B5" s="7" t="n">
        <v>30</v>
      </c>
    </row>
    <row r="6" spans="1:4">
      <c r="A6" s="4" t="s">
        <v>1156</v>
      </c>
    </row>
    <row r="7" spans="1:4">
      <c r="A7" s="3" t="s">
        <v>273</v>
      </c>
    </row>
    <row r="8" spans="1:4">
      <c r="A8" s="4" t="s">
        <v>418</v>
      </c>
      <c r="C8" s="7" t="n">
        <v>12</v>
      </c>
    </row>
    <row r="9" spans="1:4">
      <c r="A9" s="4" t="s">
        <v>1157</v>
      </c>
    </row>
    <row r="10" spans="1:4">
      <c r="A10" s="3" t="s">
        <v>273</v>
      </c>
    </row>
    <row r="11" spans="1:4">
      <c r="A11" s="4" t="s">
        <v>1155</v>
      </c>
      <c r="B11" s="7" t="n">
        <v>30</v>
      </c>
    </row>
    <row r="12" spans="1:4">
      <c r="A12" s="4" t="s">
        <v>1158</v>
      </c>
    </row>
    <row r="13" spans="1:4">
      <c r="A13" s="3" t="s">
        <v>273</v>
      </c>
    </row>
    <row r="14" spans="1:4">
      <c r="A14" s="4" t="s">
        <v>418</v>
      </c>
      <c r="D14" s="7" t="n">
        <v>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26</v>
      </c>
    </row>
    <row r="4" spans="1:2">
      <c r="A4" s="4" t="s">
        <v>69</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72470</v>
      </c>
      <c r="C3" s="7" t="n">
        <v>108150</v>
      </c>
    </row>
    <row r="4" spans="1:3">
      <c r="A4" s="4" t="s">
        <v>68</v>
      </c>
      <c r="B4" s="5" t="n">
        <v>108860</v>
      </c>
      <c r="C4" s="5" t="n">
        <v>97170</v>
      </c>
    </row>
    <row r="5" spans="1:3">
      <c r="A5" s="4" t="s">
        <v>69</v>
      </c>
      <c r="B5" s="5" t="n">
        <v>132660</v>
      </c>
      <c r="C5" s="5" t="n">
        <v>127160</v>
      </c>
    </row>
    <row r="6" spans="1:3">
      <c r="A6" s="4" t="s">
        <v>70</v>
      </c>
      <c r="B6" s="5" t="n">
        <v>20050</v>
      </c>
      <c r="C6" s="5" t="n">
        <v>6900</v>
      </c>
    </row>
    <row r="7" spans="1:3">
      <c r="A7" s="4" t="s">
        <v>71</v>
      </c>
      <c r="B7" s="5" t="n">
        <v>0</v>
      </c>
      <c r="C7" s="5" t="n">
        <v>72430</v>
      </c>
    </row>
    <row r="8" spans="1:3">
      <c r="A8" s="4" t="s">
        <v>72</v>
      </c>
      <c r="B8" s="5" t="n">
        <v>434040</v>
      </c>
      <c r="C8" s="5" t="n">
        <v>411810</v>
      </c>
    </row>
    <row r="9" spans="1:3">
      <c r="A9" s="4" t="s">
        <v>73</v>
      </c>
      <c r="B9" s="5" t="n">
        <v>214330</v>
      </c>
      <c r="C9" s="5" t="n">
        <v>171950</v>
      </c>
    </row>
    <row r="10" spans="1:3">
      <c r="A10" s="4" t="s">
        <v>74</v>
      </c>
      <c r="B10" s="5" t="n">
        <v>27850</v>
      </c>
      <c r="C10" s="5" t="n">
        <v>0</v>
      </c>
    </row>
    <row r="11" spans="1:3">
      <c r="A11" s="4" t="s">
        <v>75</v>
      </c>
      <c r="B11" s="5" t="n">
        <v>334640</v>
      </c>
      <c r="C11" s="5" t="n">
        <v>316650</v>
      </c>
    </row>
    <row r="12" spans="1:3">
      <c r="A12" s="4" t="s">
        <v>76</v>
      </c>
      <c r="B12" s="5" t="n">
        <v>161390</v>
      </c>
      <c r="C12" s="5" t="n">
        <v>167890</v>
      </c>
    </row>
    <row r="13" spans="1:3">
      <c r="A13" s="4" t="s">
        <v>77</v>
      </c>
      <c r="B13" s="5" t="n">
        <v>500</v>
      </c>
      <c r="C13" s="5" t="n">
        <v>1080</v>
      </c>
    </row>
    <row r="14" spans="1:3">
      <c r="A14" s="4" t="s">
        <v>78</v>
      </c>
      <c r="B14" s="5" t="n">
        <v>19950</v>
      </c>
      <c r="C14" s="5" t="n">
        <v>8200</v>
      </c>
    </row>
    <row r="15" spans="1:3">
      <c r="A15" s="4" t="s">
        <v>79</v>
      </c>
      <c r="B15" s="5" t="n">
        <v>0</v>
      </c>
      <c r="C15" s="5" t="n">
        <v>22940</v>
      </c>
    </row>
    <row r="16" spans="1:3">
      <c r="A16" s="4" t="s">
        <v>80</v>
      </c>
      <c r="B16" s="5" t="n">
        <v>1192700</v>
      </c>
      <c r="C16" s="5" t="n">
        <v>1100520</v>
      </c>
    </row>
    <row r="17" spans="1:3">
      <c r="A17" s="3" t="s">
        <v>81</v>
      </c>
    </row>
    <row r="18" spans="1:3">
      <c r="A18" s="4" t="s">
        <v>82</v>
      </c>
      <c r="B18" s="5" t="n">
        <v>72670</v>
      </c>
      <c r="C18" s="5" t="n">
        <v>67420</v>
      </c>
    </row>
    <row r="19" spans="1:3">
      <c r="A19" s="4" t="s">
        <v>83</v>
      </c>
      <c r="B19" s="5" t="n">
        <v>42020</v>
      </c>
      <c r="C19" s="5" t="n">
        <v>43890</v>
      </c>
    </row>
    <row r="20" spans="1:3">
      <c r="A20" s="4" t="s">
        <v>84</v>
      </c>
      <c r="B20" s="5" t="n">
        <v>5100</v>
      </c>
      <c r="C20" s="5" t="n">
        <v>0</v>
      </c>
    </row>
    <row r="21" spans="1:3">
      <c r="A21" s="4" t="s">
        <v>85</v>
      </c>
      <c r="B21" s="5" t="n">
        <v>0</v>
      </c>
      <c r="C21" s="5" t="n">
        <v>30420</v>
      </c>
    </row>
    <row r="22" spans="1:3">
      <c r="A22" s="4" t="s">
        <v>86</v>
      </c>
      <c r="B22" s="5" t="n">
        <v>119790</v>
      </c>
      <c r="C22" s="5" t="n">
        <v>141730</v>
      </c>
    </row>
    <row r="23" spans="1:3">
      <c r="A23" s="4" t="s">
        <v>87</v>
      </c>
      <c r="B23" s="5" t="n">
        <v>294690</v>
      </c>
      <c r="C23" s="5" t="n">
        <v>293560</v>
      </c>
    </row>
    <row r="24" spans="1:3">
      <c r="A24" s="4" t="s">
        <v>88</v>
      </c>
      <c r="B24" s="5" t="n">
        <v>23100</v>
      </c>
      <c r="C24" s="5" t="n">
        <v>0</v>
      </c>
    </row>
    <row r="25" spans="1:3">
      <c r="A25" s="4" t="s">
        <v>77</v>
      </c>
      <c r="B25" s="5" t="n">
        <v>16830</v>
      </c>
      <c r="C25" s="5" t="n">
        <v>3330</v>
      </c>
    </row>
    <row r="26" spans="1:3">
      <c r="A26" s="4" t="s">
        <v>89</v>
      </c>
      <c r="B26" s="5" t="n">
        <v>40810</v>
      </c>
      <c r="C26" s="5" t="n">
        <v>39220</v>
      </c>
    </row>
    <row r="27" spans="1:3">
      <c r="A27" s="4" t="s">
        <v>90</v>
      </c>
      <c r="B27" s="5" t="n">
        <v>0</v>
      </c>
      <c r="C27" s="5" t="n">
        <v>2230</v>
      </c>
    </row>
    <row r="28" spans="1:3">
      <c r="A28" s="4" t="s">
        <v>91</v>
      </c>
      <c r="B28" s="5" t="n">
        <v>495220</v>
      </c>
      <c r="C28" s="5" t="n">
        <v>480070</v>
      </c>
    </row>
    <row r="29" spans="1:3">
      <c r="A29" s="4" t="s">
        <v>92</v>
      </c>
      <c r="B29" s="5" t="n">
        <v>0</v>
      </c>
      <c r="C29" s="5" t="n">
        <v>0</v>
      </c>
    </row>
    <row r="30" spans="1:3">
      <c r="A30" s="4" t="s">
        <v>93</v>
      </c>
      <c r="B30" s="5" t="n">
        <v>450</v>
      </c>
      <c r="C30" s="5" t="n">
        <v>460</v>
      </c>
    </row>
    <row r="31" spans="1:3">
      <c r="A31" s="4" t="s">
        <v>94</v>
      </c>
      <c r="B31" s="5" t="n">
        <v>782880</v>
      </c>
      <c r="C31" s="5" t="n">
        <v>816500</v>
      </c>
    </row>
    <row r="32" spans="1:3">
      <c r="A32" s="4" t="s">
        <v>95</v>
      </c>
      <c r="B32" s="5" t="n">
        <v>-79850</v>
      </c>
      <c r="C32" s="5" t="n">
        <v>-179660</v>
      </c>
    </row>
    <row r="33" spans="1:3">
      <c r="A33" s="4" t="s">
        <v>96</v>
      </c>
      <c r="B33" s="5" t="n">
        <v>-6000</v>
      </c>
      <c r="C33" s="5" t="n">
        <v>-16850</v>
      </c>
    </row>
    <row r="34" spans="1:3">
      <c r="A34" s="4" t="s">
        <v>97</v>
      </c>
      <c r="B34" s="5" t="n">
        <v>697480</v>
      </c>
      <c r="C34" s="5" t="n">
        <v>620450</v>
      </c>
    </row>
    <row r="35" spans="1:3">
      <c r="A35" s="4" t="s">
        <v>98</v>
      </c>
      <c r="B35" s="7" t="n">
        <v>1192700</v>
      </c>
      <c r="C35" s="7" t="n">
        <v>1100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9</v>
      </c>
      <c r="B1" s="2" t="s">
        <v>2</v>
      </c>
      <c r="C1" s="2" t="s">
        <v>65</v>
      </c>
    </row>
    <row r="2" spans="1:3">
      <c r="A2" s="3" t="s">
        <v>100</v>
      </c>
    </row>
    <row r="3" spans="1:3">
      <c r="A3" s="4" t="s">
        <v>101</v>
      </c>
      <c r="B3" s="8" t="n">
        <v>0.01</v>
      </c>
      <c r="C3" s="8" t="n">
        <v>0.01</v>
      </c>
    </row>
    <row r="4" spans="1:3">
      <c r="A4" s="4" t="s">
        <v>102</v>
      </c>
      <c r="B4" s="5" t="n">
        <v>100000000</v>
      </c>
      <c r="C4" s="5" t="n">
        <v>100000000</v>
      </c>
    </row>
    <row r="5" spans="1:3">
      <c r="A5" s="4" t="s">
        <v>103</v>
      </c>
      <c r="B5" s="5" t="n">
        <v>0</v>
      </c>
      <c r="C5" s="5" t="n">
        <v>0</v>
      </c>
    </row>
    <row r="6" spans="1:3">
      <c r="A6" s="4" t="s">
        <v>104</v>
      </c>
      <c r="B6" s="5" t="n">
        <v>0</v>
      </c>
      <c r="C6" s="5" t="n">
        <v>0</v>
      </c>
    </row>
    <row r="7" spans="1:3">
      <c r="A7" s="4" t="s">
        <v>105</v>
      </c>
      <c r="B7" s="8" t="n">
        <v>0.01</v>
      </c>
      <c r="C7" s="8" t="n">
        <v>0.01</v>
      </c>
    </row>
    <row r="8" spans="1:3">
      <c r="A8" s="4" t="s">
        <v>106</v>
      </c>
      <c r="B8" s="5" t="n">
        <v>400000000</v>
      </c>
      <c r="C8" s="5" t="n">
        <v>400000000</v>
      </c>
    </row>
    <row r="9" spans="1:3">
      <c r="A9" s="4" t="s">
        <v>107</v>
      </c>
      <c r="B9" s="5" t="n">
        <v>44562679</v>
      </c>
      <c r="C9" s="5" t="n">
        <v>45527993</v>
      </c>
    </row>
    <row r="10" spans="1:3">
      <c r="A10" s="4" t="s">
        <v>108</v>
      </c>
      <c r="B10" s="5" t="n">
        <v>44562679</v>
      </c>
      <c r="C10" s="5" t="n">
        <v>45527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5</v>
      </c>
    </row>
    <row r="4" spans="1:2">
      <c r="A4" s="4" t="s">
        <v>277</v>
      </c>
      <c r="B4" s="4" t="s">
        <v>278</v>
      </c>
    </row>
    <row r="5" spans="1:2">
      <c r="A5" s="4" t="s">
        <v>279</v>
      </c>
      <c r="B5" s="4" t="s">
        <v>280</v>
      </c>
    </row>
    <row r="6" spans="1:2">
      <c r="A6" s="4" t="s">
        <v>281</v>
      </c>
      <c r="B6" s="4" t="s">
        <v>282</v>
      </c>
    </row>
    <row r="7" spans="1:2">
      <c r="A7" s="4" t="s">
        <v>283</v>
      </c>
      <c r="B7" s="4" t="s">
        <v>284</v>
      </c>
    </row>
    <row r="8" spans="1:2">
      <c r="A8" s="4" t="s">
        <v>69</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265</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260</v>
      </c>
      <c r="B23" s="4" t="s">
        <v>313</v>
      </c>
    </row>
    <row r="24" spans="1:2">
      <c r="A24" s="4" t="s">
        <v>314</v>
      </c>
      <c r="B2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16</v>
      </c>
    </row>
    <row r="4" spans="1:2">
      <c r="A4" s="4" t="s">
        <v>320</v>
      </c>
      <c r="B4"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3" t="s">
        <v>224</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v>
      </c>
    </row>
    <row r="3" spans="1:2">
      <c r="A3" s="3" t="s">
        <v>226</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29</v>
      </c>
    </row>
    <row r="4" spans="1:2">
      <c r="A4" s="4" t="s">
        <v>286</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32</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9</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7" t="n">
        <v>723530</v>
      </c>
      <c r="C4" s="7" t="n">
        <v>705030</v>
      </c>
      <c r="D4" s="7" t="n">
        <v>656160</v>
      </c>
    </row>
    <row r="5" spans="1:4">
      <c r="A5" s="4" t="s">
        <v>113</v>
      </c>
      <c r="B5" s="5" t="n">
        <v>-529630</v>
      </c>
      <c r="C5" s="5" t="n">
        <v>-504920</v>
      </c>
      <c r="D5" s="5" t="n">
        <v>-466880</v>
      </c>
    </row>
    <row r="6" spans="1:4">
      <c r="A6" s="4" t="s">
        <v>114</v>
      </c>
      <c r="B6" s="5" t="n">
        <v>193900</v>
      </c>
      <c r="C6" s="5" t="n">
        <v>200110</v>
      </c>
      <c r="D6" s="5" t="n">
        <v>189280</v>
      </c>
    </row>
    <row r="7" spans="1:4">
      <c r="A7" s="4" t="s">
        <v>115</v>
      </c>
      <c r="B7" s="5" t="n">
        <v>-102530</v>
      </c>
      <c r="C7" s="5" t="n">
        <v>-91210</v>
      </c>
      <c r="D7" s="5" t="n">
        <v>-99900</v>
      </c>
    </row>
    <row r="8" spans="1:4">
      <c r="A8" s="4" t="s">
        <v>116</v>
      </c>
      <c r="B8" s="5" t="n">
        <v>-150</v>
      </c>
      <c r="C8" s="5" t="n">
        <v>-90</v>
      </c>
      <c r="D8" s="5" t="n">
        <v>3340</v>
      </c>
    </row>
    <row r="9" spans="1:4">
      <c r="A9" s="4" t="s">
        <v>117</v>
      </c>
      <c r="B9" s="5" t="n">
        <v>91220</v>
      </c>
      <c r="C9" s="5" t="n">
        <v>108810</v>
      </c>
      <c r="D9" s="5" t="n">
        <v>92720</v>
      </c>
    </row>
    <row r="10" spans="1:4">
      <c r="A10" s="3" t="s">
        <v>118</v>
      </c>
    </row>
    <row r="11" spans="1:4">
      <c r="A11" s="4" t="s">
        <v>119</v>
      </c>
      <c r="B11" s="5" t="n">
        <v>-13950</v>
      </c>
      <c r="C11" s="5" t="n">
        <v>-13910</v>
      </c>
      <c r="D11" s="5" t="n">
        <v>-14390</v>
      </c>
    </row>
    <row r="12" spans="1:4">
      <c r="A12" s="4" t="s">
        <v>120</v>
      </c>
      <c r="B12" s="5" t="n">
        <v>990</v>
      </c>
      <c r="C12" s="5" t="n">
        <v>-2540</v>
      </c>
      <c r="D12" s="5" t="n">
        <v>-8450</v>
      </c>
    </row>
    <row r="13" spans="1:4">
      <c r="A13" s="4" t="s">
        <v>121</v>
      </c>
      <c r="B13" s="5" t="n">
        <v>-12960</v>
      </c>
      <c r="C13" s="5" t="n">
        <v>-16450</v>
      </c>
      <c r="D13" s="5" t="n">
        <v>-22840</v>
      </c>
    </row>
    <row r="14" spans="1:4">
      <c r="A14" s="4" t="s">
        <v>122</v>
      </c>
      <c r="B14" s="5" t="n">
        <v>78260</v>
      </c>
      <c r="C14" s="5" t="n">
        <v>92360</v>
      </c>
      <c r="D14" s="5" t="n">
        <v>69880</v>
      </c>
    </row>
    <row r="15" spans="1:4">
      <c r="A15" s="4" t="s">
        <v>123</v>
      </c>
      <c r="B15" s="5" t="n">
        <v>-16320</v>
      </c>
      <c r="C15" s="5" t="n">
        <v>-18650</v>
      </c>
      <c r="D15" s="5" t="n">
        <v>-33920</v>
      </c>
    </row>
    <row r="16" spans="1:4">
      <c r="A16" s="4" t="s">
        <v>124</v>
      </c>
      <c r="B16" s="5" t="n">
        <v>61940</v>
      </c>
      <c r="C16" s="5" t="n">
        <v>73710</v>
      </c>
      <c r="D16" s="5" t="n">
        <v>35960</v>
      </c>
    </row>
    <row r="17" spans="1:4">
      <c r="A17" s="4" t="s">
        <v>125</v>
      </c>
      <c r="B17" s="5" t="n">
        <v>36680</v>
      </c>
      <c r="C17" s="5" t="n">
        <v>9590</v>
      </c>
      <c r="D17" s="5" t="n">
        <v>-5000</v>
      </c>
    </row>
    <row r="18" spans="1:4">
      <c r="A18" s="4" t="s">
        <v>126</v>
      </c>
      <c r="B18" s="7" t="n">
        <v>98620</v>
      </c>
      <c r="C18" s="7" t="n">
        <v>83300</v>
      </c>
      <c r="D18" s="7" t="n">
        <v>30960</v>
      </c>
    </row>
    <row r="19" spans="1:4">
      <c r="A19" s="3" t="s">
        <v>127</v>
      </c>
    </row>
    <row r="20" spans="1:4">
      <c r="A20" s="4" t="s">
        <v>128</v>
      </c>
      <c r="B20" s="8" t="n">
        <v>1.37</v>
      </c>
      <c r="C20" s="8" t="n">
        <v>1.61</v>
      </c>
      <c r="D20" s="8" t="n">
        <v>0.79</v>
      </c>
    </row>
    <row r="21" spans="1:4">
      <c r="A21" s="4" t="s">
        <v>129</v>
      </c>
      <c r="B21" s="9" t="n">
        <v>0.8100000000000001</v>
      </c>
      <c r="C21" s="9" t="n">
        <v>0.21</v>
      </c>
      <c r="D21" s="9" t="n">
        <v>-0.11</v>
      </c>
    </row>
    <row r="22" spans="1:4">
      <c r="A22" s="4" t="s">
        <v>130</v>
      </c>
      <c r="B22" s="8" t="n">
        <v>2.18</v>
      </c>
      <c r="C22" s="8" t="n">
        <v>1.82</v>
      </c>
      <c r="D22" s="8" t="n">
        <v>0.68</v>
      </c>
    </row>
    <row r="23" spans="1:4">
      <c r="A23" s="4" t="s">
        <v>131</v>
      </c>
      <c r="B23" s="5" t="n">
        <v>45303659</v>
      </c>
      <c r="C23" s="5" t="n">
        <v>45824555</v>
      </c>
      <c r="D23" s="5" t="n">
        <v>45682627</v>
      </c>
    </row>
    <row r="24" spans="1:4">
      <c r="A24" s="3" t="s">
        <v>132</v>
      </c>
    </row>
    <row r="25" spans="1:4">
      <c r="A25" s="4" t="s">
        <v>128</v>
      </c>
      <c r="B25" s="8" t="n">
        <v>1.36</v>
      </c>
      <c r="C25" s="8" t="n">
        <v>1.6</v>
      </c>
      <c r="D25" s="8" t="n">
        <v>0.78</v>
      </c>
    </row>
    <row r="26" spans="1:4">
      <c r="A26" s="4" t="s">
        <v>129</v>
      </c>
      <c r="B26" s="9" t="n">
        <v>0.8</v>
      </c>
      <c r="C26" s="9" t="n">
        <v>0.2</v>
      </c>
      <c r="D26" s="9" t="n">
        <v>-0.11</v>
      </c>
    </row>
    <row r="27" spans="1:4">
      <c r="A27" s="4" t="s">
        <v>130</v>
      </c>
      <c r="B27" s="8" t="n">
        <v>2.16</v>
      </c>
      <c r="C27" s="8" t="n">
        <v>1.8</v>
      </c>
      <c r="D27" s="8" t="n">
        <v>0.67</v>
      </c>
    </row>
    <row r="28" spans="1:4">
      <c r="A28" s="4" t="s">
        <v>133</v>
      </c>
      <c r="B28" s="5" t="n">
        <v>45595154</v>
      </c>
      <c r="C28" s="5" t="n">
        <v>46170464</v>
      </c>
      <c r="D28" s="5" t="n">
        <v>459902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42</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4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9</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row r="13" spans="1:2">
      <c r="A13" s="4" t="s">
        <v>385</v>
      </c>
      <c r="B13"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87</v>
      </c>
      <c r="B1" s="2" t="s">
        <v>1</v>
      </c>
    </row>
    <row r="2" spans="1:2">
      <c r="B2" s="2" t="s">
        <v>2</v>
      </c>
    </row>
    <row r="3" spans="1:2">
      <c r="A3" s="3" t="s">
        <v>252</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393</v>
      </c>
    </row>
    <row r="4" spans="1:2">
      <c r="A4" s="4" t="s">
        <v>394</v>
      </c>
      <c r="B4"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6</v>
      </c>
      <c r="B1" s="2" t="s">
        <v>1</v>
      </c>
    </row>
    <row r="2" spans="1:2">
      <c r="B2" s="2" t="s">
        <v>2</v>
      </c>
    </row>
    <row r="3" spans="1:2">
      <c r="A3" s="3" t="s">
        <v>259</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3</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66</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70</v>
      </c>
    </row>
    <row r="4" spans="1:2">
      <c r="A4" s="4" t="s">
        <v>412</v>
      </c>
      <c r="B4"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4" t="s">
        <v>416</v>
      </c>
    </row>
    <row r="3" spans="1:2">
      <c r="A3" s="3" t="s">
        <v>417</v>
      </c>
    </row>
    <row r="4" spans="1:2">
      <c r="A4" s="4" t="s">
        <v>418</v>
      </c>
      <c r="B4" s="7" t="n">
        <v>1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4</v>
      </c>
      <c r="B1" s="2" t="s">
        <v>1</v>
      </c>
    </row>
    <row r="2" spans="1:4">
      <c r="B2" s="2" t="s">
        <v>2</v>
      </c>
      <c r="C2" s="2" t="s">
        <v>65</v>
      </c>
      <c r="D2" s="2" t="s">
        <v>110</v>
      </c>
    </row>
    <row r="3" spans="1:4">
      <c r="A3" s="3" t="s">
        <v>135</v>
      </c>
    </row>
    <row r="4" spans="1:4">
      <c r="A4" s="4" t="s">
        <v>126</v>
      </c>
      <c r="B4" s="7" t="n">
        <v>98620</v>
      </c>
      <c r="C4" s="7" t="n">
        <v>83300</v>
      </c>
      <c r="D4" s="7" t="n">
        <v>30960</v>
      </c>
    </row>
    <row r="5" spans="1:4">
      <c r="A5" s="3" t="s">
        <v>136</v>
      </c>
    </row>
    <row r="6" spans="1:4">
      <c r="A6" s="4" t="s">
        <v>137</v>
      </c>
      <c r="B6" s="5" t="n">
        <v>-1470</v>
      </c>
      <c r="C6" s="5" t="n">
        <v>3250</v>
      </c>
      <c r="D6" s="5" t="n">
        <v>1670</v>
      </c>
    </row>
    <row r="7" spans="1:4">
      <c r="A7" s="4" t="s">
        <v>138</v>
      </c>
      <c r="B7" s="5" t="n">
        <v>10290</v>
      </c>
      <c r="C7" s="5" t="n">
        <v>-6880</v>
      </c>
      <c r="D7" s="5" t="n">
        <v>6050</v>
      </c>
    </row>
    <row r="8" spans="1:4">
      <c r="A8" s="4" t="s">
        <v>139</v>
      </c>
      <c r="B8" s="5" t="n">
        <v>3300</v>
      </c>
      <c r="C8" s="5" t="n">
        <v>4110</v>
      </c>
      <c r="D8" s="5" t="n">
        <v>-650</v>
      </c>
    </row>
    <row r="9" spans="1:4">
      <c r="A9" s="4" t="s">
        <v>140</v>
      </c>
      <c r="B9" s="5" t="n">
        <v>12120</v>
      </c>
      <c r="C9" s="5" t="n">
        <v>480</v>
      </c>
      <c r="D9" s="5" t="n">
        <v>7070</v>
      </c>
    </row>
    <row r="10" spans="1:4">
      <c r="A10" s="4" t="s">
        <v>141</v>
      </c>
      <c r="B10" s="7" t="n">
        <v>110740</v>
      </c>
      <c r="C10" s="7" t="n">
        <v>83780</v>
      </c>
      <c r="D10" s="7" t="n">
        <v>380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419</v>
      </c>
      <c r="C1" s="2" t="s">
        <v>420</v>
      </c>
      <c r="D1" s="2" t="s">
        <v>1</v>
      </c>
    </row>
    <row r="2" spans="1:6">
      <c r="C2" s="2" t="s">
        <v>421</v>
      </c>
      <c r="D2" s="2" t="s">
        <v>2</v>
      </c>
      <c r="E2" s="2" t="s">
        <v>422</v>
      </c>
      <c r="F2" s="2" t="s">
        <v>65</v>
      </c>
    </row>
    <row r="3" spans="1:6">
      <c r="A3" s="3" t="s">
        <v>423</v>
      </c>
    </row>
    <row r="4" spans="1:6">
      <c r="A4" s="4" t="s">
        <v>424</v>
      </c>
      <c r="D4" s="7" t="n">
        <v>-1270</v>
      </c>
    </row>
    <row r="5" spans="1:6">
      <c r="A5" s="4" t="s">
        <v>74</v>
      </c>
      <c r="D5" s="5" t="n">
        <v>27850</v>
      </c>
      <c r="F5" s="7" t="n">
        <v>0</v>
      </c>
    </row>
    <row r="6" spans="1:6">
      <c r="A6" s="4" t="s">
        <v>425</v>
      </c>
      <c r="B6" s="4" t="s">
        <v>426</v>
      </c>
      <c r="D6" s="7" t="n">
        <v>28200</v>
      </c>
    </row>
    <row r="7" spans="1:6">
      <c r="A7" s="4" t="s">
        <v>427</v>
      </c>
    </row>
    <row r="8" spans="1:6">
      <c r="A8" s="3" t="s">
        <v>423</v>
      </c>
    </row>
    <row r="9" spans="1:6">
      <c r="A9" s="4" t="s">
        <v>424</v>
      </c>
      <c r="C9" s="7" t="n">
        <v>1300</v>
      </c>
    </row>
    <row r="10" spans="1:6">
      <c r="A10" s="4" t="s">
        <v>428</v>
      </c>
    </row>
    <row r="11" spans="1:6">
      <c r="A11" s="3" t="s">
        <v>423</v>
      </c>
    </row>
    <row r="12" spans="1:6">
      <c r="A12" s="4" t="s">
        <v>74</v>
      </c>
      <c r="E12" s="7" t="n">
        <v>32000</v>
      </c>
    </row>
    <row r="13" spans="1:6">
      <c r="A13" s="4" t="s">
        <v>425</v>
      </c>
      <c r="E13" s="5" t="n">
        <v>32000</v>
      </c>
    </row>
    <row r="14" spans="1:6">
      <c r="A14" s="4" t="s">
        <v>429</v>
      </c>
      <c r="E14" s="7" t="n">
        <v>100</v>
      </c>
    </row>
    <row r="15" spans="1:6"/>
    <row r="16" spans="1:6">
      <c r="A16" s="4" t="s">
        <v>426</v>
      </c>
      <c r="B16" s="4" t="s">
        <v>430</v>
      </c>
    </row>
  </sheetData>
  <mergeCells count="3">
    <mergeCell ref="A1:B2"/>
    <mergeCell ref="A15:E15"/>
    <mergeCell ref="B16:E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5</v>
      </c>
    </row>
    <row r="2" spans="1:3">
      <c r="A2" s="3" t="s">
        <v>205</v>
      </c>
    </row>
    <row r="3" spans="1:3">
      <c r="A3" s="4" t="s">
        <v>432</v>
      </c>
      <c r="B3" s="6" t="n">
        <v>2.1</v>
      </c>
      <c r="C3" s="6" t="n">
        <v>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4" t="s">
        <v>434</v>
      </c>
    </row>
    <row r="4" spans="1:2">
      <c r="A4" s="3" t="s">
        <v>435</v>
      </c>
    </row>
    <row r="5" spans="1:2">
      <c r="A5" s="4" t="s">
        <v>436</v>
      </c>
      <c r="B5" s="4" t="s">
        <v>437</v>
      </c>
    </row>
    <row r="6" spans="1:2">
      <c r="A6" s="4" t="s">
        <v>438</v>
      </c>
    </row>
    <row r="7" spans="1:2">
      <c r="A7" s="3" t="s">
        <v>435</v>
      </c>
    </row>
    <row r="8" spans="1:2">
      <c r="A8" s="4" t="s">
        <v>436</v>
      </c>
      <c r="B8" s="4" t="s">
        <v>439</v>
      </c>
    </row>
    <row r="9" spans="1:2">
      <c r="A9" s="4" t="s">
        <v>440</v>
      </c>
    </row>
    <row r="10" spans="1:2">
      <c r="A10" s="3" t="s">
        <v>435</v>
      </c>
    </row>
    <row r="11" spans="1:2">
      <c r="A11" s="4" t="s">
        <v>441</v>
      </c>
      <c r="B11" s="4" t="s">
        <v>442</v>
      </c>
    </row>
    <row r="12" spans="1:2">
      <c r="A12" s="4" t="s">
        <v>443</v>
      </c>
    </row>
    <row r="13" spans="1:2">
      <c r="A13" s="3" t="s">
        <v>435</v>
      </c>
    </row>
    <row r="14" spans="1:2">
      <c r="A14" s="4" t="s">
        <v>441</v>
      </c>
      <c r="B14" s="4" t="s">
        <v>442</v>
      </c>
    </row>
    <row r="15" spans="1:2">
      <c r="A15" s="4" t="s">
        <v>444</v>
      </c>
    </row>
    <row r="16" spans="1:2">
      <c r="A16" s="3" t="s">
        <v>435</v>
      </c>
    </row>
    <row r="17" spans="1:2">
      <c r="A17" s="4" t="s">
        <v>436</v>
      </c>
      <c r="B17" s="4" t="s">
        <v>445</v>
      </c>
    </row>
    <row r="18" spans="1:2">
      <c r="A18" s="4" t="s">
        <v>446</v>
      </c>
    </row>
    <row r="19" spans="1:2">
      <c r="A19" s="3" t="s">
        <v>435</v>
      </c>
    </row>
    <row r="20" spans="1:2">
      <c r="A20" s="4" t="s">
        <v>436</v>
      </c>
      <c r="B20" s="4" t="s">
        <v>447</v>
      </c>
    </row>
    <row r="21" spans="1:2">
      <c r="A21" s="4" t="s">
        <v>448</v>
      </c>
    </row>
    <row r="22" spans="1:2">
      <c r="A22" s="3" t="s">
        <v>435</v>
      </c>
    </row>
    <row r="23" spans="1:2">
      <c r="A23" s="4" t="s">
        <v>441</v>
      </c>
      <c r="B23" s="4" t="s">
        <v>449</v>
      </c>
    </row>
    <row r="24" spans="1:2">
      <c r="A24" s="4" t="s">
        <v>450</v>
      </c>
    </row>
    <row r="25" spans="1:2">
      <c r="A25" s="3" t="s">
        <v>435</v>
      </c>
    </row>
    <row r="26" spans="1:2">
      <c r="A26" s="4" t="s">
        <v>441</v>
      </c>
      <c r="B26"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452</v>
      </c>
      <c r="B1" s="2" t="s">
        <v>1</v>
      </c>
    </row>
    <row r="2" spans="1:2">
      <c r="B2" s="2" t="s">
        <v>453</v>
      </c>
    </row>
    <row r="3" spans="1:2">
      <c r="A3" s="3" t="s">
        <v>454</v>
      </c>
    </row>
    <row r="4" spans="1:2">
      <c r="A4" s="4" t="s">
        <v>455</v>
      </c>
      <c r="B4" s="5" t="n">
        <v>6</v>
      </c>
    </row>
    <row r="5" spans="1:2">
      <c r="A5" s="4" t="s">
        <v>456</v>
      </c>
      <c r="B5" s="5" t="n">
        <v>4</v>
      </c>
    </row>
    <row r="6" spans="1:2">
      <c r="A6" s="4" t="s">
        <v>457</v>
      </c>
      <c r="B6"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15</v>
      </c>
    </row>
    <row r="2" spans="1:2">
      <c r="A2" s="4" t="s">
        <v>459</v>
      </c>
    </row>
    <row r="3" spans="1:2">
      <c r="A3" s="3" t="s">
        <v>460</v>
      </c>
    </row>
    <row r="4" spans="1:2">
      <c r="A4" s="4" t="s">
        <v>461</v>
      </c>
      <c r="B4" s="6" t="n">
        <v>0.8</v>
      </c>
    </row>
    <row r="5" spans="1:2">
      <c r="A5" s="4" t="s">
        <v>462</v>
      </c>
    </row>
    <row r="6" spans="1:2">
      <c r="A6" s="3" t="s">
        <v>460</v>
      </c>
    </row>
    <row r="7" spans="1:2">
      <c r="A7" s="4" t="s">
        <v>461</v>
      </c>
      <c r="B7" s="10" t="n">
        <v>0.3</v>
      </c>
    </row>
    <row r="8" spans="1:2">
      <c r="A8" s="4" t="s">
        <v>463</v>
      </c>
    </row>
    <row r="9" spans="1:2">
      <c r="A9" s="3" t="s">
        <v>460</v>
      </c>
    </row>
    <row r="10" spans="1:2">
      <c r="A10" s="4" t="s">
        <v>461</v>
      </c>
      <c r="B10" s="10" t="n">
        <v>1.5</v>
      </c>
    </row>
    <row r="11" spans="1:2">
      <c r="A11" s="4" t="s">
        <v>464</v>
      </c>
    </row>
    <row r="12" spans="1:2">
      <c r="A12" s="3" t="s">
        <v>460</v>
      </c>
    </row>
    <row r="13" spans="1:2">
      <c r="A13" s="4" t="s">
        <v>465</v>
      </c>
      <c r="B13" s="6" t="n">
        <v>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65</v>
      </c>
      <c r="D2" s="2" t="s">
        <v>110</v>
      </c>
    </row>
    <row r="3" spans="1:4">
      <c r="A3" s="3" t="s">
        <v>205</v>
      </c>
    </row>
    <row r="4" spans="1:4">
      <c r="A4" s="4" t="s">
        <v>467</v>
      </c>
      <c r="B4" s="4" t="s">
        <v>468</v>
      </c>
      <c r="C4" s="4" t="s">
        <v>468</v>
      </c>
      <c r="D4" s="4" t="s">
        <v>4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5</v>
      </c>
      <c r="D2" s="2" t="s">
        <v>110</v>
      </c>
    </row>
    <row r="3" spans="1:4">
      <c r="A3" s="4" t="s">
        <v>471</v>
      </c>
    </row>
    <row r="4" spans="1:4">
      <c r="A4" s="3" t="s">
        <v>472</v>
      </c>
    </row>
    <row r="5" spans="1:4">
      <c r="A5" s="4" t="s">
        <v>473</v>
      </c>
      <c r="B5" s="6" t="n">
        <v>0.3</v>
      </c>
      <c r="C5" s="7" t="n">
        <v>1</v>
      </c>
      <c r="D5" s="6" t="n">
        <v>-0.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20</v>
      </c>
      <c r="J1" s="2" t="s">
        <v>1</v>
      </c>
    </row>
    <row r="2" spans="1:12">
      <c r="B2" s="2" t="s">
        <v>2</v>
      </c>
      <c r="C2" s="2" t="s">
        <v>475</v>
      </c>
      <c r="D2" s="2" t="s">
        <v>4</v>
      </c>
      <c r="E2" s="2" t="s">
        <v>421</v>
      </c>
      <c r="F2" s="2" t="s">
        <v>65</v>
      </c>
      <c r="G2" s="2" t="s">
        <v>476</v>
      </c>
      <c r="H2" s="2" t="s">
        <v>477</v>
      </c>
      <c r="I2" s="2" t="s">
        <v>478</v>
      </c>
      <c r="J2" s="2" t="s">
        <v>2</v>
      </c>
      <c r="K2" s="2" t="s">
        <v>65</v>
      </c>
      <c r="L2" s="2" t="s">
        <v>110</v>
      </c>
    </row>
    <row r="3" spans="1:12">
      <c r="A3" s="3" t="s">
        <v>479</v>
      </c>
    </row>
    <row r="4" spans="1:12">
      <c r="A4" s="4" t="s">
        <v>480</v>
      </c>
      <c r="J4" s="7" t="n">
        <v>67090</v>
      </c>
      <c r="K4" s="7" t="n">
        <v>0</v>
      </c>
      <c r="L4" s="7" t="n">
        <v>0</v>
      </c>
    </row>
    <row r="5" spans="1:12">
      <c r="A5" s="4" t="s">
        <v>112</v>
      </c>
      <c r="B5" s="7" t="n">
        <v>170920</v>
      </c>
      <c r="C5" s="7" t="n">
        <v>188410</v>
      </c>
      <c r="D5" s="7" t="n">
        <v>190830</v>
      </c>
      <c r="E5" s="7" t="n">
        <v>173370</v>
      </c>
      <c r="F5" s="7" t="n">
        <v>170090</v>
      </c>
      <c r="G5" s="7" t="n">
        <v>182100</v>
      </c>
      <c r="H5" s="7" t="n">
        <v>181690</v>
      </c>
      <c r="I5" s="7" t="n">
        <v>171150</v>
      </c>
      <c r="J5" s="5" t="n">
        <v>723530</v>
      </c>
      <c r="K5" s="5" t="n">
        <v>705030</v>
      </c>
      <c r="L5" s="7" t="n">
        <v>656160</v>
      </c>
    </row>
    <row r="6" spans="1:12">
      <c r="A6" s="4" t="s">
        <v>481</v>
      </c>
      <c r="J6" s="5" t="n">
        <v>1200</v>
      </c>
    </row>
    <row r="7" spans="1:12">
      <c r="A7" s="4" t="s">
        <v>482</v>
      </c>
    </row>
    <row r="8" spans="1:12">
      <c r="A8" s="3" t="s">
        <v>479</v>
      </c>
    </row>
    <row r="9" spans="1:12">
      <c r="A9" s="4" t="s">
        <v>480</v>
      </c>
      <c r="J9" s="5" t="n">
        <v>44700</v>
      </c>
    </row>
    <row r="10" spans="1:12">
      <c r="A10" s="4" t="s">
        <v>112</v>
      </c>
      <c r="K10" s="5" t="n">
        <v>32000</v>
      </c>
    </row>
    <row r="11" spans="1:12">
      <c r="A11" s="4" t="s">
        <v>483</v>
      </c>
    </row>
    <row r="12" spans="1:12">
      <c r="A12" s="3" t="s">
        <v>479</v>
      </c>
    </row>
    <row r="13" spans="1:12">
      <c r="A13" s="4" t="s">
        <v>480</v>
      </c>
      <c r="J13" s="5" t="n">
        <v>22400</v>
      </c>
    </row>
    <row r="14" spans="1:12">
      <c r="A14" s="4" t="s">
        <v>112</v>
      </c>
      <c r="K14" s="7" t="n">
        <v>12000</v>
      </c>
    </row>
    <row r="15" spans="1:12">
      <c r="A15" s="4" t="s">
        <v>484</v>
      </c>
    </row>
    <row r="16" spans="1:12">
      <c r="A16" s="3" t="s">
        <v>479</v>
      </c>
    </row>
    <row r="17" spans="1:12">
      <c r="A17" s="4" t="s">
        <v>481</v>
      </c>
      <c r="J17" s="5" t="n">
        <v>900</v>
      </c>
    </row>
    <row r="18" spans="1:12">
      <c r="A18" s="4" t="s">
        <v>485</v>
      </c>
    </row>
    <row r="19" spans="1:12">
      <c r="A19" s="3" t="s">
        <v>479</v>
      </c>
    </row>
    <row r="20" spans="1:12">
      <c r="A20" s="4" t="s">
        <v>481</v>
      </c>
      <c r="J20" s="7" t="n">
        <v>3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6</v>
      </c>
      <c r="B1" s="2" t="s">
        <v>420</v>
      </c>
      <c r="C1" s="2" t="s">
        <v>1</v>
      </c>
    </row>
    <row r="2" spans="1:4">
      <c r="B2" s="2" t="s">
        <v>2</v>
      </c>
      <c r="C2" s="2" t="s">
        <v>2</v>
      </c>
      <c r="D2" s="2" t="s">
        <v>65</v>
      </c>
    </row>
    <row r="3" spans="1:4">
      <c r="A3" s="3" t="s">
        <v>417</v>
      </c>
    </row>
    <row r="4" spans="1:4">
      <c r="A4" s="4" t="s">
        <v>487</v>
      </c>
      <c r="C4" s="7" t="n">
        <v>-12750</v>
      </c>
      <c r="D4" s="7" t="n">
        <v>-3250</v>
      </c>
    </row>
    <row r="5" spans="1:4">
      <c r="A5" s="4" t="s">
        <v>416</v>
      </c>
    </row>
    <row r="6" spans="1:4">
      <c r="A6" s="3" t="s">
        <v>417</v>
      </c>
    </row>
    <row r="7" spans="1:4">
      <c r="A7" s="4" t="s">
        <v>418</v>
      </c>
      <c r="B7" s="7" t="n">
        <v>135000</v>
      </c>
      <c r="C7" s="5" t="n">
        <v>135000</v>
      </c>
    </row>
    <row r="8" spans="1:4">
      <c r="A8" s="4" t="s">
        <v>488</v>
      </c>
      <c r="B8" s="5" t="n">
        <v>110900</v>
      </c>
    </row>
    <row r="9" spans="1:4">
      <c r="A9" s="4" t="s">
        <v>489</v>
      </c>
      <c r="B9" s="5" t="n">
        <v>20900</v>
      </c>
    </row>
    <row r="10" spans="1:4">
      <c r="A10" s="4" t="s">
        <v>490</v>
      </c>
      <c r="B10" s="5" t="n">
        <v>3200</v>
      </c>
    </row>
    <row r="11" spans="1:4">
      <c r="A11" s="4" t="s">
        <v>491</v>
      </c>
      <c r="B11" s="5" t="n">
        <v>38900</v>
      </c>
    </row>
    <row r="12" spans="1:4">
      <c r="A12" s="4" t="s">
        <v>303</v>
      </c>
    </row>
    <row r="13" spans="1:4">
      <c r="A13" s="3" t="s">
        <v>417</v>
      </c>
    </row>
    <row r="14" spans="1:4">
      <c r="A14" s="4" t="s">
        <v>487</v>
      </c>
      <c r="C14" s="7" t="n">
        <v>-12350</v>
      </c>
      <c r="D14" s="7" t="n">
        <v>0</v>
      </c>
    </row>
    <row r="15" spans="1:4">
      <c r="A15" s="4" t="s">
        <v>492</v>
      </c>
    </row>
    <row r="16" spans="1:4">
      <c r="A16" s="3" t="s">
        <v>417</v>
      </c>
    </row>
    <row r="17" spans="1:4">
      <c r="A17" s="4" t="s">
        <v>487</v>
      </c>
      <c r="B17" s="7" t="n">
        <v>124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65</v>
      </c>
    </row>
    <row r="2" spans="1:3">
      <c r="A2" s="3" t="s">
        <v>417</v>
      </c>
    </row>
    <row r="3" spans="1:3">
      <c r="A3" s="4" t="s">
        <v>71</v>
      </c>
      <c r="B3" s="7" t="n">
        <v>0</v>
      </c>
      <c r="C3" s="7" t="n">
        <v>72430</v>
      </c>
    </row>
    <row r="4" spans="1:3">
      <c r="A4" s="4" t="s">
        <v>85</v>
      </c>
      <c r="B4" s="7" t="n">
        <v>0</v>
      </c>
      <c r="C4" s="5" t="n">
        <v>30420</v>
      </c>
    </row>
    <row r="5" spans="1:3">
      <c r="A5" s="4" t="s">
        <v>494</v>
      </c>
    </row>
    <row r="6" spans="1:3">
      <c r="A6" s="3" t="s">
        <v>417</v>
      </c>
    </row>
    <row r="7" spans="1:3">
      <c r="A7" s="4" t="s">
        <v>495</v>
      </c>
      <c r="C7" s="5" t="n">
        <v>25940</v>
      </c>
    </row>
    <row r="8" spans="1:3">
      <c r="A8" s="4" t="s">
        <v>496</v>
      </c>
      <c r="C8" s="5" t="n">
        <v>45960</v>
      </c>
    </row>
    <row r="9" spans="1:3">
      <c r="A9" s="4" t="s">
        <v>497</v>
      </c>
      <c r="C9" s="5" t="n">
        <v>530</v>
      </c>
    </row>
    <row r="10" spans="1:3">
      <c r="A10" s="4" t="s">
        <v>71</v>
      </c>
      <c r="C10" s="5" t="n">
        <v>72430</v>
      </c>
    </row>
    <row r="11" spans="1:3">
      <c r="A11" s="4" t="s">
        <v>498</v>
      </c>
      <c r="C11" s="5" t="n">
        <v>15850</v>
      </c>
    </row>
    <row r="12" spans="1:3">
      <c r="A12" s="4" t="s">
        <v>499</v>
      </c>
      <c r="C12" s="5" t="n">
        <v>6640</v>
      </c>
    </row>
    <row r="13" spans="1:3">
      <c r="A13" s="4" t="s">
        <v>500</v>
      </c>
      <c r="C13" s="5" t="n">
        <v>450</v>
      </c>
    </row>
    <row r="14" spans="1:3">
      <c r="A14" s="4" t="s">
        <v>501</v>
      </c>
      <c r="C14" s="5" t="n">
        <v>95370</v>
      </c>
    </row>
    <row r="15" spans="1:3">
      <c r="A15" s="4" t="s">
        <v>502</v>
      </c>
      <c r="C15" s="5" t="n">
        <v>26010</v>
      </c>
    </row>
    <row r="16" spans="1:3">
      <c r="A16" s="4" t="s">
        <v>503</v>
      </c>
      <c r="C16" s="5" t="n">
        <v>4410</v>
      </c>
    </row>
    <row r="17" spans="1:3">
      <c r="A17" s="4" t="s">
        <v>85</v>
      </c>
      <c r="C17" s="5" t="n">
        <v>30420</v>
      </c>
    </row>
    <row r="18" spans="1:3">
      <c r="A18" s="4" t="s">
        <v>504</v>
      </c>
      <c r="C18" s="5" t="n">
        <v>2230</v>
      </c>
    </row>
    <row r="19" spans="1:3">
      <c r="A19" s="4" t="s">
        <v>505</v>
      </c>
      <c r="C19" s="7" t="n">
        <v>326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5</v>
      </c>
      <c r="D2" s="2" t="s">
        <v>110</v>
      </c>
    </row>
    <row r="3" spans="1:4">
      <c r="A3" s="3" t="s">
        <v>143</v>
      </c>
    </row>
    <row r="4" spans="1:4">
      <c r="A4" s="4" t="s">
        <v>126</v>
      </c>
      <c r="B4" s="7" t="n">
        <v>98620</v>
      </c>
      <c r="C4" s="7" t="n">
        <v>83300</v>
      </c>
      <c r="D4" s="7" t="n">
        <v>30960</v>
      </c>
    </row>
    <row r="5" spans="1:4">
      <c r="A5" s="4" t="s">
        <v>144</v>
      </c>
      <c r="B5" s="5" t="n">
        <v>36680</v>
      </c>
      <c r="C5" s="5" t="n">
        <v>9590</v>
      </c>
      <c r="D5" s="5" t="n">
        <v>-5000</v>
      </c>
    </row>
    <row r="6" spans="1:4">
      <c r="A6" s="4" t="s">
        <v>124</v>
      </c>
      <c r="B6" s="5" t="n">
        <v>61940</v>
      </c>
      <c r="C6" s="5" t="n">
        <v>73710</v>
      </c>
      <c r="D6" s="5" t="n">
        <v>35960</v>
      </c>
    </row>
    <row r="7" spans="1:4">
      <c r="A7" s="3" t="s">
        <v>145</v>
      </c>
    </row>
    <row r="8" spans="1:4">
      <c r="A8" s="4" t="s">
        <v>146</v>
      </c>
      <c r="B8" s="5" t="n">
        <v>150</v>
      </c>
      <c r="C8" s="5" t="n">
        <v>90</v>
      </c>
      <c r="D8" s="5" t="n">
        <v>-3340</v>
      </c>
    </row>
    <row r="9" spans="1:4">
      <c r="A9" s="4" t="s">
        <v>147</v>
      </c>
      <c r="B9" s="5" t="n">
        <v>24870</v>
      </c>
      <c r="C9" s="5" t="n">
        <v>22230</v>
      </c>
      <c r="D9" s="5" t="n">
        <v>21770</v>
      </c>
    </row>
    <row r="10" spans="1:4">
      <c r="A10" s="4" t="s">
        <v>148</v>
      </c>
      <c r="B10" s="5" t="n">
        <v>18630</v>
      </c>
      <c r="C10" s="5" t="n">
        <v>18260</v>
      </c>
      <c r="D10" s="5" t="n">
        <v>18540</v>
      </c>
    </row>
    <row r="11" spans="1:4">
      <c r="A11" s="4" t="s">
        <v>149</v>
      </c>
      <c r="B11" s="5" t="n">
        <v>1130</v>
      </c>
      <c r="C11" s="5" t="n">
        <v>1290</v>
      </c>
      <c r="D11" s="5" t="n">
        <v>1320</v>
      </c>
    </row>
    <row r="12" spans="1:4">
      <c r="A12" s="4" t="s">
        <v>77</v>
      </c>
      <c r="B12" s="5" t="n">
        <v>2100</v>
      </c>
      <c r="C12" s="5" t="n">
        <v>5810</v>
      </c>
      <c r="D12" s="5" t="n">
        <v>15830</v>
      </c>
    </row>
    <row r="13" spans="1:4">
      <c r="A13" s="4" t="s">
        <v>150</v>
      </c>
      <c r="B13" s="5" t="n">
        <v>6450</v>
      </c>
      <c r="C13" s="5" t="n">
        <v>7170</v>
      </c>
      <c r="D13" s="5" t="n">
        <v>6780</v>
      </c>
    </row>
    <row r="14" spans="1:4">
      <c r="A14" s="4" t="s">
        <v>151</v>
      </c>
      <c r="B14" s="5" t="n">
        <v>0</v>
      </c>
      <c r="C14" s="5" t="n">
        <v>0</v>
      </c>
      <c r="D14" s="5" t="n">
        <v>6640</v>
      </c>
    </row>
    <row r="15" spans="1:4">
      <c r="A15" s="4" t="s">
        <v>152</v>
      </c>
      <c r="B15" s="5" t="n">
        <v>3280</v>
      </c>
      <c r="C15" s="5" t="n">
        <v>-9570</v>
      </c>
      <c r="D15" s="5" t="n">
        <v>3980</v>
      </c>
    </row>
    <row r="16" spans="1:4">
      <c r="A16" s="4" t="s">
        <v>153</v>
      </c>
      <c r="B16" s="5" t="n">
        <v>740</v>
      </c>
      <c r="C16" s="5" t="n">
        <v>-14680</v>
      </c>
      <c r="D16" s="5" t="n">
        <v>4620</v>
      </c>
    </row>
    <row r="17" spans="1:4">
      <c r="A17" s="4" t="s">
        <v>154</v>
      </c>
      <c r="B17" s="5" t="n">
        <v>-6930</v>
      </c>
      <c r="C17" s="5" t="n">
        <v>8790</v>
      </c>
      <c r="D17" s="5" t="n">
        <v>-490</v>
      </c>
    </row>
    <row r="18" spans="1:4">
      <c r="A18" s="4" t="s">
        <v>155</v>
      </c>
      <c r="B18" s="5" t="n">
        <v>-12780</v>
      </c>
      <c r="C18" s="5" t="n">
        <v>-2330</v>
      </c>
      <c r="D18" s="5" t="n">
        <v>4450</v>
      </c>
    </row>
    <row r="19" spans="1:4">
      <c r="A19" s="4" t="s">
        <v>156</v>
      </c>
      <c r="B19" s="5" t="n">
        <v>-3870</v>
      </c>
      <c r="C19" s="5" t="n">
        <v>10</v>
      </c>
      <c r="D19" s="5" t="n">
        <v>2750</v>
      </c>
    </row>
    <row r="20" spans="1:4">
      <c r="A20" s="4" t="s">
        <v>157</v>
      </c>
      <c r="B20" s="5" t="n">
        <v>95710</v>
      </c>
      <c r="C20" s="5" t="n">
        <v>110780</v>
      </c>
      <c r="D20" s="5" t="n">
        <v>118810</v>
      </c>
    </row>
    <row r="21" spans="1:4">
      <c r="A21" s="4" t="s">
        <v>158</v>
      </c>
      <c r="B21" s="5" t="n">
        <v>-20110</v>
      </c>
      <c r="C21" s="5" t="n">
        <v>18540</v>
      </c>
      <c r="D21" s="5" t="n">
        <v>1250</v>
      </c>
    </row>
    <row r="22" spans="1:4">
      <c r="A22" s="4" t="s">
        <v>159</v>
      </c>
      <c r="B22" s="5" t="n">
        <v>75600</v>
      </c>
      <c r="C22" s="5" t="n">
        <v>129320</v>
      </c>
      <c r="D22" s="5" t="n">
        <v>120060</v>
      </c>
    </row>
    <row r="23" spans="1:4">
      <c r="A23" s="3" t="s">
        <v>160</v>
      </c>
    </row>
    <row r="24" spans="1:4">
      <c r="A24" s="4" t="s">
        <v>161</v>
      </c>
      <c r="B24" s="5" t="n">
        <v>-29670</v>
      </c>
      <c r="C24" s="5" t="n">
        <v>-23420</v>
      </c>
      <c r="D24" s="5" t="n">
        <v>-33710</v>
      </c>
    </row>
    <row r="25" spans="1:4">
      <c r="A25" s="4" t="s">
        <v>162</v>
      </c>
      <c r="B25" s="5" t="n">
        <v>-67090</v>
      </c>
      <c r="C25" s="5" t="n">
        <v>0</v>
      </c>
      <c r="D25" s="5" t="n">
        <v>0</v>
      </c>
    </row>
    <row r="26" spans="1:4">
      <c r="A26" s="4" t="s">
        <v>163</v>
      </c>
      <c r="B26" s="5" t="n">
        <v>128080</v>
      </c>
      <c r="C26" s="5" t="n">
        <v>60</v>
      </c>
      <c r="D26" s="5" t="n">
        <v>4420</v>
      </c>
    </row>
    <row r="27" spans="1:4">
      <c r="A27" s="4" t="s">
        <v>164</v>
      </c>
      <c r="B27" s="5" t="n">
        <v>31320</v>
      </c>
      <c r="C27" s="5" t="n">
        <v>-23360</v>
      </c>
      <c r="D27" s="5" t="n">
        <v>-29290</v>
      </c>
    </row>
    <row r="28" spans="1:4">
      <c r="A28" s="4" t="s">
        <v>165</v>
      </c>
      <c r="B28" s="5" t="n">
        <v>-2240</v>
      </c>
      <c r="C28" s="5" t="n">
        <v>-1440</v>
      </c>
      <c r="D28" s="5" t="n">
        <v>-3060</v>
      </c>
    </row>
    <row r="29" spans="1:4">
      <c r="A29" s="4" t="s">
        <v>166</v>
      </c>
      <c r="B29" s="5" t="n">
        <v>29080</v>
      </c>
      <c r="C29" s="5" t="n">
        <v>-24800</v>
      </c>
      <c r="D29" s="5" t="n">
        <v>-32350</v>
      </c>
    </row>
    <row r="30" spans="1:4">
      <c r="A30" s="3" t="s">
        <v>167</v>
      </c>
    </row>
    <row r="31" spans="1:4">
      <c r="A31" s="4" t="s">
        <v>168</v>
      </c>
      <c r="B31" s="5" t="n">
        <v>189060</v>
      </c>
      <c r="C31" s="5" t="n">
        <v>59060</v>
      </c>
      <c r="D31" s="5" t="n">
        <v>401300</v>
      </c>
    </row>
    <row r="32" spans="1:4">
      <c r="A32" s="4" t="s">
        <v>169</v>
      </c>
      <c r="B32" s="5" t="n">
        <v>-189340</v>
      </c>
      <c r="C32" s="5" t="n">
        <v>-68490</v>
      </c>
      <c r="D32" s="5" t="n">
        <v>-517310</v>
      </c>
    </row>
    <row r="33" spans="1:4">
      <c r="A33" s="4" t="s">
        <v>170</v>
      </c>
      <c r="B33" s="5" t="n">
        <v>-36740</v>
      </c>
      <c r="C33" s="5" t="n">
        <v>-12140</v>
      </c>
      <c r="D33" s="5" t="n">
        <v>0</v>
      </c>
    </row>
    <row r="34" spans="1:4">
      <c r="A34" s="4" t="s">
        <v>171</v>
      </c>
      <c r="B34" s="5" t="n">
        <v>-3340</v>
      </c>
      <c r="C34" s="5" t="n">
        <v>-2380</v>
      </c>
      <c r="D34" s="5" t="n">
        <v>-510</v>
      </c>
    </row>
    <row r="35" spans="1:4">
      <c r="A35" s="4" t="s">
        <v>172</v>
      </c>
      <c r="B35" s="5" t="n">
        <v>0</v>
      </c>
      <c r="C35" s="5" t="n">
        <v>0</v>
      </c>
      <c r="D35" s="5" t="n">
        <v>300000</v>
      </c>
    </row>
    <row r="36" spans="1:4">
      <c r="A36" s="4" t="s">
        <v>173</v>
      </c>
      <c r="B36" s="5" t="n">
        <v>0</v>
      </c>
      <c r="C36" s="5" t="n">
        <v>0</v>
      </c>
      <c r="D36" s="5" t="n">
        <v>-257940</v>
      </c>
    </row>
    <row r="37" spans="1:4">
      <c r="A37" s="4" t="s">
        <v>174</v>
      </c>
      <c r="B37" s="5" t="n">
        <v>0</v>
      </c>
      <c r="C37" s="5" t="n">
        <v>0</v>
      </c>
      <c r="D37" s="5" t="n">
        <v>-6070</v>
      </c>
    </row>
    <row r="38" spans="1:4">
      <c r="A38" s="4" t="s">
        <v>175</v>
      </c>
      <c r="B38" s="5" t="n">
        <v>0</v>
      </c>
      <c r="C38" s="5" t="n">
        <v>0</v>
      </c>
      <c r="D38" s="5" t="n">
        <v>-310</v>
      </c>
    </row>
    <row r="39" spans="1:4">
      <c r="A39" s="4" t="s">
        <v>176</v>
      </c>
      <c r="B39" s="5" t="n">
        <v>-40360</v>
      </c>
      <c r="C39" s="5" t="n">
        <v>-23950</v>
      </c>
      <c r="D39" s="5" t="n">
        <v>-80840</v>
      </c>
    </row>
    <row r="40" spans="1:4">
      <c r="A40" s="4" t="s">
        <v>177</v>
      </c>
      <c r="B40" s="5" t="n">
        <v>0</v>
      </c>
      <c r="C40" s="5" t="n">
        <v>0</v>
      </c>
      <c r="D40" s="5" t="n">
        <v>0</v>
      </c>
    </row>
    <row r="41" spans="1:4">
      <c r="A41" s="4" t="s">
        <v>178</v>
      </c>
      <c r="B41" s="5" t="n">
        <v>-40360</v>
      </c>
      <c r="C41" s="5" t="n">
        <v>-23950</v>
      </c>
      <c r="D41" s="5" t="n">
        <v>-80840</v>
      </c>
    </row>
    <row r="42" spans="1:4">
      <c r="A42" s="4" t="s">
        <v>179</v>
      </c>
      <c r="B42" s="5" t="n">
        <v>64320</v>
      </c>
      <c r="C42" s="5" t="n">
        <v>80570</v>
      </c>
      <c r="D42" s="5" t="n">
        <v>6870</v>
      </c>
    </row>
    <row r="43" spans="1:4">
      <c r="A43" s="4" t="s">
        <v>180</v>
      </c>
      <c r="B43" s="5" t="n">
        <v>108150</v>
      </c>
      <c r="C43" s="5" t="n">
        <v>27580</v>
      </c>
      <c r="D43" s="5" t="n">
        <v>20710</v>
      </c>
    </row>
    <row r="44" spans="1:4">
      <c r="A44" s="4" t="s">
        <v>181</v>
      </c>
      <c r="B44" s="5" t="n">
        <v>172470</v>
      </c>
      <c r="C44" s="5" t="n">
        <v>108150</v>
      </c>
      <c r="D44" s="5" t="n">
        <v>27580</v>
      </c>
    </row>
    <row r="45" spans="1:4">
      <c r="A45" s="3" t="s">
        <v>182</v>
      </c>
    </row>
    <row r="46" spans="1:4">
      <c r="A46" s="4" t="s">
        <v>183</v>
      </c>
      <c r="B46" s="5" t="n">
        <v>12430</v>
      </c>
      <c r="C46" s="5" t="n">
        <v>13800</v>
      </c>
      <c r="D46" s="5" t="n">
        <v>9430</v>
      </c>
    </row>
    <row r="47" spans="1:4">
      <c r="A47" s="4" t="s">
        <v>184</v>
      </c>
      <c r="B47" s="7" t="n">
        <v>44020</v>
      </c>
      <c r="C47" s="7" t="n">
        <v>7380</v>
      </c>
      <c r="D47" s="7" t="n">
        <v>162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420</v>
      </c>
      <c r="J1" s="2" t="s">
        <v>1</v>
      </c>
    </row>
    <row r="2" spans="1:12">
      <c r="B2" s="2" t="s">
        <v>2</v>
      </c>
      <c r="C2" s="2" t="s">
        <v>475</v>
      </c>
      <c r="D2" s="2" t="s">
        <v>4</v>
      </c>
      <c r="E2" s="2" t="s">
        <v>421</v>
      </c>
      <c r="F2" s="2" t="s">
        <v>65</v>
      </c>
      <c r="G2" s="2" t="s">
        <v>476</v>
      </c>
      <c r="H2" s="2" t="s">
        <v>477</v>
      </c>
      <c r="I2" s="2" t="s">
        <v>478</v>
      </c>
      <c r="J2" s="2" t="s">
        <v>2</v>
      </c>
      <c r="K2" s="2" t="s">
        <v>65</v>
      </c>
      <c r="L2" s="2" t="s">
        <v>110</v>
      </c>
    </row>
    <row r="3" spans="1:12">
      <c r="A3" s="3" t="s">
        <v>417</v>
      </c>
    </row>
    <row r="4" spans="1:12">
      <c r="A4" s="4" t="s">
        <v>116</v>
      </c>
      <c r="J4" s="7" t="n">
        <v>-150</v>
      </c>
      <c r="K4" s="7" t="n">
        <v>-90</v>
      </c>
      <c r="L4" s="7" t="n">
        <v>3340</v>
      </c>
    </row>
    <row r="5" spans="1:12">
      <c r="A5" s="4" t="s">
        <v>507</v>
      </c>
      <c r="B5" s="7" t="n">
        <v>24970</v>
      </c>
      <c r="C5" s="7" t="n">
        <v>3870</v>
      </c>
      <c r="D5" s="7" t="n">
        <v>3300</v>
      </c>
      <c r="E5" s="7" t="n">
        <v>4540</v>
      </c>
      <c r="F5" s="7" t="n">
        <v>1770</v>
      </c>
      <c r="G5" s="7" t="n">
        <v>1740</v>
      </c>
      <c r="H5" s="7" t="n">
        <v>2320</v>
      </c>
      <c r="I5" s="7" t="n">
        <v>3760</v>
      </c>
      <c r="J5" s="5" t="n">
        <v>36680</v>
      </c>
      <c r="K5" s="5" t="n">
        <v>9590</v>
      </c>
      <c r="L5" s="5" t="n">
        <v>-5000</v>
      </c>
    </row>
    <row r="6" spans="1:12">
      <c r="A6" s="4" t="s">
        <v>494</v>
      </c>
    </row>
    <row r="7" spans="1:12">
      <c r="A7" s="3" t="s">
        <v>417</v>
      </c>
    </row>
    <row r="8" spans="1:12">
      <c r="A8" s="4" t="s">
        <v>508</v>
      </c>
      <c r="J8" s="5" t="n">
        <v>182590</v>
      </c>
      <c r="K8" s="5" t="n">
        <v>172110</v>
      </c>
      <c r="L8" s="5" t="n">
        <v>161580</v>
      </c>
    </row>
    <row r="9" spans="1:12">
      <c r="A9" s="4" t="s">
        <v>509</v>
      </c>
      <c r="J9" s="5" t="n">
        <v>-138100</v>
      </c>
      <c r="K9" s="5" t="n">
        <v>-128100</v>
      </c>
      <c r="L9" s="5" t="n">
        <v>-131470</v>
      </c>
    </row>
    <row r="10" spans="1:12">
      <c r="A10" s="4" t="s">
        <v>510</v>
      </c>
      <c r="J10" s="5" t="n">
        <v>44490</v>
      </c>
      <c r="K10" s="5" t="n">
        <v>44010</v>
      </c>
      <c r="L10" s="5" t="n">
        <v>30110</v>
      </c>
    </row>
    <row r="11" spans="1:12">
      <c r="A11" s="4" t="s">
        <v>511</v>
      </c>
      <c r="J11" s="5" t="n">
        <v>-32920</v>
      </c>
      <c r="K11" s="5" t="n">
        <v>-30590</v>
      </c>
      <c r="L11" s="5" t="n">
        <v>-29240</v>
      </c>
    </row>
    <row r="12" spans="1:12">
      <c r="A12" s="4" t="s">
        <v>116</v>
      </c>
      <c r="J12" s="5" t="n">
        <v>38900</v>
      </c>
      <c r="K12" s="5" t="n">
        <v>-160</v>
      </c>
      <c r="L12" s="5" t="n">
        <v>-4420</v>
      </c>
    </row>
    <row r="13" spans="1:12">
      <c r="A13" s="4" t="s">
        <v>512</v>
      </c>
      <c r="J13" s="5" t="n">
        <v>50470</v>
      </c>
      <c r="K13" s="5" t="n">
        <v>13260</v>
      </c>
      <c r="L13" s="5" t="n">
        <v>-3550</v>
      </c>
    </row>
    <row r="14" spans="1:12">
      <c r="A14" s="4" t="s">
        <v>513</v>
      </c>
      <c r="J14" s="5" t="n">
        <v>0</v>
      </c>
      <c r="K14" s="5" t="n">
        <v>0</v>
      </c>
      <c r="L14" s="5" t="n">
        <v>-10</v>
      </c>
    </row>
    <row r="15" spans="1:12">
      <c r="A15" s="4" t="s">
        <v>514</v>
      </c>
      <c r="J15" s="5" t="n">
        <v>-30</v>
      </c>
      <c r="K15" s="5" t="n">
        <v>360</v>
      </c>
      <c r="L15" s="5" t="n">
        <v>-110</v>
      </c>
    </row>
    <row r="16" spans="1:12">
      <c r="A16" s="4" t="s">
        <v>515</v>
      </c>
      <c r="J16" s="5" t="n">
        <v>-30</v>
      </c>
      <c r="K16" s="5" t="n">
        <v>360</v>
      </c>
      <c r="L16" s="5" t="n">
        <v>-120</v>
      </c>
    </row>
    <row r="17" spans="1:12">
      <c r="A17" s="4" t="s">
        <v>516</v>
      </c>
      <c r="J17" s="5" t="n">
        <v>50440</v>
      </c>
      <c r="K17" s="5" t="n">
        <v>13620</v>
      </c>
      <c r="L17" s="5" t="n">
        <v>-3670</v>
      </c>
    </row>
    <row r="18" spans="1:12">
      <c r="A18" s="4" t="s">
        <v>517</v>
      </c>
      <c r="J18" s="5" t="n">
        <v>-13760</v>
      </c>
      <c r="K18" s="5" t="n">
        <v>-4030</v>
      </c>
      <c r="L18" s="5" t="n">
        <v>-1330</v>
      </c>
    </row>
    <row r="19" spans="1:12">
      <c r="A19" s="4" t="s">
        <v>507</v>
      </c>
      <c r="J19" s="7" t="n">
        <v>36680</v>
      </c>
      <c r="K19" s="7" t="n">
        <v>9590</v>
      </c>
      <c r="L19" s="7" t="n">
        <v>-50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18</v>
      </c>
      <c r="B1" s="2" t="s">
        <v>1</v>
      </c>
    </row>
    <row r="2" spans="1:4">
      <c r="B2" s="2" t="s">
        <v>2</v>
      </c>
      <c r="C2" s="2" t="s">
        <v>65</v>
      </c>
      <c r="D2" s="2" t="s">
        <v>110</v>
      </c>
    </row>
    <row r="3" spans="1:4">
      <c r="A3" s="3" t="s">
        <v>519</v>
      </c>
    </row>
    <row r="4" spans="1:4">
      <c r="A4" s="4" t="s">
        <v>520</v>
      </c>
      <c r="B4" s="7" t="n">
        <v>723530</v>
      </c>
      <c r="C4" s="7" t="n">
        <v>705030</v>
      </c>
      <c r="D4" s="7" t="n">
        <v>656160</v>
      </c>
    </row>
    <row r="5" spans="1:4">
      <c r="A5" s="4" t="s">
        <v>521</v>
      </c>
    </row>
    <row r="6" spans="1:4">
      <c r="A6" s="3" t="s">
        <v>519</v>
      </c>
    </row>
    <row r="7" spans="1:4">
      <c r="A7" s="4" t="s">
        <v>520</v>
      </c>
      <c r="B7" s="5" t="n">
        <v>307640</v>
      </c>
      <c r="C7" s="5" t="n">
        <v>276740</v>
      </c>
      <c r="D7" s="5" t="n">
        <v>259470</v>
      </c>
    </row>
    <row r="8" spans="1:4">
      <c r="A8" s="4" t="s">
        <v>522</v>
      </c>
    </row>
    <row r="9" spans="1:4">
      <c r="A9" s="3" t="s">
        <v>519</v>
      </c>
    </row>
    <row r="10" spans="1:4">
      <c r="A10" s="4" t="s">
        <v>520</v>
      </c>
      <c r="B10" s="5" t="n">
        <v>194110</v>
      </c>
      <c r="C10" s="5" t="n">
        <v>185920</v>
      </c>
      <c r="D10" s="5" t="n">
        <v>184310</v>
      </c>
    </row>
    <row r="11" spans="1:4">
      <c r="A11" s="4" t="s">
        <v>523</v>
      </c>
    </row>
    <row r="12" spans="1:4">
      <c r="A12" s="3" t="s">
        <v>519</v>
      </c>
    </row>
    <row r="13" spans="1:4">
      <c r="A13" s="4" t="s">
        <v>520</v>
      </c>
      <c r="B13" s="7" t="n">
        <v>221780</v>
      </c>
      <c r="C13" s="7" t="n">
        <v>242370</v>
      </c>
      <c r="D13" s="7" t="n">
        <v>2123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24</v>
      </c>
      <c r="B1" s="2" t="s">
        <v>1</v>
      </c>
    </row>
    <row r="2" spans="1:4">
      <c r="B2" s="2" t="s">
        <v>2</v>
      </c>
      <c r="C2" s="2" t="s">
        <v>65</v>
      </c>
      <c r="D2" s="2" t="s">
        <v>110</v>
      </c>
    </row>
    <row r="3" spans="1:4">
      <c r="A3" s="3" t="s">
        <v>525</v>
      </c>
    </row>
    <row r="4" spans="1:4">
      <c r="A4" s="4" t="s">
        <v>146</v>
      </c>
      <c r="B4" s="7" t="n">
        <v>150</v>
      </c>
      <c r="C4" s="7" t="n">
        <v>90</v>
      </c>
      <c r="D4" s="7" t="n">
        <v>-3340</v>
      </c>
    </row>
    <row r="5" spans="1:4">
      <c r="A5" s="4" t="s">
        <v>526</v>
      </c>
      <c r="B5" s="7" t="n">
        <v>-150</v>
      </c>
      <c r="C5" s="7" t="n">
        <v>-90</v>
      </c>
      <c r="D5" s="7" t="n">
        <v>334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7</v>
      </c>
      <c r="B1" s="2" t="s">
        <v>420</v>
      </c>
    </row>
    <row r="2" spans="1:5">
      <c r="B2" s="2" t="s">
        <v>110</v>
      </c>
      <c r="C2" s="2" t="s">
        <v>2</v>
      </c>
      <c r="D2" s="2" t="s">
        <v>421</v>
      </c>
      <c r="E2" s="2" t="s">
        <v>65</v>
      </c>
    </row>
    <row r="3" spans="1:5">
      <c r="A3" s="3" t="s">
        <v>528</v>
      </c>
    </row>
    <row r="4" spans="1:5">
      <c r="A4" s="4" t="s">
        <v>75</v>
      </c>
      <c r="B4" s="7" t="n">
        <v>319390</v>
      </c>
      <c r="C4" s="7" t="n">
        <v>334640</v>
      </c>
      <c r="E4" s="7" t="n">
        <v>316650</v>
      </c>
    </row>
    <row r="5" spans="1:5">
      <c r="A5" s="4" t="s">
        <v>529</v>
      </c>
    </row>
    <row r="6" spans="1:5">
      <c r="A6" s="3" t="s">
        <v>528</v>
      </c>
    </row>
    <row r="7" spans="1:5">
      <c r="A7" s="4" t="s">
        <v>75</v>
      </c>
      <c r="D7" s="7" t="n">
        <v>133700</v>
      </c>
    </row>
    <row r="8" spans="1:5">
      <c r="A8" s="4" t="s">
        <v>530</v>
      </c>
    </row>
    <row r="9" spans="1:5">
      <c r="A9" s="3" t="s">
        <v>528</v>
      </c>
    </row>
    <row r="10" spans="1:5">
      <c r="A10" s="4" t="s">
        <v>75</v>
      </c>
      <c r="D10" s="7" t="n">
        <v>12700</v>
      </c>
    </row>
    <row r="11" spans="1:5">
      <c r="A11" s="4" t="s">
        <v>531</v>
      </c>
    </row>
    <row r="12" spans="1:5">
      <c r="A12" s="3" t="s">
        <v>528</v>
      </c>
    </row>
    <row r="13" spans="1:5">
      <c r="A13" s="4" t="s">
        <v>532</v>
      </c>
      <c r="B13" s="4" t="s">
        <v>533</v>
      </c>
    </row>
    <row r="14" spans="1:5">
      <c r="A14" s="4" t="s">
        <v>534</v>
      </c>
      <c r="B14" s="4" t="s">
        <v>533</v>
      </c>
    </row>
    <row r="15" spans="1:5">
      <c r="A15" s="4" t="s">
        <v>535</v>
      </c>
      <c r="B15" s="4" t="s">
        <v>536</v>
      </c>
      <c r="D15" s="4" t="s">
        <v>537</v>
      </c>
    </row>
    <row r="16" spans="1:5">
      <c r="A16" s="4" t="s">
        <v>538</v>
      </c>
    </row>
    <row r="17" spans="1:5">
      <c r="A17" s="3" t="s">
        <v>528</v>
      </c>
    </row>
    <row r="18" spans="1:5">
      <c r="A18" s="4" t="s">
        <v>535</v>
      </c>
      <c r="D18" s="4" t="s">
        <v>539</v>
      </c>
    </row>
    <row r="19" spans="1:5">
      <c r="A19" s="4" t="s">
        <v>540</v>
      </c>
    </row>
    <row r="20" spans="1:5">
      <c r="A20" s="3" t="s">
        <v>528</v>
      </c>
    </row>
    <row r="21" spans="1:5">
      <c r="A21" s="4" t="s">
        <v>541</v>
      </c>
      <c r="B21" s="4" t="s">
        <v>542</v>
      </c>
    </row>
    <row r="22" spans="1:5">
      <c r="A22" s="4" t="s">
        <v>543</v>
      </c>
    </row>
    <row r="23" spans="1:5">
      <c r="A23" s="3" t="s">
        <v>528</v>
      </c>
    </row>
    <row r="24" spans="1:5">
      <c r="A24" s="4" t="s">
        <v>544</v>
      </c>
      <c r="B24" s="4" t="s">
        <v>5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65</v>
      </c>
    </row>
    <row r="3" spans="1:3">
      <c r="A3" s="3" t="s">
        <v>547</v>
      </c>
    </row>
    <row r="4" spans="1:3">
      <c r="A4" s="4" t="s">
        <v>548</v>
      </c>
      <c r="B4" s="7" t="n">
        <v>316650</v>
      </c>
      <c r="C4" s="7" t="n">
        <v>319390</v>
      </c>
    </row>
    <row r="5" spans="1:3">
      <c r="A5" s="4" t="s">
        <v>549</v>
      </c>
      <c r="B5" s="5" t="n">
        <v>18400</v>
      </c>
    </row>
    <row r="6" spans="1:3">
      <c r="A6" s="4" t="s">
        <v>550</v>
      </c>
      <c r="B6" s="5" t="n">
        <v>0</v>
      </c>
    </row>
    <row r="7" spans="1:3">
      <c r="A7" s="4" t="s">
        <v>138</v>
      </c>
      <c r="B7" s="5" t="n">
        <v>-410</v>
      </c>
      <c r="C7" s="5" t="n">
        <v>-2740</v>
      </c>
    </row>
    <row r="8" spans="1:3">
      <c r="A8" s="4" t="s">
        <v>551</v>
      </c>
      <c r="B8" s="5" t="n">
        <v>334640</v>
      </c>
      <c r="C8" s="5" t="n">
        <v>316650</v>
      </c>
    </row>
    <row r="9" spans="1:3">
      <c r="A9" s="4" t="s">
        <v>552</v>
      </c>
    </row>
    <row r="10" spans="1:3">
      <c r="A10" s="3" t="s">
        <v>547</v>
      </c>
    </row>
    <row r="11" spans="1:3">
      <c r="A11" s="4" t="s">
        <v>548</v>
      </c>
      <c r="B11" s="5" t="n">
        <v>163660</v>
      </c>
      <c r="C11" s="5" t="n">
        <v>166400</v>
      </c>
    </row>
    <row r="12" spans="1:3">
      <c r="A12" s="4" t="s">
        <v>553</v>
      </c>
      <c r="B12" s="5" t="n">
        <v>18400</v>
      </c>
    </row>
    <row r="13" spans="1:3">
      <c r="A13" s="4" t="s">
        <v>550</v>
      </c>
      <c r="B13" s="5" t="n">
        <v>0</v>
      </c>
    </row>
    <row r="14" spans="1:3">
      <c r="A14" s="4" t="s">
        <v>138</v>
      </c>
      <c r="B14" s="5" t="n">
        <v>-410</v>
      </c>
      <c r="C14" s="5" t="n">
        <v>-2740</v>
      </c>
    </row>
    <row r="15" spans="1:3">
      <c r="A15" s="4" t="s">
        <v>551</v>
      </c>
      <c r="B15" s="5" t="n">
        <v>181650</v>
      </c>
      <c r="C15" s="5" t="n">
        <v>163660</v>
      </c>
    </row>
    <row r="16" spans="1:3">
      <c r="A16" s="4" t="s">
        <v>522</v>
      </c>
    </row>
    <row r="17" spans="1:3">
      <c r="A17" s="3" t="s">
        <v>547</v>
      </c>
    </row>
    <row r="18" spans="1:3">
      <c r="A18" s="4" t="s">
        <v>548</v>
      </c>
      <c r="B18" s="5" t="n">
        <v>146430</v>
      </c>
      <c r="C18" s="5" t="n">
        <v>146430</v>
      </c>
    </row>
    <row r="19" spans="1:3">
      <c r="A19" s="4" t="s">
        <v>549</v>
      </c>
      <c r="B19" s="5" t="n">
        <v>0</v>
      </c>
    </row>
    <row r="20" spans="1:3">
      <c r="A20" s="4" t="s">
        <v>550</v>
      </c>
      <c r="B20" s="5" t="n">
        <v>-12740</v>
      </c>
    </row>
    <row r="21" spans="1:3">
      <c r="A21" s="4" t="s">
        <v>138</v>
      </c>
      <c r="B21" s="5" t="n">
        <v>0</v>
      </c>
      <c r="C21" s="5" t="n">
        <v>0</v>
      </c>
    </row>
    <row r="22" spans="1:3">
      <c r="A22" s="4" t="s">
        <v>551</v>
      </c>
      <c r="B22" s="5" t="n">
        <v>133690</v>
      </c>
      <c r="C22" s="5" t="n">
        <v>146430</v>
      </c>
    </row>
    <row r="23" spans="1:3">
      <c r="A23" s="4" t="s">
        <v>554</v>
      </c>
    </row>
    <row r="24" spans="1:3">
      <c r="A24" s="3" t="s">
        <v>547</v>
      </c>
    </row>
    <row r="25" spans="1:3">
      <c r="A25" s="4" t="s">
        <v>548</v>
      </c>
      <c r="B25" s="5" t="n">
        <v>6560</v>
      </c>
      <c r="C25" s="5" t="n">
        <v>6560</v>
      </c>
    </row>
    <row r="26" spans="1:3">
      <c r="A26" s="4" t="s">
        <v>553</v>
      </c>
      <c r="B26" s="5" t="n">
        <v>0</v>
      </c>
    </row>
    <row r="27" spans="1:3">
      <c r="A27" s="4" t="s">
        <v>550</v>
      </c>
      <c r="B27" s="5" t="n">
        <v>12740</v>
      </c>
    </row>
    <row r="28" spans="1:3">
      <c r="A28" s="4" t="s">
        <v>138</v>
      </c>
      <c r="B28" s="5" t="n">
        <v>0</v>
      </c>
      <c r="C28" s="5" t="n">
        <v>0</v>
      </c>
    </row>
    <row r="29" spans="1:3">
      <c r="A29" s="4" t="s">
        <v>551</v>
      </c>
      <c r="B29" s="7" t="n">
        <v>19300</v>
      </c>
      <c r="C29" s="7" t="n">
        <v>65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8"/>
  </cols>
  <sheetData>
    <row r="1" spans="1:2">
      <c r="A1" s="1" t="s">
        <v>555</v>
      </c>
      <c r="B1" s="2" t="s">
        <v>420</v>
      </c>
    </row>
    <row r="2" spans="1:2">
      <c r="B2" s="2" t="s">
        <v>556</v>
      </c>
    </row>
    <row r="3" spans="1:2">
      <c r="A3" s="3" t="s">
        <v>557</v>
      </c>
    </row>
    <row r="4" spans="1:2">
      <c r="A4" s="4" t="s">
        <v>558</v>
      </c>
      <c r="B4" s="4" t="s">
        <v>559</v>
      </c>
    </row>
    <row r="5" spans="1:2">
      <c r="A5" s="4" t="s">
        <v>560</v>
      </c>
    </row>
    <row r="6" spans="1:2">
      <c r="A6" s="3" t="s">
        <v>557</v>
      </c>
    </row>
    <row r="7" spans="1:2">
      <c r="A7" s="4" t="s">
        <v>541</v>
      </c>
      <c r="B7" s="4" t="s">
        <v>542</v>
      </c>
    </row>
    <row r="8" spans="1:2">
      <c r="A8" s="4" t="s">
        <v>561</v>
      </c>
    </row>
    <row r="9" spans="1:2">
      <c r="A9" s="3" t="s">
        <v>557</v>
      </c>
    </row>
    <row r="10" spans="1:2">
      <c r="A10" s="4" t="s">
        <v>544</v>
      </c>
      <c r="B10" s="4" t="s">
        <v>5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65</v>
      </c>
    </row>
    <row r="3" spans="1:3">
      <c r="A3" s="3" t="s">
        <v>563</v>
      </c>
    </row>
    <row r="4" spans="1:3">
      <c r="A4" s="4" t="s">
        <v>564</v>
      </c>
      <c r="B4" s="7" t="n">
        <v>-173330</v>
      </c>
      <c r="C4" s="7" t="n">
        <v>-154750</v>
      </c>
    </row>
    <row r="5" spans="1:3">
      <c r="A5" s="4" t="s">
        <v>565</v>
      </c>
      <c r="B5" s="5" t="n">
        <v>334720</v>
      </c>
      <c r="C5" s="5" t="n">
        <v>322640</v>
      </c>
    </row>
    <row r="6" spans="1:3">
      <c r="A6" s="4" t="s">
        <v>566</v>
      </c>
    </row>
    <row r="7" spans="1:3">
      <c r="A7" s="3" t="s">
        <v>563</v>
      </c>
    </row>
    <row r="8" spans="1:3">
      <c r="A8" s="4" t="s">
        <v>567</v>
      </c>
      <c r="B8" s="5" t="n">
        <v>196140</v>
      </c>
      <c r="C8" s="5" t="n">
        <v>188650</v>
      </c>
    </row>
    <row r="9" spans="1:3">
      <c r="A9" s="4" t="s">
        <v>564</v>
      </c>
      <c r="B9" s="5" t="n">
        <v>-105920</v>
      </c>
      <c r="C9" s="5" t="n">
        <v>-92140</v>
      </c>
    </row>
    <row r="10" spans="1:3">
      <c r="A10" s="4" t="s">
        <v>568</v>
      </c>
    </row>
    <row r="11" spans="1:3">
      <c r="A11" s="3" t="s">
        <v>563</v>
      </c>
    </row>
    <row r="12" spans="1:3">
      <c r="A12" s="4" t="s">
        <v>567</v>
      </c>
      <c r="B12" s="5" t="n">
        <v>95730</v>
      </c>
      <c r="C12" s="5" t="n">
        <v>95720</v>
      </c>
    </row>
    <row r="13" spans="1:3">
      <c r="A13" s="4" t="s">
        <v>564</v>
      </c>
      <c r="B13" s="5" t="n">
        <v>-67410</v>
      </c>
      <c r="C13" s="5" t="n">
        <v>-62610</v>
      </c>
    </row>
    <row r="14" spans="1:3">
      <c r="A14" s="4" t="s">
        <v>569</v>
      </c>
    </row>
    <row r="15" spans="1:3">
      <c r="A15" s="3" t="s">
        <v>563</v>
      </c>
    </row>
    <row r="16" spans="1:3">
      <c r="A16" s="4" t="s">
        <v>570</v>
      </c>
      <c r="B16" s="5" t="n">
        <v>42850</v>
      </c>
      <c r="C16" s="5" t="n">
        <v>38270</v>
      </c>
    </row>
    <row r="17" spans="1:3">
      <c r="A17" s="4" t="s">
        <v>571</v>
      </c>
    </row>
    <row r="18" spans="1:3">
      <c r="A18" s="3" t="s">
        <v>563</v>
      </c>
    </row>
    <row r="19" spans="1:3">
      <c r="A19" s="4" t="s">
        <v>567</v>
      </c>
      <c r="B19" s="5" t="n">
        <v>73860</v>
      </c>
      <c r="C19" s="5" t="n">
        <v>66370</v>
      </c>
    </row>
    <row r="20" spans="1:3">
      <c r="A20" s="4" t="s">
        <v>564</v>
      </c>
      <c r="B20" s="5" t="n">
        <v>-49910</v>
      </c>
      <c r="C20" s="5" t="n">
        <v>-42580</v>
      </c>
    </row>
    <row r="21" spans="1:3">
      <c r="A21" s="4" t="s">
        <v>572</v>
      </c>
    </row>
    <row r="22" spans="1:3">
      <c r="A22" s="3" t="s">
        <v>563</v>
      </c>
    </row>
    <row r="23" spans="1:3">
      <c r="A23" s="4" t="s">
        <v>567</v>
      </c>
      <c r="B23" s="5" t="n">
        <v>122280</v>
      </c>
      <c r="C23" s="5" t="n">
        <v>122280</v>
      </c>
    </row>
    <row r="24" spans="1:3">
      <c r="A24" s="4" t="s">
        <v>564</v>
      </c>
      <c r="B24" s="5" t="n">
        <v>-56010</v>
      </c>
      <c r="C24" s="5" t="n">
        <v>-49560</v>
      </c>
    </row>
    <row r="25" spans="1:3">
      <c r="A25" s="4" t="s">
        <v>573</v>
      </c>
    </row>
    <row r="26" spans="1:3">
      <c r="A26" s="3" t="s">
        <v>563</v>
      </c>
    </row>
    <row r="27" spans="1:3">
      <c r="A27" s="4" t="s">
        <v>567</v>
      </c>
      <c r="B27" s="5" t="n">
        <v>52430</v>
      </c>
      <c r="C27" s="5" t="n">
        <v>52420</v>
      </c>
    </row>
    <row r="28" spans="1:3">
      <c r="A28" s="4" t="s">
        <v>564</v>
      </c>
      <c r="B28" s="5" t="n">
        <v>-29790</v>
      </c>
      <c r="C28" s="5" t="n">
        <v>-27010</v>
      </c>
    </row>
    <row r="29" spans="1:3">
      <c r="A29" s="4" t="s">
        <v>574</v>
      </c>
    </row>
    <row r="30" spans="1:3">
      <c r="A30" s="3" t="s">
        <v>563</v>
      </c>
    </row>
    <row r="31" spans="1:3">
      <c r="A31" s="4" t="s">
        <v>567</v>
      </c>
      <c r="B31" s="5" t="n">
        <v>43300</v>
      </c>
      <c r="C31" s="5" t="n">
        <v>43300</v>
      </c>
    </row>
    <row r="32" spans="1:3">
      <c r="A32" s="4" t="s">
        <v>564</v>
      </c>
      <c r="B32" s="7" t="n">
        <v>-37620</v>
      </c>
      <c r="C32" s="7" t="n">
        <v>-35600</v>
      </c>
    </row>
    <row r="33" spans="1:3">
      <c r="A33" s="4" t="s">
        <v>434</v>
      </c>
    </row>
    <row r="34" spans="1:3">
      <c r="A34" s="3" t="s">
        <v>563</v>
      </c>
    </row>
    <row r="35" spans="1:3">
      <c r="A35" s="4" t="s">
        <v>436</v>
      </c>
      <c r="B35" s="4" t="s">
        <v>437</v>
      </c>
    </row>
    <row r="36" spans="1:3">
      <c r="A36" s="4" t="s">
        <v>438</v>
      </c>
    </row>
    <row r="37" spans="1:3">
      <c r="A37" s="3" t="s">
        <v>563</v>
      </c>
    </row>
    <row r="38" spans="1:3">
      <c r="A38" s="4" t="s">
        <v>436</v>
      </c>
      <c r="B38" s="4" t="s">
        <v>439</v>
      </c>
    </row>
    <row r="39" spans="1:3">
      <c r="A39" s="4" t="s">
        <v>575</v>
      </c>
    </row>
    <row r="40" spans="1:3">
      <c r="A40" s="3" t="s">
        <v>563</v>
      </c>
    </row>
    <row r="41" spans="1:3">
      <c r="A41" s="4" t="s">
        <v>436</v>
      </c>
      <c r="B41" s="4" t="s">
        <v>437</v>
      </c>
    </row>
    <row r="42" spans="1:3">
      <c r="A42" s="4" t="s">
        <v>576</v>
      </c>
    </row>
    <row r="43" spans="1:3">
      <c r="A43" s="3" t="s">
        <v>563</v>
      </c>
    </row>
    <row r="44" spans="1:3">
      <c r="A44" s="4" t="s">
        <v>436</v>
      </c>
      <c r="B44" s="4" t="s">
        <v>451</v>
      </c>
    </row>
    <row r="45" spans="1:3">
      <c r="A45" s="4" t="s">
        <v>577</v>
      </c>
    </row>
    <row r="46" spans="1:3">
      <c r="A46" s="3" t="s">
        <v>563</v>
      </c>
    </row>
    <row r="47" spans="1:3">
      <c r="A47" s="4" t="s">
        <v>436</v>
      </c>
      <c r="B47" s="4" t="s">
        <v>439</v>
      </c>
    </row>
    <row r="48" spans="1:3">
      <c r="A48" s="4" t="s">
        <v>578</v>
      </c>
    </row>
    <row r="49" spans="1:3">
      <c r="A49" s="3" t="s">
        <v>563</v>
      </c>
    </row>
    <row r="50" spans="1:3">
      <c r="A50" s="4" t="s">
        <v>436</v>
      </c>
      <c r="B50" s="4" t="s">
        <v>579</v>
      </c>
    </row>
    <row r="51" spans="1:3">
      <c r="A51" s="4" t="s">
        <v>444</v>
      </c>
    </row>
    <row r="52" spans="1:3">
      <c r="A52" s="3" t="s">
        <v>563</v>
      </c>
    </row>
    <row r="53" spans="1:3">
      <c r="A53" s="4" t="s">
        <v>436</v>
      </c>
      <c r="B53" s="4" t="s">
        <v>445</v>
      </c>
    </row>
    <row r="54" spans="1:3">
      <c r="A54" s="4" t="s">
        <v>446</v>
      </c>
    </row>
    <row r="55" spans="1:3">
      <c r="A55" s="3" t="s">
        <v>563</v>
      </c>
    </row>
    <row r="56" spans="1:3">
      <c r="A56" s="4" t="s">
        <v>436</v>
      </c>
      <c r="B56" s="4" t="s">
        <v>447</v>
      </c>
    </row>
    <row r="57" spans="1:3">
      <c r="A57" s="4" t="s">
        <v>580</v>
      </c>
    </row>
    <row r="58" spans="1:3">
      <c r="A58" s="3" t="s">
        <v>563</v>
      </c>
    </row>
    <row r="59" spans="1:3">
      <c r="A59" s="4" t="s">
        <v>436</v>
      </c>
      <c r="B59" s="4" t="s">
        <v>581</v>
      </c>
    </row>
    <row r="60" spans="1:3">
      <c r="A60" s="4" t="s">
        <v>582</v>
      </c>
    </row>
    <row r="61" spans="1:3">
      <c r="A61" s="3" t="s">
        <v>563</v>
      </c>
    </row>
    <row r="62" spans="1:3">
      <c r="A62" s="4" t="s">
        <v>436</v>
      </c>
      <c r="B62" s="4" t="s">
        <v>445</v>
      </c>
    </row>
    <row r="63" spans="1:3">
      <c r="A63" s="4" t="s">
        <v>583</v>
      </c>
    </row>
    <row r="64" spans="1:3">
      <c r="A64" s="3" t="s">
        <v>563</v>
      </c>
    </row>
    <row r="65" spans="1:3">
      <c r="A65" s="4" t="s">
        <v>436</v>
      </c>
      <c r="B65" s="4" t="s">
        <v>451</v>
      </c>
    </row>
    <row r="66" spans="1:3">
      <c r="A66" s="4" t="s">
        <v>584</v>
      </c>
    </row>
    <row r="67" spans="1:3">
      <c r="A67" s="3" t="s">
        <v>563</v>
      </c>
    </row>
    <row r="68" spans="1:3">
      <c r="A68" s="4" t="s">
        <v>436</v>
      </c>
      <c r="B68" s="4" t="s">
        <v>4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5</v>
      </c>
      <c r="D2" s="2" t="s">
        <v>110</v>
      </c>
    </row>
    <row r="3" spans="1:4">
      <c r="A3" s="3" t="s">
        <v>586</v>
      </c>
    </row>
    <row r="4" spans="1:4">
      <c r="A4" s="4" t="s">
        <v>148</v>
      </c>
      <c r="B4" s="7" t="n">
        <v>18630</v>
      </c>
      <c r="C4" s="7" t="n">
        <v>18260</v>
      </c>
      <c r="D4" s="7" t="n">
        <v>18540</v>
      </c>
    </row>
    <row r="5" spans="1:4">
      <c r="A5" s="4" t="s">
        <v>587</v>
      </c>
    </row>
    <row r="6" spans="1:4">
      <c r="A6" s="3" t="s">
        <v>586</v>
      </c>
    </row>
    <row r="7" spans="1:4">
      <c r="A7" s="4" t="s">
        <v>148</v>
      </c>
      <c r="B7" s="5" t="n">
        <v>4780</v>
      </c>
      <c r="C7" s="5" t="n">
        <v>4890</v>
      </c>
      <c r="D7" s="5" t="n">
        <v>5140</v>
      </c>
    </row>
    <row r="8" spans="1:4">
      <c r="A8" s="4" t="s">
        <v>588</v>
      </c>
    </row>
    <row r="9" spans="1:4">
      <c r="A9" s="3" t="s">
        <v>586</v>
      </c>
    </row>
    <row r="10" spans="1:4">
      <c r="A10" s="4" t="s">
        <v>148</v>
      </c>
      <c r="B10" s="7" t="n">
        <v>13850</v>
      </c>
      <c r="C10" s="7" t="n">
        <v>13370</v>
      </c>
      <c r="D10" s="7" t="n">
        <v>13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415</v>
      </c>
    </row>
    <row r="2" spans="1:2">
      <c r="A2" s="3" t="s">
        <v>590</v>
      </c>
    </row>
    <row r="3" spans="1:2">
      <c r="A3" s="4" t="s">
        <v>591</v>
      </c>
      <c r="B3" s="7" t="n">
        <v>18280</v>
      </c>
    </row>
    <row r="4" spans="1:2">
      <c r="A4" s="4" t="s">
        <v>592</v>
      </c>
      <c r="B4" s="5" t="n">
        <v>16310</v>
      </c>
    </row>
    <row r="5" spans="1:2">
      <c r="A5" s="4" t="s">
        <v>593</v>
      </c>
      <c r="B5" s="5" t="n">
        <v>12760</v>
      </c>
    </row>
    <row r="6" spans="1:2">
      <c r="A6" s="4" t="s">
        <v>594</v>
      </c>
      <c r="B6" s="5" t="n">
        <v>10860</v>
      </c>
    </row>
    <row r="7" spans="1:2">
      <c r="A7" s="4" t="s">
        <v>595</v>
      </c>
      <c r="B7" s="7" t="n">
        <v>93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96</v>
      </c>
      <c r="B1" s="2" t="s">
        <v>2</v>
      </c>
      <c r="C1" s="2" t="s">
        <v>65</v>
      </c>
    </row>
    <row r="2" spans="1:3">
      <c r="A2" s="3" t="s">
        <v>226</v>
      </c>
    </row>
    <row r="3" spans="1:3">
      <c r="A3" s="4" t="s">
        <v>597</v>
      </c>
      <c r="B3" s="7" t="n">
        <v>68350</v>
      </c>
      <c r="C3" s="7" t="n">
        <v>64560</v>
      </c>
    </row>
    <row r="4" spans="1:3">
      <c r="A4" s="4" t="s">
        <v>598</v>
      </c>
      <c r="B4" s="5" t="n">
        <v>30560</v>
      </c>
      <c r="C4" s="5" t="n">
        <v>28420</v>
      </c>
    </row>
    <row r="5" spans="1:3">
      <c r="A5" s="4" t="s">
        <v>599</v>
      </c>
      <c r="B5" s="5" t="n">
        <v>33750</v>
      </c>
      <c r="C5" s="5" t="n">
        <v>34180</v>
      </c>
    </row>
    <row r="6" spans="1:3">
      <c r="A6" s="4" t="s">
        <v>600</v>
      </c>
      <c r="B6" s="7" t="n">
        <v>132660</v>
      </c>
      <c r="C6" s="7" t="n">
        <v>1271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9"/>
    <col customWidth="1" max="6" min="6" width="48"/>
  </cols>
  <sheetData>
    <row r="1" spans="1:6">
      <c r="A1" s="1" t="s">
        <v>185</v>
      </c>
      <c r="B1" s="2" t="s">
        <v>186</v>
      </c>
      <c r="C1" s="2" t="s">
        <v>187</v>
      </c>
      <c r="D1" s="2" t="s">
        <v>188</v>
      </c>
      <c r="E1" s="2" t="s">
        <v>189</v>
      </c>
      <c r="F1" s="2" t="s">
        <v>190</v>
      </c>
    </row>
    <row r="2" spans="1:6">
      <c r="A2" s="4" t="s">
        <v>191</v>
      </c>
      <c r="B2" s="7" t="n">
        <v>499720</v>
      </c>
      <c r="C2" s="7" t="n">
        <v>460</v>
      </c>
      <c r="D2" s="7" t="n">
        <v>817580</v>
      </c>
      <c r="E2" s="7" t="n">
        <v>-293920</v>
      </c>
      <c r="F2" s="7" t="n">
        <v>-24400</v>
      </c>
    </row>
    <row r="3" spans="1:6">
      <c r="A3" s="4" t="s">
        <v>126</v>
      </c>
      <c r="B3" s="5" t="n">
        <v>30960</v>
      </c>
      <c r="E3" s="5" t="n">
        <v>30960</v>
      </c>
    </row>
    <row r="4" spans="1:6">
      <c r="A4" s="4" t="s">
        <v>192</v>
      </c>
      <c r="B4" s="5" t="n">
        <v>7070</v>
      </c>
      <c r="F4" s="5" t="n">
        <v>7070</v>
      </c>
    </row>
    <row r="5" spans="1:6">
      <c r="A5" s="4" t="s">
        <v>171</v>
      </c>
      <c r="B5" s="5" t="n">
        <v>-510</v>
      </c>
      <c r="D5" s="5" t="n">
        <v>-510</v>
      </c>
    </row>
    <row r="6" spans="1:6">
      <c r="A6" s="4" t="s">
        <v>150</v>
      </c>
      <c r="B6" s="5" t="n">
        <v>6780</v>
      </c>
      <c r="D6" s="5" t="n">
        <v>6780</v>
      </c>
    </row>
    <row r="7" spans="1:6">
      <c r="A7" s="4" t="s">
        <v>193</v>
      </c>
      <c r="B7" s="5" t="n">
        <v>544020</v>
      </c>
      <c r="C7" s="5" t="n">
        <v>460</v>
      </c>
      <c r="D7" s="5" t="n">
        <v>823850</v>
      </c>
      <c r="E7" s="5" t="n">
        <v>-262960</v>
      </c>
      <c r="F7" s="5" t="n">
        <v>-17330</v>
      </c>
    </row>
    <row r="8" spans="1:6">
      <c r="A8" s="4" t="s">
        <v>126</v>
      </c>
      <c r="B8" s="5" t="n">
        <v>83300</v>
      </c>
      <c r="E8" s="5" t="n">
        <v>83300</v>
      </c>
    </row>
    <row r="9" spans="1:6">
      <c r="A9" s="4" t="s">
        <v>192</v>
      </c>
      <c r="B9" s="5" t="n">
        <v>480</v>
      </c>
      <c r="F9" s="5" t="n">
        <v>480</v>
      </c>
    </row>
    <row r="10" spans="1:6">
      <c r="A10" s="4" t="s">
        <v>194</v>
      </c>
      <c r="B10" s="5" t="n">
        <v>-12140</v>
      </c>
      <c r="D10" s="5" t="n">
        <v>-12140</v>
      </c>
    </row>
    <row r="11" spans="1:6">
      <c r="A11" s="4" t="s">
        <v>171</v>
      </c>
      <c r="B11" s="5" t="n">
        <v>-2380</v>
      </c>
      <c r="D11" s="5" t="n">
        <v>-2380</v>
      </c>
    </row>
    <row r="12" spans="1:6">
      <c r="A12" s="4" t="s">
        <v>150</v>
      </c>
      <c r="B12" s="5" t="n">
        <v>7170</v>
      </c>
      <c r="D12" s="5" t="n">
        <v>7170</v>
      </c>
    </row>
    <row r="13" spans="1:6">
      <c r="A13" s="4" t="s">
        <v>195</v>
      </c>
      <c r="B13" s="5" t="n">
        <v>620450</v>
      </c>
      <c r="C13" s="5" t="n">
        <v>460</v>
      </c>
      <c r="D13" s="5" t="n">
        <v>816500</v>
      </c>
      <c r="E13" s="5" t="n">
        <v>-179660</v>
      </c>
      <c r="F13" s="5" t="n">
        <v>-16850</v>
      </c>
    </row>
    <row r="14" spans="1:6">
      <c r="A14" s="4" t="s">
        <v>126</v>
      </c>
      <c r="B14" s="5" t="n">
        <v>98620</v>
      </c>
      <c r="E14" s="5" t="n">
        <v>98620</v>
      </c>
    </row>
    <row r="15" spans="1:6">
      <c r="A15" s="4" t="s">
        <v>192</v>
      </c>
      <c r="B15" s="5" t="n">
        <v>12120</v>
      </c>
      <c r="F15" s="5" t="n">
        <v>12120</v>
      </c>
    </row>
    <row r="16" spans="1:6">
      <c r="A16" s="4" t="s">
        <v>194</v>
      </c>
      <c r="B16" s="5" t="n">
        <v>-36740</v>
      </c>
      <c r="C16" s="5" t="n">
        <v>-10</v>
      </c>
      <c r="D16" s="5" t="n">
        <v>-36730</v>
      </c>
    </row>
    <row r="17" spans="1:6">
      <c r="A17" s="4" t="s">
        <v>171</v>
      </c>
      <c r="B17" s="5" t="n">
        <v>-3340</v>
      </c>
      <c r="D17" s="5" t="n">
        <v>-3340</v>
      </c>
    </row>
    <row r="18" spans="1:6">
      <c r="A18" s="4" t="s">
        <v>150</v>
      </c>
      <c r="B18" s="5" t="n">
        <v>6450</v>
      </c>
      <c r="D18" s="5" t="n">
        <v>6450</v>
      </c>
    </row>
    <row r="19" spans="1:6">
      <c r="A19" s="4" t="s">
        <v>196</v>
      </c>
      <c r="B19" s="5" t="n">
        <v>-80</v>
      </c>
      <c r="E19" s="5" t="n">
        <v>1190</v>
      </c>
      <c r="F19" s="5" t="n">
        <v>-1270</v>
      </c>
    </row>
    <row r="20" spans="1:6">
      <c r="A20" s="4" t="s">
        <v>197</v>
      </c>
      <c r="B20" s="7" t="n">
        <v>697480</v>
      </c>
      <c r="C20" s="7" t="n">
        <v>450</v>
      </c>
      <c r="D20" s="7" t="n">
        <v>782880</v>
      </c>
      <c r="E20" s="7" t="n">
        <v>-79850</v>
      </c>
      <c r="F20" s="7" t="n">
        <v>-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5</v>
      </c>
    </row>
    <row r="2" spans="1:3">
      <c r="A2" s="3" t="s">
        <v>602</v>
      </c>
    </row>
    <row r="3" spans="1:3">
      <c r="A3" s="4" t="s">
        <v>603</v>
      </c>
      <c r="B3" s="7" t="n">
        <v>430980</v>
      </c>
      <c r="C3" s="7" t="n">
        <v>372640</v>
      </c>
    </row>
    <row r="4" spans="1:3">
      <c r="A4" s="4" t="s">
        <v>604</v>
      </c>
      <c r="B4" s="5" t="n">
        <v>216650</v>
      </c>
      <c r="C4" s="5" t="n">
        <v>200690</v>
      </c>
    </row>
    <row r="5" spans="1:3">
      <c r="A5" s="4" t="s">
        <v>73</v>
      </c>
      <c r="B5" s="5" t="n">
        <v>214330</v>
      </c>
      <c r="C5" s="5" t="n">
        <v>171950</v>
      </c>
    </row>
    <row r="6" spans="1:3">
      <c r="A6" s="4" t="s">
        <v>605</v>
      </c>
    </row>
    <row r="7" spans="1:3">
      <c r="A7" s="3" t="s">
        <v>602</v>
      </c>
    </row>
    <row r="8" spans="1:3">
      <c r="A8" s="4" t="s">
        <v>603</v>
      </c>
      <c r="B8" s="5" t="n">
        <v>19110</v>
      </c>
      <c r="C8" s="5" t="n">
        <v>15580</v>
      </c>
    </row>
    <row r="9" spans="1:3">
      <c r="A9" s="4" t="s">
        <v>606</v>
      </c>
    </row>
    <row r="10" spans="1:3">
      <c r="A10" s="3" t="s">
        <v>602</v>
      </c>
    </row>
    <row r="11" spans="1:3">
      <c r="A11" s="4" t="s">
        <v>603</v>
      </c>
      <c r="B11" s="5" t="n">
        <v>84880</v>
      </c>
      <c r="C11" s="5" t="n">
        <v>69800</v>
      </c>
    </row>
    <row r="12" spans="1:3">
      <c r="A12" s="4" t="s">
        <v>607</v>
      </c>
    </row>
    <row r="13" spans="1:3">
      <c r="A13" s="3" t="s">
        <v>602</v>
      </c>
    </row>
    <row r="14" spans="1:3">
      <c r="A14" s="4" t="s">
        <v>603</v>
      </c>
      <c r="B14" s="7" t="n">
        <v>326990</v>
      </c>
      <c r="C14" s="7" t="n">
        <v>2872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65</v>
      </c>
      <c r="D2" s="2" t="s">
        <v>110</v>
      </c>
    </row>
    <row r="3" spans="1:4">
      <c r="A3" s="3" t="s">
        <v>609</v>
      </c>
    </row>
    <row r="4" spans="1:4">
      <c r="A4" s="4" t="s">
        <v>610</v>
      </c>
      <c r="B4" s="7" t="n">
        <v>24870</v>
      </c>
      <c r="C4" s="7" t="n">
        <v>22230</v>
      </c>
      <c r="D4" s="7" t="n">
        <v>21770</v>
      </c>
    </row>
    <row r="5" spans="1:4">
      <c r="A5" s="4" t="s">
        <v>611</v>
      </c>
    </row>
    <row r="6" spans="1:4">
      <c r="A6" s="3" t="s">
        <v>609</v>
      </c>
    </row>
    <row r="7" spans="1:4">
      <c r="A7" s="4" t="s">
        <v>610</v>
      </c>
      <c r="B7" s="5" t="n">
        <v>24870</v>
      </c>
      <c r="C7" s="5" t="n">
        <v>22230</v>
      </c>
      <c r="D7" s="5" t="n">
        <v>21770</v>
      </c>
    </row>
    <row r="8" spans="1:4">
      <c r="A8" s="4" t="s">
        <v>612</v>
      </c>
    </row>
    <row r="9" spans="1:4">
      <c r="A9" s="3" t="s">
        <v>609</v>
      </c>
    </row>
    <row r="10" spans="1:4">
      <c r="A10" s="4" t="s">
        <v>610</v>
      </c>
      <c r="B10" s="5" t="n">
        <v>23700</v>
      </c>
      <c r="C10" s="5" t="n">
        <v>20890</v>
      </c>
      <c r="D10" s="5" t="n">
        <v>20110</v>
      </c>
    </row>
    <row r="11" spans="1:4">
      <c r="A11" s="4" t="s">
        <v>613</v>
      </c>
    </row>
    <row r="12" spans="1:4">
      <c r="A12" s="3" t="s">
        <v>609</v>
      </c>
    </row>
    <row r="13" spans="1:4">
      <c r="A13" s="4" t="s">
        <v>610</v>
      </c>
      <c r="B13" s="7" t="n">
        <v>1170</v>
      </c>
      <c r="C13" s="7" t="n">
        <v>1340</v>
      </c>
      <c r="D13" s="7" t="n">
        <v>16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4</v>
      </c>
      <c r="B1" s="2" t="s">
        <v>2</v>
      </c>
      <c r="C1" s="2" t="s">
        <v>65</v>
      </c>
    </row>
    <row r="2" spans="1:3">
      <c r="A2" s="3" t="s">
        <v>232</v>
      </c>
    </row>
    <row r="3" spans="1:3">
      <c r="A3" s="4" t="s">
        <v>615</v>
      </c>
      <c r="B3" s="7" t="n">
        <v>5720</v>
      </c>
      <c r="C3" s="7" t="n">
        <v>6080</v>
      </c>
    </row>
    <row r="4" spans="1:3">
      <c r="A4" s="4" t="s">
        <v>616</v>
      </c>
      <c r="B4" s="5" t="n">
        <v>16390</v>
      </c>
      <c r="C4" s="5" t="n">
        <v>17950</v>
      </c>
    </row>
    <row r="5" spans="1:3">
      <c r="A5" s="4" t="s">
        <v>617</v>
      </c>
      <c r="B5" s="5" t="n">
        <v>19910</v>
      </c>
      <c r="C5" s="5" t="n">
        <v>19860</v>
      </c>
    </row>
    <row r="6" spans="1:3">
      <c r="A6" s="4" t="s">
        <v>618</v>
      </c>
      <c r="B6" s="7" t="n">
        <v>42020</v>
      </c>
      <c r="C6" s="7" t="n">
        <v>438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9</v>
      </c>
      <c r="B1" s="2" t="s">
        <v>2</v>
      </c>
      <c r="C1" s="2" t="s">
        <v>65</v>
      </c>
    </row>
    <row r="2" spans="1:3">
      <c r="A2" s="3" t="s">
        <v>342</v>
      </c>
    </row>
    <row r="3" spans="1:3">
      <c r="A3" s="4" t="s">
        <v>620</v>
      </c>
      <c r="B3" s="7" t="n">
        <v>-5310</v>
      </c>
      <c r="C3" s="7" t="n">
        <v>-6440</v>
      </c>
    </row>
    <row r="4" spans="1:3">
      <c r="A4" s="4" t="s">
        <v>87</v>
      </c>
      <c r="B4" s="5" t="n">
        <v>294690</v>
      </c>
      <c r="C4" s="5" t="n">
        <v>293560</v>
      </c>
    </row>
    <row r="5" spans="1:3">
      <c r="A5" s="4" t="s">
        <v>621</v>
      </c>
    </row>
    <row r="6" spans="1:3">
      <c r="A6" s="3" t="s">
        <v>342</v>
      </c>
    </row>
    <row r="7" spans="1:3">
      <c r="A7" s="4" t="s">
        <v>622</v>
      </c>
      <c r="B7" s="7" t="n">
        <v>300000</v>
      </c>
      <c r="C7" s="7" t="n">
        <v>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23</v>
      </c>
      <c r="B1" s="2" t="s">
        <v>420</v>
      </c>
      <c r="C1" s="2" t="s">
        <v>1</v>
      </c>
    </row>
    <row r="2" spans="1:6">
      <c r="B2" s="2" t="s">
        <v>624</v>
      </c>
      <c r="C2" s="2" t="s">
        <v>2</v>
      </c>
      <c r="D2" s="2" t="s">
        <v>65</v>
      </c>
      <c r="E2" s="2" t="s">
        <v>110</v>
      </c>
      <c r="F2" s="2" t="s">
        <v>625</v>
      </c>
    </row>
    <row r="3" spans="1:6">
      <c r="A3" s="3" t="s">
        <v>342</v>
      </c>
    </row>
    <row r="4" spans="1:6">
      <c r="A4" s="4" t="s">
        <v>626</v>
      </c>
      <c r="B4" s="7" t="n">
        <v>1100</v>
      </c>
    </row>
    <row r="5" spans="1:6">
      <c r="A5" s="4" t="s">
        <v>151</v>
      </c>
      <c r="C5" s="7" t="n">
        <v>0</v>
      </c>
      <c r="D5" s="7" t="n">
        <v>0</v>
      </c>
      <c r="E5" s="7" t="n">
        <v>6640</v>
      </c>
    </row>
    <row r="6" spans="1:6">
      <c r="A6" s="4" t="s">
        <v>627</v>
      </c>
    </row>
    <row r="7" spans="1:6">
      <c r="A7" s="3" t="s">
        <v>342</v>
      </c>
    </row>
    <row r="8" spans="1:6">
      <c r="A8" s="4" t="s">
        <v>628</v>
      </c>
      <c r="C8" s="7" t="n">
        <v>300000</v>
      </c>
    </row>
    <row r="9" spans="1:6">
      <c r="A9" s="4" t="s">
        <v>629</v>
      </c>
      <c r="C9" s="4" t="s">
        <v>630</v>
      </c>
    </row>
    <row r="10" spans="1:6">
      <c r="A10" s="4" t="s">
        <v>631</v>
      </c>
      <c r="C10" s="4" t="s">
        <v>632</v>
      </c>
    </row>
    <row r="11" spans="1:6">
      <c r="A11" s="4" t="s">
        <v>626</v>
      </c>
      <c r="B11" s="5" t="n">
        <v>5000</v>
      </c>
    </row>
    <row r="12" spans="1:6">
      <c r="A12" s="4" t="s">
        <v>633</v>
      </c>
      <c r="F12" s="7" t="n">
        <v>4900</v>
      </c>
    </row>
    <row r="13" spans="1:6">
      <c r="A13" s="4" t="s">
        <v>151</v>
      </c>
      <c r="B13" s="5" t="n">
        <v>100</v>
      </c>
    </row>
    <row r="14" spans="1:6">
      <c r="A14" s="4" t="s">
        <v>634</v>
      </c>
      <c r="C14" s="4" t="s">
        <v>635</v>
      </c>
    </row>
    <row r="15" spans="1:6">
      <c r="A15" s="4" t="s">
        <v>636</v>
      </c>
    </row>
    <row r="16" spans="1:6">
      <c r="A16" s="3" t="s">
        <v>342</v>
      </c>
    </row>
    <row r="17" spans="1:6">
      <c r="A17" s="4" t="s">
        <v>637</v>
      </c>
      <c r="C17" s="4" t="s">
        <v>469</v>
      </c>
    </row>
    <row r="18" spans="1:6">
      <c r="A18" s="4" t="s">
        <v>638</v>
      </c>
      <c r="C18" s="4" t="s">
        <v>639</v>
      </c>
    </row>
    <row r="19" spans="1:6">
      <c r="A19" s="4" t="s">
        <v>640</v>
      </c>
      <c r="C19" s="4" t="s">
        <v>641</v>
      </c>
    </row>
    <row r="20" spans="1:6">
      <c r="A20" s="4" t="s">
        <v>642</v>
      </c>
    </row>
    <row r="21" spans="1:6">
      <c r="A21" s="3" t="s">
        <v>342</v>
      </c>
    </row>
    <row r="22" spans="1:6">
      <c r="A22" s="4" t="s">
        <v>640</v>
      </c>
      <c r="C22" s="4" t="s">
        <v>643</v>
      </c>
    </row>
    <row r="23" spans="1:6">
      <c r="A23" s="4" t="s">
        <v>644</v>
      </c>
    </row>
    <row r="24" spans="1:6">
      <c r="A24" s="3" t="s">
        <v>342</v>
      </c>
    </row>
    <row r="25" spans="1:6">
      <c r="A25" s="4" t="s">
        <v>640</v>
      </c>
      <c r="C25" s="4" t="s">
        <v>645</v>
      </c>
    </row>
    <row r="26" spans="1:6">
      <c r="A26" s="4" t="s">
        <v>646</v>
      </c>
    </row>
    <row r="27" spans="1:6">
      <c r="A27" s="3" t="s">
        <v>342</v>
      </c>
    </row>
    <row r="28" spans="1:6">
      <c r="A28" s="4" t="s">
        <v>640</v>
      </c>
      <c r="C28" s="4" t="s">
        <v>641</v>
      </c>
    </row>
    <row r="29" spans="1:6">
      <c r="A29" s="4" t="s">
        <v>647</v>
      </c>
    </row>
    <row r="30" spans="1:6">
      <c r="A30" s="3" t="s">
        <v>342</v>
      </c>
    </row>
    <row r="31" spans="1:6">
      <c r="A31" s="4" t="s">
        <v>648</v>
      </c>
      <c r="B31" s="5" t="n">
        <v>250900</v>
      </c>
    </row>
    <row r="32" spans="1:6">
      <c r="A32" s="4" t="s">
        <v>649</v>
      </c>
      <c r="B32" s="5" t="n">
        <v>400</v>
      </c>
    </row>
    <row r="33" spans="1:6">
      <c r="A33" s="4" t="s">
        <v>650</v>
      </c>
    </row>
    <row r="34" spans="1:6">
      <c r="A34" s="3" t="s">
        <v>342</v>
      </c>
    </row>
    <row r="35" spans="1:6">
      <c r="A35" s="4" t="s">
        <v>648</v>
      </c>
      <c r="B35" s="7" t="n">
        <v>417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651</v>
      </c>
      <c r="B1" s="2" t="s">
        <v>420</v>
      </c>
      <c r="D1" s="2" t="s">
        <v>1</v>
      </c>
    </row>
    <row r="2" spans="1:5">
      <c r="B2" s="2" t="s">
        <v>652</v>
      </c>
      <c r="C2" s="2" t="s">
        <v>653</v>
      </c>
      <c r="D2" s="2" t="s">
        <v>415</v>
      </c>
      <c r="E2" s="2" t="s">
        <v>654</v>
      </c>
    </row>
    <row r="3" spans="1:5">
      <c r="A3" s="3" t="s">
        <v>342</v>
      </c>
    </row>
    <row r="4" spans="1:5">
      <c r="A4" s="4" t="s">
        <v>655</v>
      </c>
      <c r="B4" s="5" t="n">
        <v>3</v>
      </c>
      <c r="D4" s="5" t="n">
        <v>3</v>
      </c>
    </row>
    <row r="5" spans="1:5">
      <c r="A5" s="4" t="s">
        <v>626</v>
      </c>
      <c r="C5" s="6" t="n">
        <v>1.1</v>
      </c>
    </row>
    <row r="6" spans="1:5">
      <c r="A6" s="4" t="s">
        <v>656</v>
      </c>
      <c r="C6" s="7" t="n">
        <v>2</v>
      </c>
    </row>
    <row r="7" spans="1:5">
      <c r="A7" s="4" t="s">
        <v>657</v>
      </c>
    </row>
    <row r="8" spans="1:5">
      <c r="A8" s="3" t="s">
        <v>342</v>
      </c>
    </row>
    <row r="9" spans="1:5">
      <c r="A9" s="4" t="s">
        <v>658</v>
      </c>
      <c r="B9" s="4" t="s">
        <v>659</v>
      </c>
    </row>
    <row r="10" spans="1:5">
      <c r="A10" s="4" t="s">
        <v>660</v>
      </c>
      <c r="B10" s="7" t="n">
        <v>200</v>
      </c>
      <c r="D10" s="7" t="n">
        <v>200</v>
      </c>
    </row>
    <row r="11" spans="1:5">
      <c r="A11" s="4" t="s">
        <v>657</v>
      </c>
    </row>
    <row r="12" spans="1:5">
      <c r="A12" s="3" t="s">
        <v>342</v>
      </c>
    </row>
    <row r="13" spans="1:5">
      <c r="A13" s="4" t="s">
        <v>631</v>
      </c>
      <c r="D13" s="4" t="s">
        <v>661</v>
      </c>
    </row>
    <row r="14" spans="1:5">
      <c r="A14" s="4" t="s">
        <v>662</v>
      </c>
      <c r="B14" s="5" t="n">
        <v>300</v>
      </c>
      <c r="D14" s="7" t="n">
        <v>300</v>
      </c>
    </row>
    <row r="15" spans="1:5">
      <c r="A15" s="4" t="s">
        <v>657</v>
      </c>
    </row>
    <row r="16" spans="1:5">
      <c r="A16" s="3" t="s">
        <v>342</v>
      </c>
    </row>
    <row r="17" spans="1:5">
      <c r="A17" s="4" t="s">
        <v>663</v>
      </c>
      <c r="B17" s="5" t="n">
        <v>125</v>
      </c>
      <c r="D17" s="5" t="n">
        <v>125</v>
      </c>
    </row>
    <row r="18" spans="1:5">
      <c r="A18" s="4" t="s">
        <v>664</v>
      </c>
      <c r="B18" s="5" t="n">
        <v>0</v>
      </c>
      <c r="D18" s="5" t="n">
        <v>0</v>
      </c>
      <c r="E18" s="7" t="n">
        <v>0</v>
      </c>
    </row>
    <row r="19" spans="1:5">
      <c r="A19" s="4" t="s">
        <v>665</v>
      </c>
      <c r="B19" s="10" t="n">
        <v>283.9</v>
      </c>
      <c r="D19" s="10" t="n">
        <v>283.9</v>
      </c>
      <c r="E19" s="10" t="n">
        <v>284.9</v>
      </c>
    </row>
    <row r="20" spans="1:5">
      <c r="A20" s="4" t="s">
        <v>666</v>
      </c>
    </row>
    <row r="21" spans="1:5">
      <c r="A21" s="3" t="s">
        <v>342</v>
      </c>
    </row>
    <row r="22" spans="1:5">
      <c r="A22" s="4" t="s">
        <v>662</v>
      </c>
      <c r="B22" s="5" t="n">
        <v>40</v>
      </c>
      <c r="D22" s="5" t="n">
        <v>40</v>
      </c>
    </row>
    <row r="23" spans="1:5">
      <c r="A23" s="4" t="s">
        <v>667</v>
      </c>
      <c r="B23" s="6" t="n">
        <v>16.1</v>
      </c>
      <c r="D23" s="6" t="n">
        <v>16.1</v>
      </c>
      <c r="E23" s="6" t="n">
        <v>15.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8</v>
      </c>
      <c r="B1" s="2" t="s">
        <v>420</v>
      </c>
      <c r="C1" s="2" t="s">
        <v>1</v>
      </c>
    </row>
    <row r="2" spans="1:5">
      <c r="B2" s="2" t="s">
        <v>669</v>
      </c>
      <c r="C2" s="2" t="s">
        <v>65</v>
      </c>
      <c r="D2" s="2" t="s">
        <v>110</v>
      </c>
      <c r="E2" s="2" t="s">
        <v>670</v>
      </c>
    </row>
    <row r="3" spans="1:5">
      <c r="A3" s="3" t="s">
        <v>342</v>
      </c>
    </row>
    <row r="4" spans="1:5">
      <c r="A4" s="4" t="s">
        <v>671</v>
      </c>
      <c r="E4" s="7" t="n">
        <v>75</v>
      </c>
    </row>
    <row r="5" spans="1:5">
      <c r="A5" s="4" t="s">
        <v>672</v>
      </c>
      <c r="B5" s="4" t="s">
        <v>673</v>
      </c>
    </row>
    <row r="6" spans="1:5">
      <c r="A6" s="4" t="s">
        <v>674</v>
      </c>
      <c r="B6" s="4" t="s">
        <v>675</v>
      </c>
    </row>
    <row r="7" spans="1:5">
      <c r="A7" s="4" t="s">
        <v>676</v>
      </c>
      <c r="C7" s="6" t="n">
        <v>0.1</v>
      </c>
      <c r="D7" s="7" t="n">
        <v>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7</v>
      </c>
      <c r="B1" s="2" t="s">
        <v>415</v>
      </c>
    </row>
    <row r="2" spans="1:2">
      <c r="A2" s="3" t="s">
        <v>678</v>
      </c>
    </row>
    <row r="3" spans="1:2">
      <c r="A3" s="4" t="s">
        <v>679</v>
      </c>
      <c r="B3" s="7" t="n">
        <v>0</v>
      </c>
    </row>
    <row r="4" spans="1:2">
      <c r="A4" s="4" t="s">
        <v>680</v>
      </c>
      <c r="B4" s="5" t="n">
        <v>0</v>
      </c>
    </row>
    <row r="5" spans="1:2">
      <c r="A5" s="4" t="s">
        <v>681</v>
      </c>
      <c r="B5" s="5" t="n">
        <v>0</v>
      </c>
    </row>
    <row r="6" spans="1:2">
      <c r="A6" s="4" t="s">
        <v>682</v>
      </c>
      <c r="B6" s="5" t="n">
        <v>0</v>
      </c>
    </row>
    <row r="7" spans="1:2">
      <c r="A7" s="4" t="s">
        <v>683</v>
      </c>
      <c r="B7" s="5" t="n">
        <v>0</v>
      </c>
    </row>
    <row r="8" spans="1:2">
      <c r="A8" s="4" t="s">
        <v>684</v>
      </c>
      <c r="B8" s="5" t="n">
        <v>300000</v>
      </c>
    </row>
    <row r="9" spans="1:2">
      <c r="A9" s="4" t="s">
        <v>234</v>
      </c>
      <c r="B9" s="7" t="n">
        <v>3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5</v>
      </c>
    </row>
    <row r="2" spans="1:3">
      <c r="A2" s="3" t="s">
        <v>342</v>
      </c>
    </row>
    <row r="3" spans="1:3">
      <c r="A3" s="4" t="s">
        <v>622</v>
      </c>
      <c r="B3" s="7" t="n">
        <v>300000</v>
      </c>
      <c r="C3" s="7" t="n">
        <v>300000</v>
      </c>
    </row>
    <row r="4" spans="1:3">
      <c r="A4" s="4" t="s">
        <v>686</v>
      </c>
    </row>
    <row r="5" spans="1:3">
      <c r="A5" s="3" t="s">
        <v>342</v>
      </c>
    </row>
    <row r="6" spans="1:3">
      <c r="A6" s="4" t="s">
        <v>687</v>
      </c>
      <c r="B6" s="7" t="n">
        <v>309000</v>
      </c>
      <c r="C6" s="7" t="n">
        <v>2827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88</v>
      </c>
      <c r="B1" s="2" t="s">
        <v>1</v>
      </c>
    </row>
    <row r="2" spans="1:4">
      <c r="B2" s="2" t="s">
        <v>2</v>
      </c>
      <c r="C2" s="2" t="s">
        <v>65</v>
      </c>
      <c r="D2" s="2" t="s">
        <v>110</v>
      </c>
    </row>
    <row r="3" spans="1:4">
      <c r="A3" s="3" t="s">
        <v>342</v>
      </c>
    </row>
    <row r="4" spans="1:4">
      <c r="A4" s="4" t="s">
        <v>620</v>
      </c>
      <c r="B4" s="7" t="n">
        <v>-5310</v>
      </c>
      <c r="C4" s="7" t="n">
        <v>-6440</v>
      </c>
    </row>
    <row r="5" spans="1:4">
      <c r="A5" s="4" t="s">
        <v>689</v>
      </c>
      <c r="B5" s="7" t="n">
        <v>1130</v>
      </c>
      <c r="C5" s="7" t="n">
        <v>1290</v>
      </c>
      <c r="D5" s="7" t="n">
        <v>13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 customWidth="1" max="8" min="8" width="14"/>
  </cols>
  <sheetData>
    <row r="1" spans="1:8">
      <c r="A1" s="1" t="s">
        <v>690</v>
      </c>
      <c r="B1" s="2" t="s">
        <v>420</v>
      </c>
      <c r="E1" s="2" t="s">
        <v>691</v>
      </c>
      <c r="F1" s="2" t="s">
        <v>1</v>
      </c>
    </row>
    <row r="2" spans="1:8">
      <c r="B2" s="2" t="s">
        <v>2</v>
      </c>
      <c r="C2" s="2" t="s">
        <v>65</v>
      </c>
      <c r="D2" s="2" t="s">
        <v>624</v>
      </c>
      <c r="E2" s="2" t="s">
        <v>692</v>
      </c>
      <c r="F2" s="2" t="s">
        <v>2</v>
      </c>
      <c r="G2" s="2" t="s">
        <v>65</v>
      </c>
      <c r="H2" s="2" t="s">
        <v>110</v>
      </c>
    </row>
    <row r="3" spans="1:8">
      <c r="A3" s="4" t="s">
        <v>693</v>
      </c>
    </row>
    <row r="4" spans="1:8">
      <c r="A4" s="3" t="s">
        <v>694</v>
      </c>
    </row>
    <row r="5" spans="1:8">
      <c r="A5" s="4" t="s">
        <v>695</v>
      </c>
      <c r="E5" s="4" t="s">
        <v>696</v>
      </c>
    </row>
    <row r="6" spans="1:8">
      <c r="A6" s="4" t="s">
        <v>697</v>
      </c>
      <c r="D6" s="7" t="n">
        <v>4700</v>
      </c>
    </row>
    <row r="7" spans="1:8">
      <c r="A7" s="4" t="s">
        <v>698</v>
      </c>
      <c r="D7" s="5" t="n">
        <v>-2900</v>
      </c>
    </row>
    <row r="8" spans="1:8">
      <c r="A8" s="4" t="s">
        <v>699</v>
      </c>
      <c r="D8" s="7" t="n">
        <v>-1800</v>
      </c>
    </row>
    <row r="9" spans="1:8">
      <c r="A9" s="4" t="s">
        <v>700</v>
      </c>
    </row>
    <row r="10" spans="1:8">
      <c r="A10" s="3" t="s">
        <v>694</v>
      </c>
    </row>
    <row r="11" spans="1:8">
      <c r="A11" s="4" t="s">
        <v>701</v>
      </c>
      <c r="B11" s="4" t="s">
        <v>437</v>
      </c>
      <c r="C11" s="4" t="s">
        <v>437</v>
      </c>
    </row>
    <row r="12" spans="1:8">
      <c r="A12" s="4" t="s">
        <v>702</v>
      </c>
      <c r="C12" s="7" t="n">
        <v>1100</v>
      </c>
    </row>
    <row r="13" spans="1:8">
      <c r="A13" s="4" t="s">
        <v>703</v>
      </c>
      <c r="B13" s="4" t="s">
        <v>704</v>
      </c>
      <c r="C13" s="4" t="s">
        <v>705</v>
      </c>
      <c r="F13" s="4" t="s">
        <v>704</v>
      </c>
      <c r="G13" s="4" t="s">
        <v>705</v>
      </c>
    </row>
    <row r="14" spans="1:8">
      <c r="A14" s="4" t="s">
        <v>698</v>
      </c>
      <c r="F14" s="7" t="n">
        <v>0</v>
      </c>
      <c r="G14" s="7" t="n">
        <v>0</v>
      </c>
      <c r="H14" s="7" t="n">
        <v>0</v>
      </c>
    </row>
    <row r="15" spans="1:8">
      <c r="A15" s="4" t="s">
        <v>706</v>
      </c>
    </row>
    <row r="16" spans="1:8">
      <c r="A16" s="3" t="s">
        <v>694</v>
      </c>
    </row>
    <row r="17" spans="1:8">
      <c r="A17" s="4" t="s">
        <v>707</v>
      </c>
      <c r="E17" s="7" t="n">
        <v>238400</v>
      </c>
    </row>
    <row r="18" spans="1:8">
      <c r="A18" s="4" t="s">
        <v>708</v>
      </c>
    </row>
    <row r="19" spans="1:8">
      <c r="A19" s="3" t="s">
        <v>694</v>
      </c>
    </row>
    <row r="20" spans="1:8">
      <c r="A20" s="4" t="s">
        <v>703</v>
      </c>
      <c r="E20" s="4" t="s">
        <v>709</v>
      </c>
    </row>
    <row r="21" spans="1:8">
      <c r="A21" s="4" t="s">
        <v>710</v>
      </c>
    </row>
    <row r="22" spans="1:8">
      <c r="A22" s="3" t="s">
        <v>694</v>
      </c>
    </row>
    <row r="23" spans="1:8">
      <c r="A23" s="4" t="s">
        <v>707</v>
      </c>
      <c r="B23" s="7" t="n">
        <v>125000</v>
      </c>
      <c r="C23" s="7" t="n">
        <v>150000</v>
      </c>
      <c r="F23" s="5" t="n">
        <v>125000</v>
      </c>
      <c r="G23" s="5" t="n">
        <v>150000</v>
      </c>
    </row>
    <row r="24" spans="1:8">
      <c r="A24" s="4" t="s">
        <v>711</v>
      </c>
    </row>
    <row r="25" spans="1:8">
      <c r="A25" s="3" t="s">
        <v>694</v>
      </c>
    </row>
    <row r="26" spans="1:8">
      <c r="A26" s="4" t="s">
        <v>703</v>
      </c>
      <c r="E26" s="4" t="s">
        <v>712</v>
      </c>
    </row>
    <row r="27" spans="1:8">
      <c r="A27" s="4" t="s">
        <v>713</v>
      </c>
    </row>
    <row r="28" spans="1:8">
      <c r="A28" s="3" t="s">
        <v>694</v>
      </c>
    </row>
    <row r="29" spans="1:8">
      <c r="A29" s="4" t="s">
        <v>707</v>
      </c>
      <c r="E29" s="7" t="n">
        <v>192700</v>
      </c>
    </row>
    <row r="30" spans="1:8">
      <c r="A30" s="4" t="s">
        <v>714</v>
      </c>
    </row>
    <row r="31" spans="1:8">
      <c r="A31" s="3" t="s">
        <v>694</v>
      </c>
    </row>
    <row r="32" spans="1:8">
      <c r="A32" s="4" t="s">
        <v>707</v>
      </c>
      <c r="B32" s="7" t="n">
        <v>75000</v>
      </c>
      <c r="C32" s="7" t="n">
        <v>75000</v>
      </c>
      <c r="F32" s="7" t="n">
        <v>75000</v>
      </c>
      <c r="G32" s="7" t="n">
        <v>75000</v>
      </c>
    </row>
  </sheetData>
  <mergeCells count="3">
    <mergeCell ref="A1:A2"/>
    <mergeCell ref="B1:D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65</v>
      </c>
    </row>
    <row r="2" spans="1:3">
      <c r="A2" s="4" t="s">
        <v>716</v>
      </c>
    </row>
    <row r="3" spans="1:3">
      <c r="A3" s="3" t="s">
        <v>717</v>
      </c>
    </row>
    <row r="4" spans="1:3">
      <c r="A4" s="4" t="s">
        <v>718</v>
      </c>
      <c r="B4" s="7" t="n">
        <v>4460</v>
      </c>
      <c r="C4" s="7" t="n">
        <v>13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5</v>
      </c>
      <c r="D2" s="2" t="s">
        <v>110</v>
      </c>
    </row>
    <row r="3" spans="1:4">
      <c r="A3" s="3" t="s">
        <v>720</v>
      </c>
    </row>
    <row r="4" spans="1:4">
      <c r="A4" s="4" t="s">
        <v>721</v>
      </c>
      <c r="B4" s="4" t="s">
        <v>722</v>
      </c>
    </row>
    <row r="5" spans="1:4">
      <c r="A5" s="4" t="s">
        <v>723</v>
      </c>
      <c r="B5" s="7" t="n">
        <v>0</v>
      </c>
    </row>
    <row r="6" spans="1:4">
      <c r="A6" s="4" t="s">
        <v>724</v>
      </c>
    </row>
    <row r="7" spans="1:4">
      <c r="A7" s="3" t="s">
        <v>720</v>
      </c>
    </row>
    <row r="8" spans="1:4">
      <c r="A8" s="4" t="s">
        <v>725</v>
      </c>
      <c r="B8" s="5" t="n">
        <v>4230</v>
      </c>
      <c r="C8" s="7" t="n">
        <v>940</v>
      </c>
    </row>
    <row r="9" spans="1:4">
      <c r="A9" s="4" t="s">
        <v>698</v>
      </c>
      <c r="B9" s="5" t="n">
        <v>0</v>
      </c>
      <c r="C9" s="5" t="n">
        <v>0</v>
      </c>
      <c r="D9" s="7" t="n">
        <v>0</v>
      </c>
    </row>
    <row r="10" spans="1:4">
      <c r="A10" s="4" t="s">
        <v>726</v>
      </c>
    </row>
    <row r="11" spans="1:4">
      <c r="A11" s="3" t="s">
        <v>720</v>
      </c>
    </row>
    <row r="12" spans="1:4">
      <c r="A12" s="4" t="s">
        <v>698</v>
      </c>
      <c r="B12" s="5" t="n">
        <v>0</v>
      </c>
      <c r="C12" s="5" t="n">
        <v>0</v>
      </c>
      <c r="D12" s="5" t="n">
        <v>-4680</v>
      </c>
    </row>
    <row r="13" spans="1:4">
      <c r="A13" s="4" t="s">
        <v>727</v>
      </c>
    </row>
    <row r="14" spans="1:4">
      <c r="A14" s="3" t="s">
        <v>720</v>
      </c>
    </row>
    <row r="15" spans="1:4">
      <c r="A15" s="4" t="s">
        <v>725</v>
      </c>
      <c r="B15" s="5" t="n">
        <v>0</v>
      </c>
      <c r="C15" s="5" t="n">
        <v>0</v>
      </c>
    </row>
    <row r="16" spans="1:4">
      <c r="A16" s="4" t="s">
        <v>728</v>
      </c>
    </row>
    <row r="17" spans="1:4">
      <c r="A17" s="3" t="s">
        <v>720</v>
      </c>
    </row>
    <row r="18" spans="1:4">
      <c r="A18" s="4" t="s">
        <v>698</v>
      </c>
      <c r="B18" s="7" t="n">
        <v>0</v>
      </c>
      <c r="C18" s="7" t="n">
        <v>0</v>
      </c>
      <c r="D18" s="7" t="n">
        <v>-3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5</v>
      </c>
      <c r="D2" s="2" t="s">
        <v>110</v>
      </c>
    </row>
    <row r="3" spans="1:4">
      <c r="A3" s="3" t="s">
        <v>694</v>
      </c>
    </row>
    <row r="4" spans="1:4">
      <c r="A4" s="4" t="s">
        <v>707</v>
      </c>
      <c r="B4" s="7" t="n">
        <v>104200</v>
      </c>
    </row>
    <row r="5" spans="1:4">
      <c r="A5" s="4" t="s">
        <v>120</v>
      </c>
    </row>
    <row r="6" spans="1:4">
      <c r="A6" s="3" t="s">
        <v>694</v>
      </c>
    </row>
    <row r="7" spans="1:4">
      <c r="A7" s="4" t="s">
        <v>730</v>
      </c>
      <c r="B7" s="7" t="n">
        <v>-600</v>
      </c>
      <c r="C7" s="7" t="n">
        <v>0</v>
      </c>
      <c r="D7"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5</v>
      </c>
    </row>
    <row r="2" spans="1:3">
      <c r="A2" s="4" t="s">
        <v>724</v>
      </c>
    </row>
    <row r="3" spans="1:3">
      <c r="A3" s="3" t="s">
        <v>732</v>
      </c>
    </row>
    <row r="4" spans="1:3">
      <c r="A4" s="4" t="s">
        <v>733</v>
      </c>
      <c r="C4" s="7" t="n">
        <v>130</v>
      </c>
    </row>
    <row r="5" spans="1:3">
      <c r="A5" s="4" t="s">
        <v>734</v>
      </c>
    </row>
    <row r="6" spans="1:3">
      <c r="A6" s="3" t="s">
        <v>732</v>
      </c>
    </row>
    <row r="7" spans="1:3">
      <c r="A7" s="4" t="s">
        <v>733</v>
      </c>
      <c r="B7" s="7" t="n">
        <v>0</v>
      </c>
      <c r="C7" s="5" t="n">
        <v>0</v>
      </c>
    </row>
    <row r="8" spans="1:3">
      <c r="A8" s="4" t="s">
        <v>735</v>
      </c>
    </row>
    <row r="9" spans="1:3">
      <c r="A9" s="3" t="s">
        <v>732</v>
      </c>
    </row>
    <row r="10" spans="1:3">
      <c r="A10" s="4" t="s">
        <v>733</v>
      </c>
      <c r="B10" s="5" t="n">
        <v>4460</v>
      </c>
      <c r="C10" s="5" t="n">
        <v>130</v>
      </c>
    </row>
    <row r="11" spans="1:3">
      <c r="A11" s="4" t="s">
        <v>736</v>
      </c>
    </row>
    <row r="12" spans="1:3">
      <c r="A12" s="3" t="s">
        <v>732</v>
      </c>
    </row>
    <row r="13" spans="1:3">
      <c r="A13" s="4" t="s">
        <v>733</v>
      </c>
      <c r="B13" s="5" t="n">
        <v>0</v>
      </c>
      <c r="C13" s="7" t="n">
        <v>0</v>
      </c>
    </row>
    <row r="14" spans="1:3">
      <c r="A14" s="4" t="s">
        <v>737</v>
      </c>
    </row>
    <row r="15" spans="1:3">
      <c r="A15" s="3" t="s">
        <v>732</v>
      </c>
    </row>
    <row r="16" spans="1:3">
      <c r="A16" s="4" t="s">
        <v>733</v>
      </c>
      <c r="B16" s="5" t="n">
        <v>4460</v>
      </c>
    </row>
    <row r="17" spans="1:3">
      <c r="A17" s="4" t="s">
        <v>738</v>
      </c>
    </row>
    <row r="18" spans="1:3">
      <c r="A18" s="3" t="s">
        <v>732</v>
      </c>
    </row>
    <row r="19" spans="1:3">
      <c r="A19" s="4" t="s">
        <v>739</v>
      </c>
      <c r="B19" s="5" t="n">
        <v>-770</v>
      </c>
    </row>
    <row r="20" spans="1:3">
      <c r="A20" s="4" t="s">
        <v>740</v>
      </c>
    </row>
    <row r="21" spans="1:3">
      <c r="A21" s="3" t="s">
        <v>732</v>
      </c>
    </row>
    <row r="22" spans="1:3">
      <c r="A22" s="4" t="s">
        <v>739</v>
      </c>
      <c r="B22" s="5" t="n">
        <v>0</v>
      </c>
    </row>
    <row r="23" spans="1:3">
      <c r="A23" s="4" t="s">
        <v>741</v>
      </c>
    </row>
    <row r="24" spans="1:3">
      <c r="A24" s="3" t="s">
        <v>732</v>
      </c>
    </row>
    <row r="25" spans="1:3">
      <c r="A25" s="4" t="s">
        <v>739</v>
      </c>
      <c r="B25" s="5" t="n">
        <v>-770</v>
      </c>
    </row>
    <row r="26" spans="1:3">
      <c r="A26" s="4" t="s">
        <v>742</v>
      </c>
    </row>
    <row r="27" spans="1:3">
      <c r="A27" s="3" t="s">
        <v>732</v>
      </c>
    </row>
    <row r="28" spans="1:3">
      <c r="A28" s="4" t="s">
        <v>739</v>
      </c>
      <c r="B28" s="7"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1"/>
  </cols>
  <sheetData>
    <row r="1" spans="1:2">
      <c r="A1" s="1" t="s">
        <v>743</v>
      </c>
      <c r="B1" s="2" t="s">
        <v>1</v>
      </c>
    </row>
    <row r="2" spans="1:2">
      <c r="B2" s="2" t="s">
        <v>415</v>
      </c>
    </row>
    <row r="3" spans="1:2">
      <c r="A3" s="3" t="s">
        <v>242</v>
      </c>
    </row>
    <row r="4" spans="1:2">
      <c r="A4" s="4" t="s">
        <v>744</v>
      </c>
      <c r="B4" s="7" t="n">
        <v>6380</v>
      </c>
    </row>
    <row r="5" spans="1:2">
      <c r="A5" s="4" t="s">
        <v>745</v>
      </c>
      <c r="B5" s="5" t="n">
        <v>1140</v>
      </c>
    </row>
    <row r="6" spans="1:2">
      <c r="A6" s="4" t="s">
        <v>746</v>
      </c>
      <c r="B6" s="7" t="n">
        <v>752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747</v>
      </c>
      <c r="B1" s="2" t="s">
        <v>415</v>
      </c>
      <c r="C1" s="2" t="s">
        <v>426</v>
      </c>
    </row>
    <row r="2" spans="1:3">
      <c r="A2" s="3" t="s">
        <v>242</v>
      </c>
    </row>
    <row r="3" spans="1:3">
      <c r="A3" s="4" t="s">
        <v>748</v>
      </c>
      <c r="B3" s="7" t="n">
        <v>7600</v>
      </c>
    </row>
    <row r="4" spans="1:3">
      <c r="A4" s="4" t="s">
        <v>749</v>
      </c>
      <c r="B4" s="5" t="n">
        <v>6520</v>
      </c>
    </row>
    <row r="5" spans="1:3">
      <c r="A5" s="4" t="s">
        <v>750</v>
      </c>
      <c r="B5" s="5" t="n">
        <v>5640</v>
      </c>
    </row>
    <row r="6" spans="1:3">
      <c r="A6" s="4" t="s">
        <v>751</v>
      </c>
      <c r="B6" s="5" t="n">
        <v>4210</v>
      </c>
    </row>
    <row r="7" spans="1:3">
      <c r="A7" s="4" t="s">
        <v>752</v>
      </c>
      <c r="B7" s="5" t="n">
        <v>3210</v>
      </c>
    </row>
    <row r="8" spans="1:3">
      <c r="A8" s="4" t="s">
        <v>753</v>
      </c>
      <c r="B8" s="5" t="n">
        <v>9320</v>
      </c>
    </row>
    <row r="9" spans="1:3">
      <c r="A9" s="4" t="s">
        <v>754</v>
      </c>
      <c r="B9" s="5" t="n">
        <v>36500</v>
      </c>
    </row>
    <row r="10" spans="1:3">
      <c r="A10" s="4" t="s">
        <v>755</v>
      </c>
      <c r="B10" s="5" t="n">
        <v>-8300</v>
      </c>
    </row>
    <row r="11" spans="1:3">
      <c r="A11" s="4" t="s">
        <v>425</v>
      </c>
      <c r="B11" s="7" t="n">
        <v>28200</v>
      </c>
    </row>
    <row r="12" spans="1:3"/>
    <row r="13" spans="1:3">
      <c r="A13" s="4" t="s">
        <v>426</v>
      </c>
      <c r="B13" s="4" t="s">
        <v>430</v>
      </c>
    </row>
  </sheetData>
  <mergeCells count="12">
    <mergeCell ref="B2:C2"/>
    <mergeCell ref="B3:C3"/>
    <mergeCell ref="B4:C4"/>
    <mergeCell ref="B5:C5"/>
    <mergeCell ref="B6:C6"/>
    <mergeCell ref="B7:C7"/>
    <mergeCell ref="B8:C8"/>
    <mergeCell ref="B9:C9"/>
    <mergeCell ref="B10:C10"/>
    <mergeCell ref="B11:C11"/>
    <mergeCell ref="A12:C12"/>
    <mergeCell ref="B13:C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8"/>
  </cols>
  <sheetData>
    <row r="1" spans="1:2">
      <c r="A1" s="1" t="s">
        <v>756</v>
      </c>
      <c r="B1" s="2" t="s">
        <v>757</v>
      </c>
    </row>
    <row r="2" spans="1:2">
      <c r="A2" s="3" t="s">
        <v>242</v>
      </c>
    </row>
    <row r="3" spans="1:2">
      <c r="A3" s="4" t="s">
        <v>758</v>
      </c>
      <c r="B3" s="4" t="s">
        <v>759</v>
      </c>
    </row>
    <row r="4" spans="1:2">
      <c r="A4" s="4" t="s">
        <v>760</v>
      </c>
      <c r="B4" s="4" t="s">
        <v>7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v>
      </c>
    </row>
    <row r="2" spans="1:2">
      <c r="B2" s="2" t="s">
        <v>415</v>
      </c>
    </row>
    <row r="3" spans="1:2">
      <c r="A3" s="3" t="s">
        <v>242</v>
      </c>
    </row>
    <row r="4" spans="1:2">
      <c r="A4" s="4" t="s">
        <v>763</v>
      </c>
      <c r="B4" s="6" t="n">
        <v>6.4</v>
      </c>
    </row>
    <row r="5" spans="1:2">
      <c r="A5" s="4" t="s">
        <v>764</v>
      </c>
      <c r="B5" s="6" t="n">
        <v>1.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765</v>
      </c>
      <c r="B1" s="2" t="s">
        <v>654</v>
      </c>
    </row>
    <row r="2" spans="1:2">
      <c r="A2" s="3" t="s">
        <v>242</v>
      </c>
    </row>
    <row r="3" spans="1:2">
      <c r="A3" s="4" t="s">
        <v>766</v>
      </c>
      <c r="B3" s="7" t="n">
        <v>8800</v>
      </c>
    </row>
    <row r="4" spans="1:2">
      <c r="A4" s="4" t="s">
        <v>767</v>
      </c>
      <c r="B4" s="5" t="n">
        <v>8770</v>
      </c>
    </row>
    <row r="5" spans="1:2">
      <c r="A5" s="4" t="s">
        <v>768</v>
      </c>
      <c r="B5" s="5" t="n">
        <v>8030</v>
      </c>
    </row>
    <row r="6" spans="1:2">
      <c r="A6" s="4" t="s">
        <v>769</v>
      </c>
      <c r="B6" s="5" t="n">
        <v>6260</v>
      </c>
    </row>
    <row r="7" spans="1:2">
      <c r="A7" s="4" t="s">
        <v>770</v>
      </c>
      <c r="B7" s="5" t="n">
        <v>5290</v>
      </c>
    </row>
    <row r="8" spans="1:2">
      <c r="A8" s="4" t="s">
        <v>771</v>
      </c>
      <c r="B8" s="5" t="n">
        <v>11690</v>
      </c>
    </row>
    <row r="9" spans="1:2">
      <c r="A9" s="4" t="s">
        <v>772</v>
      </c>
      <c r="B9" s="7" t="n">
        <v>4884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73</v>
      </c>
      <c r="B1" s="2" t="s">
        <v>1</v>
      </c>
    </row>
    <row r="2" spans="1:3">
      <c r="B2" s="2" t="s">
        <v>65</v>
      </c>
      <c r="C2" s="2" t="s">
        <v>110</v>
      </c>
    </row>
    <row r="3" spans="1:3">
      <c r="A3" s="3" t="s">
        <v>242</v>
      </c>
    </row>
    <row r="4" spans="1:3">
      <c r="A4" s="4" t="s">
        <v>774</v>
      </c>
      <c r="B4" s="6" t="n">
        <v>5.8</v>
      </c>
      <c r="C4" s="6" t="n">
        <v>9.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3"/>
    <col customWidth="1" max="5" min="5" width="23"/>
    <col customWidth="1" max="6" min="6" width="23"/>
  </cols>
  <sheetData>
    <row r="1" spans="1:6">
      <c r="A1" s="1" t="s">
        <v>775</v>
      </c>
      <c r="B1" s="2" t="s">
        <v>420</v>
      </c>
      <c r="C1" s="2" t="s">
        <v>776</v>
      </c>
    </row>
    <row r="2" spans="1:6">
      <c r="B2" s="2" t="s">
        <v>777</v>
      </c>
      <c r="C2" s="2" t="s">
        <v>777</v>
      </c>
      <c r="D2" s="2" t="s">
        <v>778</v>
      </c>
      <c r="E2" s="2" t="s">
        <v>779</v>
      </c>
      <c r="F2" s="2" t="s">
        <v>780</v>
      </c>
    </row>
    <row r="3" spans="1:6">
      <c r="A3" s="3" t="s">
        <v>781</v>
      </c>
    </row>
    <row r="4" spans="1:6">
      <c r="A4" s="4" t="s">
        <v>782</v>
      </c>
      <c r="B4" s="5" t="n">
        <v>346</v>
      </c>
      <c r="C4" s="5" t="n">
        <v>346</v>
      </c>
    </row>
    <row r="5" spans="1:6">
      <c r="A5" s="4" t="s">
        <v>783</v>
      </c>
      <c r="B5" s="5" t="n">
        <v>4759</v>
      </c>
      <c r="C5" s="5" t="n">
        <v>4759</v>
      </c>
      <c r="D5" s="5" t="n">
        <v>4820</v>
      </c>
      <c r="E5" s="5" t="n">
        <v>5256</v>
      </c>
      <c r="F5" s="5" t="n">
        <v>5339</v>
      </c>
    </row>
    <row r="6" spans="1:6">
      <c r="A6" s="4" t="s">
        <v>784</v>
      </c>
      <c r="B6" s="5" t="n">
        <v>56</v>
      </c>
      <c r="C6" s="5" t="n">
        <v>56</v>
      </c>
    </row>
    <row r="7" spans="1:6">
      <c r="A7" s="4" t="s">
        <v>785</v>
      </c>
      <c r="C7" s="6" t="n">
        <v>9.4</v>
      </c>
    </row>
    <row r="8" spans="1:6">
      <c r="A8" s="4" t="s">
        <v>786</v>
      </c>
      <c r="C8" s="4" t="s">
        <v>787</v>
      </c>
    </row>
    <row r="9" spans="1:6">
      <c r="A9" s="4" t="s">
        <v>788</v>
      </c>
    </row>
    <row r="10" spans="1:6">
      <c r="A10" s="3" t="s">
        <v>781</v>
      </c>
    </row>
    <row r="11" spans="1:6">
      <c r="A11" s="4" t="s">
        <v>789</v>
      </c>
      <c r="B11" s="7" t="n">
        <v>5</v>
      </c>
    </row>
    <row r="12" spans="1:6">
      <c r="A12" s="4" t="s">
        <v>784</v>
      </c>
      <c r="B12" s="5" t="n">
        <v>1</v>
      </c>
      <c r="C12" s="5"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3"/>
  </cols>
  <sheetData>
    <row r="1" spans="1:5">
      <c r="A1" s="1" t="s">
        <v>790</v>
      </c>
      <c r="B1" s="2" t="s">
        <v>1</v>
      </c>
    </row>
    <row r="2" spans="1:5">
      <c r="B2" s="2" t="s">
        <v>791</v>
      </c>
      <c r="C2" s="2" t="s">
        <v>792</v>
      </c>
      <c r="D2" s="2" t="s">
        <v>793</v>
      </c>
      <c r="E2" s="2" t="s">
        <v>780</v>
      </c>
    </row>
    <row r="3" spans="1:5">
      <c r="A3" s="3" t="s">
        <v>781</v>
      </c>
    </row>
    <row r="4" spans="1:5">
      <c r="A4" s="4" t="s">
        <v>794</v>
      </c>
      <c r="B4" s="5" t="n">
        <v>143</v>
      </c>
      <c r="C4" s="5" t="n">
        <v>171</v>
      </c>
      <c r="D4" s="5" t="n">
        <v>173</v>
      </c>
    </row>
    <row r="5" spans="1:5">
      <c r="A5" s="4" t="s">
        <v>795</v>
      </c>
      <c r="B5" s="5" t="n">
        <v>172</v>
      </c>
      <c r="C5" s="5" t="n">
        <v>564</v>
      </c>
      <c r="D5" s="5" t="n">
        <v>231</v>
      </c>
    </row>
    <row r="6" spans="1:5">
      <c r="A6" s="4" t="s">
        <v>796</v>
      </c>
      <c r="B6" s="5" t="n">
        <v>32</v>
      </c>
      <c r="C6" s="5" t="n">
        <v>43</v>
      </c>
      <c r="D6" s="5" t="n">
        <v>25</v>
      </c>
    </row>
    <row r="7" spans="1:5">
      <c r="A7" s="4" t="s">
        <v>783</v>
      </c>
      <c r="B7" s="5" t="n">
        <v>4759</v>
      </c>
      <c r="C7" s="5" t="n">
        <v>4820</v>
      </c>
      <c r="D7" s="5" t="n">
        <v>5256</v>
      </c>
      <c r="E7" s="5" t="n">
        <v>5339</v>
      </c>
    </row>
    <row r="8" spans="1:5">
      <c r="A8" s="4" t="s">
        <v>797</v>
      </c>
      <c r="B8" s="7" t="n">
        <v>16616</v>
      </c>
      <c r="C8" s="7" t="n">
        <v>7191</v>
      </c>
      <c r="D8" s="7" t="n">
        <v>8930</v>
      </c>
    </row>
    <row r="9" spans="1:5">
      <c r="A9" s="4" t="s">
        <v>798</v>
      </c>
      <c r="B9" s="7" t="n">
        <v>2251704</v>
      </c>
      <c r="C9" s="7" t="n">
        <v>2260000</v>
      </c>
      <c r="D9" s="7" t="n">
        <v>228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99</v>
      </c>
      <c r="B1" s="2" t="s">
        <v>420</v>
      </c>
      <c r="C1" s="2" t="s">
        <v>1</v>
      </c>
    </row>
    <row r="2" spans="1:3">
      <c r="B2" s="2" t="s">
        <v>791</v>
      </c>
      <c r="C2" s="2" t="s">
        <v>791</v>
      </c>
    </row>
    <row r="3" spans="1:3">
      <c r="A3" s="3" t="s">
        <v>781</v>
      </c>
    </row>
    <row r="4" spans="1:3">
      <c r="A4" s="4" t="s">
        <v>800</v>
      </c>
      <c r="B4" s="5" t="n">
        <v>56</v>
      </c>
      <c r="C4" s="5" t="n">
        <v>56</v>
      </c>
    </row>
    <row r="5" spans="1:3">
      <c r="A5" s="4" t="s">
        <v>801</v>
      </c>
    </row>
    <row r="6" spans="1:3">
      <c r="A6" s="3" t="s">
        <v>781</v>
      </c>
    </row>
    <row r="7" spans="1:3">
      <c r="A7" s="4" t="s">
        <v>802</v>
      </c>
      <c r="C7" s="7" t="n">
        <v>0</v>
      </c>
    </row>
    <row r="8" spans="1:3">
      <c r="A8" s="4" t="s">
        <v>803</v>
      </c>
    </row>
    <row r="9" spans="1:3">
      <c r="A9" s="3" t="s">
        <v>781</v>
      </c>
    </row>
    <row r="10" spans="1:3">
      <c r="A10" s="4" t="s">
        <v>802</v>
      </c>
      <c r="C10" s="10" t="n">
        <v>0.6</v>
      </c>
    </row>
    <row r="11" spans="1:3">
      <c r="A11" s="4" t="s">
        <v>804</v>
      </c>
    </row>
    <row r="12" spans="1:3">
      <c r="A12" s="3" t="s">
        <v>781</v>
      </c>
    </row>
    <row r="13" spans="1:3">
      <c r="A13" s="4" t="s">
        <v>802</v>
      </c>
      <c r="C13" s="10" t="n">
        <v>0.6</v>
      </c>
    </row>
    <row r="14" spans="1:3">
      <c r="A14" s="4" t="s">
        <v>805</v>
      </c>
    </row>
    <row r="15" spans="1:3">
      <c r="A15" s="3" t="s">
        <v>781</v>
      </c>
    </row>
    <row r="16" spans="1:3">
      <c r="A16" s="4" t="s">
        <v>802</v>
      </c>
      <c r="C16" s="5" t="n">
        <v>5</v>
      </c>
    </row>
    <row r="17" spans="1:3">
      <c r="A17" s="4" t="s">
        <v>806</v>
      </c>
    </row>
    <row r="18" spans="1:3">
      <c r="A18" s="3" t="s">
        <v>781</v>
      </c>
    </row>
    <row r="19" spans="1:3">
      <c r="A19" s="4" t="s">
        <v>802</v>
      </c>
      <c r="C19" s="5" t="n">
        <v>5</v>
      </c>
    </row>
    <row r="20" spans="1:3">
      <c r="A20" s="4" t="s">
        <v>807</v>
      </c>
    </row>
    <row r="21" spans="1:3">
      <c r="A21" s="3" t="s">
        <v>781</v>
      </c>
    </row>
    <row r="22" spans="1:3">
      <c r="A22" s="4" t="s">
        <v>802</v>
      </c>
      <c r="C22" s="5" t="n">
        <v>0</v>
      </c>
    </row>
    <row r="23" spans="1:3">
      <c r="A23" s="4" t="s">
        <v>808</v>
      </c>
    </row>
    <row r="24" spans="1:3">
      <c r="A24" s="3" t="s">
        <v>781</v>
      </c>
    </row>
    <row r="25" spans="1:3">
      <c r="A25" s="4" t="s">
        <v>802</v>
      </c>
      <c r="C25" s="10" t="n">
        <v>0.6</v>
      </c>
    </row>
    <row r="26" spans="1:3">
      <c r="A26" s="4" t="s">
        <v>809</v>
      </c>
    </row>
    <row r="27" spans="1:3">
      <c r="A27" s="3" t="s">
        <v>781</v>
      </c>
    </row>
    <row r="28" spans="1:3">
      <c r="A28" s="4" t="s">
        <v>802</v>
      </c>
      <c r="C28" s="10" t="n">
        <v>0.6</v>
      </c>
    </row>
    <row r="29" spans="1:3">
      <c r="A29" s="4" t="s">
        <v>810</v>
      </c>
    </row>
    <row r="30" spans="1:3">
      <c r="A30" s="3" t="s">
        <v>781</v>
      </c>
    </row>
    <row r="31" spans="1:3">
      <c r="A31" s="4" t="s">
        <v>802</v>
      </c>
      <c r="C31" s="5" t="n">
        <v>5</v>
      </c>
    </row>
    <row r="32" spans="1:3">
      <c r="A32" s="4" t="s">
        <v>811</v>
      </c>
    </row>
    <row r="33" spans="1:3">
      <c r="A33" s="3" t="s">
        <v>781</v>
      </c>
    </row>
    <row r="34" spans="1:3">
      <c r="A34" s="4" t="s">
        <v>802</v>
      </c>
      <c r="C34" s="5" t="n">
        <v>5</v>
      </c>
    </row>
    <row r="35" spans="1:3">
      <c r="A35" s="4" t="s">
        <v>812</v>
      </c>
    </row>
    <row r="36" spans="1:3">
      <c r="A36" s="3" t="s">
        <v>781</v>
      </c>
    </row>
    <row r="37" spans="1:3">
      <c r="A37" s="4" t="s">
        <v>802</v>
      </c>
      <c r="C37" s="5" t="n">
        <v>0</v>
      </c>
    </row>
    <row r="38" spans="1:3">
      <c r="A38" s="4" t="s">
        <v>813</v>
      </c>
    </row>
    <row r="39" spans="1:3">
      <c r="A39" s="3" t="s">
        <v>781</v>
      </c>
    </row>
    <row r="40" spans="1:3">
      <c r="A40" s="4" t="s">
        <v>802</v>
      </c>
      <c r="C40" s="10" t="n">
        <v>2.5</v>
      </c>
    </row>
    <row r="41" spans="1:3">
      <c r="A41" s="4" t="s">
        <v>814</v>
      </c>
    </row>
    <row r="42" spans="1:3">
      <c r="A42" s="3" t="s">
        <v>781</v>
      </c>
    </row>
    <row r="43" spans="1:3">
      <c r="A43" s="4" t="s">
        <v>802</v>
      </c>
      <c r="C43" s="10" t="n">
        <v>2.5</v>
      </c>
    </row>
    <row r="44" spans="1:3">
      <c r="A44" s="4" t="s">
        <v>815</v>
      </c>
    </row>
    <row r="45" spans="1:3">
      <c r="A45" s="3" t="s">
        <v>781</v>
      </c>
    </row>
    <row r="46" spans="1:3">
      <c r="A46" s="4" t="s">
        <v>802</v>
      </c>
      <c r="C46" s="5" t="n">
        <v>5</v>
      </c>
    </row>
    <row r="47" spans="1:3">
      <c r="A47" s="4" t="s">
        <v>816</v>
      </c>
    </row>
    <row r="48" spans="1:3">
      <c r="A48" s="3" t="s">
        <v>781</v>
      </c>
    </row>
    <row r="49" spans="1:3">
      <c r="A49" s="4" t="s">
        <v>802</v>
      </c>
      <c r="C49" s="7" t="n">
        <v>5</v>
      </c>
    </row>
    <row r="50" spans="1:3">
      <c r="A50" s="4" t="s">
        <v>817</v>
      </c>
    </row>
    <row r="51" spans="1:3">
      <c r="A51" s="3" t="s">
        <v>781</v>
      </c>
    </row>
    <row r="52" spans="1:3">
      <c r="A52" s="4" t="s">
        <v>800</v>
      </c>
      <c r="B52" s="5" t="n">
        <v>0</v>
      </c>
      <c r="C52" s="5" t="n">
        <v>0</v>
      </c>
    </row>
    <row r="53" spans="1:3">
      <c r="A53" s="4" t="s">
        <v>818</v>
      </c>
    </row>
    <row r="54" spans="1:3">
      <c r="A54" s="3" t="s">
        <v>781</v>
      </c>
    </row>
    <row r="55" spans="1:3">
      <c r="A55" s="4" t="s">
        <v>800</v>
      </c>
      <c r="B55" s="5" t="n">
        <v>10</v>
      </c>
      <c r="C55" s="5" t="n">
        <v>10</v>
      </c>
    </row>
    <row r="56" spans="1:3">
      <c r="A56" s="4" t="s">
        <v>819</v>
      </c>
    </row>
    <row r="57" spans="1:3">
      <c r="A57" s="3" t="s">
        <v>781</v>
      </c>
    </row>
    <row r="58" spans="1:3">
      <c r="A58" s="4" t="s">
        <v>800</v>
      </c>
      <c r="B58" s="5" t="n">
        <v>46</v>
      </c>
      <c r="C58" s="5" t="n">
        <v>46</v>
      </c>
    </row>
    <row r="59" spans="1:3">
      <c r="A59" s="4" t="s">
        <v>820</v>
      </c>
    </row>
    <row r="60" spans="1:3">
      <c r="A60" s="3" t="s">
        <v>781</v>
      </c>
    </row>
    <row r="61" spans="1:3">
      <c r="A61" s="4" t="s">
        <v>802</v>
      </c>
      <c r="B61" s="7" t="n">
        <v>5</v>
      </c>
    </row>
    <row r="62" spans="1:3">
      <c r="A62" s="4" t="s">
        <v>800</v>
      </c>
      <c r="B62" s="5" t="n">
        <v>1</v>
      </c>
      <c r="C62" s="5" t="n">
        <v>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821</v>
      </c>
      <c r="B1" s="2" t="s">
        <v>420</v>
      </c>
    </row>
    <row r="2" spans="1:2">
      <c r="B2" s="2" t="s">
        <v>822</v>
      </c>
    </row>
    <row r="3" spans="1:2">
      <c r="A3" s="4" t="s">
        <v>484</v>
      </c>
    </row>
    <row r="4" spans="1:2">
      <c r="A4" s="3" t="s">
        <v>781</v>
      </c>
    </row>
    <row r="5" spans="1:2">
      <c r="A5" s="4" t="s">
        <v>823</v>
      </c>
      <c r="B5" s="6" t="n">
        <v>-8.19999999999999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5</v>
      </c>
      <c r="D2" s="2" t="s">
        <v>110</v>
      </c>
    </row>
    <row r="3" spans="1:4">
      <c r="A3" s="3" t="s">
        <v>249</v>
      </c>
    </row>
    <row r="4" spans="1:4">
      <c r="A4" s="4" t="s">
        <v>825</v>
      </c>
      <c r="B4" s="6" t="n">
        <v>4.6</v>
      </c>
      <c r="C4" s="6" t="n">
        <v>4.2</v>
      </c>
      <c r="D4" s="6" t="n">
        <v>3.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415</v>
      </c>
    </row>
    <row r="2" spans="1:2">
      <c r="A2" s="3" t="s">
        <v>827</v>
      </c>
    </row>
    <row r="3" spans="1:2">
      <c r="A3" s="4" t="s">
        <v>827</v>
      </c>
      <c r="B3" s="6" t="n">
        <v>0.9</v>
      </c>
    </row>
    <row r="4" spans="1:2">
      <c r="A4" s="4" t="s">
        <v>828</v>
      </c>
    </row>
    <row r="5" spans="1:2">
      <c r="A5" s="3" t="s">
        <v>829</v>
      </c>
    </row>
    <row r="6" spans="1:2">
      <c r="A6" s="4" t="s">
        <v>830</v>
      </c>
      <c r="B6" s="6" t="n">
        <v>2.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5</v>
      </c>
      <c r="D2" s="2" t="s">
        <v>110</v>
      </c>
    </row>
    <row r="3" spans="1:4">
      <c r="A3" s="3" t="s">
        <v>832</v>
      </c>
    </row>
    <row r="4" spans="1:4">
      <c r="A4" s="4" t="s">
        <v>833</v>
      </c>
      <c r="B4" s="7" t="n">
        <v>1050</v>
      </c>
      <c r="C4" s="7" t="n">
        <v>1120</v>
      </c>
      <c r="D4" s="7" t="n">
        <v>1150</v>
      </c>
    </row>
    <row r="5" spans="1:4">
      <c r="A5" s="4" t="s">
        <v>834</v>
      </c>
      <c r="B5" s="5" t="n">
        <v>1070</v>
      </c>
      <c r="C5" s="5" t="n">
        <v>1100</v>
      </c>
      <c r="D5" s="5" t="n">
        <v>1290</v>
      </c>
    </row>
    <row r="6" spans="1:4">
      <c r="A6" s="4" t="s">
        <v>835</v>
      </c>
      <c r="B6" s="5" t="n">
        <v>-1400</v>
      </c>
      <c r="C6" s="5" t="n">
        <v>-1520</v>
      </c>
      <c r="D6" s="5" t="n">
        <v>-1480</v>
      </c>
    </row>
    <row r="7" spans="1:4">
      <c r="A7" s="4" t="s">
        <v>836</v>
      </c>
      <c r="B7" s="5" t="n">
        <v>0</v>
      </c>
      <c r="C7" s="5" t="n">
        <v>2620</v>
      </c>
      <c r="D7" s="5" t="n">
        <v>0</v>
      </c>
    </row>
    <row r="8" spans="1:4">
      <c r="A8" s="4" t="s">
        <v>837</v>
      </c>
      <c r="B8" s="5" t="n">
        <v>580</v>
      </c>
      <c r="C8" s="5" t="n">
        <v>860</v>
      </c>
      <c r="D8" s="5" t="n">
        <v>1010</v>
      </c>
    </row>
    <row r="9" spans="1:4">
      <c r="A9" s="4" t="s">
        <v>838</v>
      </c>
      <c r="B9" s="7" t="n">
        <v>1300</v>
      </c>
      <c r="C9" s="5" t="n">
        <v>4180</v>
      </c>
      <c r="D9" s="7" t="n">
        <v>1970</v>
      </c>
    </row>
    <row r="10" spans="1:4">
      <c r="A10" s="4" t="s">
        <v>839</v>
      </c>
    </row>
    <row r="11" spans="1:4">
      <c r="A11" s="3" t="s">
        <v>832</v>
      </c>
    </row>
    <row r="12" spans="1:4">
      <c r="A12" s="4" t="s">
        <v>836</v>
      </c>
      <c r="C12" s="7" t="n">
        <v>25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5</v>
      </c>
      <c r="D2" s="2" t="s">
        <v>110</v>
      </c>
    </row>
    <row r="3" spans="1:4">
      <c r="A3" s="3" t="s">
        <v>832</v>
      </c>
    </row>
    <row r="4" spans="1:4">
      <c r="A4" s="4" t="s">
        <v>841</v>
      </c>
      <c r="B4" s="4" t="s">
        <v>842</v>
      </c>
      <c r="C4" s="4" t="s">
        <v>843</v>
      </c>
      <c r="D4" s="4" t="s">
        <v>844</v>
      </c>
    </row>
    <row r="5" spans="1:4">
      <c r="A5" s="4" t="s">
        <v>845</v>
      </c>
      <c r="B5" s="4" t="s">
        <v>843</v>
      </c>
      <c r="C5" s="4" t="s">
        <v>846</v>
      </c>
      <c r="D5" s="4" t="s">
        <v>847</v>
      </c>
    </row>
    <row r="6" spans="1:4">
      <c r="A6" s="4" t="s">
        <v>848</v>
      </c>
      <c r="B6" s="4" t="s">
        <v>849</v>
      </c>
      <c r="C6" s="4" t="s">
        <v>849</v>
      </c>
      <c r="D6" s="4" t="s">
        <v>84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5</v>
      </c>
      <c r="D2" s="2" t="s">
        <v>110</v>
      </c>
    </row>
    <row r="3" spans="1:4">
      <c r="A3" s="3" t="s">
        <v>832</v>
      </c>
    </row>
    <row r="4" spans="1:4">
      <c r="A4" s="4" t="s">
        <v>841</v>
      </c>
      <c r="B4" s="4" t="s">
        <v>705</v>
      </c>
      <c r="C4" s="4" t="s">
        <v>542</v>
      </c>
      <c r="D4" s="4" t="s">
        <v>851</v>
      </c>
    </row>
    <row r="5" spans="1:4">
      <c r="A5" s="4" t="s">
        <v>845</v>
      </c>
      <c r="B5" s="4" t="s">
        <v>542</v>
      </c>
      <c r="C5" s="4" t="s">
        <v>851</v>
      </c>
      <c r="D5" s="4" t="s">
        <v>852</v>
      </c>
    </row>
    <row r="6" spans="1:4">
      <c r="A6" s="4" t="s">
        <v>853</v>
      </c>
      <c r="B6" s="4" t="s">
        <v>542</v>
      </c>
      <c r="C6" s="4" t="s">
        <v>854</v>
      </c>
      <c r="D6" s="4" t="s">
        <v>854</v>
      </c>
    </row>
    <row r="7" spans="1:4">
      <c r="A7" s="4" t="s">
        <v>848</v>
      </c>
      <c r="B7" s="4" t="s">
        <v>855</v>
      </c>
      <c r="C7" s="4" t="s">
        <v>855</v>
      </c>
      <c r="D7" s="4" t="s">
        <v>8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1:39:15Z</dcterms:created>
  <dcterms:modified xmlns:dcterms="http://purl.org/dc/terms/" xmlns:xsi="http://www.w3.org/2001/XMLSchema-instance" xsi:type="dcterms:W3CDTF">2020-02-27T11:39:15Z</dcterms:modified>
</cp:coreProperties>
</file>